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Nature of Operations and Basis " sheetId="9" r:id="rId9"/>
    <s:sheet name="Earnings per Share" sheetId="10" r:id="rId10"/>
    <s:sheet name="Use of Estimates in the Prepara" sheetId="11" r:id="rId11"/>
    <s:sheet name="Recent Accounting Pronouncement" sheetId="12" r:id="rId12"/>
    <s:sheet name="Investment Securities" sheetId="13" r:id="rId13"/>
    <s:sheet name="Unrealized Losses on Securities" sheetId="14" r:id="rId14"/>
    <s:sheet name="Loans Receivable, Net and Allow" sheetId="15" r:id="rId15"/>
    <s:sheet name="Deposits" sheetId="16" r:id="rId16"/>
    <s:sheet name="Net Periodic Benefit Cost-Defin" sheetId="17" r:id="rId17"/>
    <s:sheet name="Equity Incentive Plan" sheetId="18" r:id="rId18"/>
    <s:sheet name="Fair Value Measurement" sheetId="19" r:id="rId19"/>
    <s:sheet name="Accumulated Other Comprehensive" sheetId="20" r:id="rId20"/>
    <s:sheet name="Acquisitions" sheetId="21" r:id="rId21"/>
    <s:sheet name="Recent Accounting Pronounceme22" sheetId="22" r:id="rId22"/>
    <s:sheet name="Earnings per Share (Tables)" sheetId="23" r:id="rId23"/>
    <s:sheet name="Investment Securities (Tables)" sheetId="24" r:id="rId24"/>
    <s:sheet name="Unrealized Losses on Securiti25" sheetId="25" r:id="rId25"/>
    <s:sheet name="Loans Receivable, Net and All26" sheetId="26" r:id="rId26"/>
    <s:sheet name="Deposits (Tables)" sheetId="27" r:id="rId27"/>
    <s:sheet name="Net Periodic Benefit Cost-Def28" sheetId="28" r:id="rId28"/>
    <s:sheet name="Equity Incentive Plan (Tables)" sheetId="29" r:id="rId29"/>
    <s:sheet name="Fair Value Measurement (Tables)" sheetId="30" r:id="rId30"/>
    <s:sheet name="Accumulated Other Comprehensi31" sheetId="31" r:id="rId31"/>
    <s:sheet name="Acquisitions (Tables)" sheetId="32" r:id="rId32"/>
    <s:sheet name="Nature of Operations and Basi33" sheetId="33" r:id="rId33"/>
    <s:sheet name="Earnings Per Share - Compositio" sheetId="34" r:id="rId34"/>
    <s:sheet name="Earnings Per Share - Additional" sheetId="35" r:id="rId35"/>
    <s:sheet name="Investment Securities - Summary" sheetId="36" r:id="rId36"/>
    <s:sheet name="Investment Securities - Schedul" sheetId="37" r:id="rId37"/>
    <s:sheet name="Investment Securities - Additio" sheetId="38" r:id="rId38"/>
    <s:sheet name="Unrealized Losses on Securiti39" sheetId="39" r:id="rId39"/>
    <s:sheet name="Loans Receivable, Net and All40" sheetId="40" r:id="rId40"/>
    <s:sheet name="Loans Receivable, Net and All41" sheetId="41" r:id="rId41"/>
    <s:sheet name="Loans Receivable, Net and All42" sheetId="42" r:id="rId42"/>
    <s:sheet name="Loans Receivable, Net and All43" sheetId="43" r:id="rId43"/>
    <s:sheet name="Loans Receivable, Net and All44" sheetId="44" r:id="rId44"/>
    <s:sheet name="Loans Receivable, Net and All45" sheetId="45" r:id="rId45"/>
    <s:sheet name="Loans Receivable, Net and All46" sheetId="46" r:id="rId46"/>
    <s:sheet name="Loans Receivable, Net and All47" sheetId="47" r:id="rId47"/>
    <s:sheet name="Loans Receivable, Net and All48" sheetId="48" r:id="rId48"/>
    <s:sheet name="Loans Receivable, Net and All49" sheetId="49" r:id="rId49"/>
    <s:sheet name="Loans Receivable, Net and All50" sheetId="50" r:id="rId50"/>
    <s:sheet name="Deposits - Schedule of Deposits" sheetId="51" r:id="rId51"/>
    <s:sheet name="Net Periodic Benefit Cost-Def52" sheetId="52" r:id="rId52"/>
    <s:sheet name="Net Periodic Benefit Cost-Def53" sheetId="53" r:id="rId53"/>
    <s:sheet name="Equity Incentive Plan - Additio" sheetId="54" r:id="rId54"/>
    <s:sheet name="Equity Incentive Plan - Schedul" sheetId="55" r:id="rId55"/>
    <s:sheet name="Equity Incentive Plan - Sched56" sheetId="56" r:id="rId56"/>
    <s:sheet name="Fair Value Measurement - Schedu" sheetId="57" r:id="rId57"/>
    <s:sheet name="Fair Value Measurement - Sche58" sheetId="58" r:id="rId58"/>
    <s:sheet name="Fair Value Measurement - Additi" sheetId="59" r:id="rId59"/>
    <s:sheet name="Fair Value Measurement - Summar" sheetId="60" r:id="rId60"/>
    <s:sheet name="Fair Value Measurement - Sche61" sheetId="61" r:id="rId61"/>
    <s:sheet name="Accumulated Other Comprehensi62" sheetId="62" r:id="rId62"/>
    <s:sheet name="Acquisitions - Additional Infor" sheetId="63" r:id="rId63"/>
    <s:sheet name="Acquisitions - Condensed Statem" sheetId="64" r:id="rId64"/>
    <s:sheet name="Acquisitions - Pro Forma Select" sheetId="65" r:id="rId65"/>
  </s:sheets>
  <s:definedNames/>
  <s:calcPr calcId="124519" calcMode="auto" fullCalcOnLoad="1"/>
</s:workbook>
</file>

<file path=xl/sharedStrings.xml><?xml version="1.0" encoding="utf-8"?>
<sst xmlns="http://schemas.openxmlformats.org/spreadsheetml/2006/main" uniqueCount="768">
  <si>
    <t>Document and Entity Information - shares</t>
  </si>
  <si>
    <t>6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2</t>
  </si>
  <si>
    <t>Trading Symbol</t>
  </si>
  <si>
    <t>ESSA</t>
  </si>
  <si>
    <t>Entity Registrant Name</t>
  </si>
  <si>
    <t>ESSA Bancorp, Inc.</t>
  </si>
  <si>
    <t>Entity Central Index Key</t>
  </si>
  <si>
    <t>Current Fiscal Year End Date</t>
  </si>
  <si>
    <t>--09-30</t>
  </si>
  <si>
    <t>Entity Filer Category</t>
  </si>
  <si>
    <t>Accelerated Filer</t>
  </si>
  <si>
    <t>Entity Common Stock, Shares Outstanding</t>
  </si>
  <si>
    <t>Consolidated Balance Sheet - USD ($) $ in Thousands</t>
  </si>
  <si>
    <t>Sep. 30, 2015</t>
  </si>
  <si>
    <t>ASSETS</t>
  </si>
  <si>
    <t>Cash and due from banks</t>
  </si>
  <si>
    <t>Interest-bearing deposits with other institutions</t>
  </si>
  <si>
    <t>Total cash and cash equivalents</t>
  </si>
  <si>
    <t>Certificates of deposit</t>
  </si>
  <si>
    <t>Investment securities available for sale, at fair value</t>
  </si>
  <si>
    <t>Loans receivable (net of allowance for loan losses of $9,415 and $8,919)</t>
  </si>
  <si>
    <t>Regulatory stock, at cost</t>
  </si>
  <si>
    <t>Premises and equipment, net</t>
  </si>
  <si>
    <t>Bank-owned life insurance</t>
  </si>
  <si>
    <t>Foreclosed real estate</t>
  </si>
  <si>
    <t>Intangible assets, net</t>
  </si>
  <si>
    <t>Goodwill</t>
  </si>
  <si>
    <t>Deferred income taxes</t>
  </si>
  <si>
    <t>Other assets</t>
  </si>
  <si>
    <t>TOTAL ASSETS</t>
  </si>
  <si>
    <t>LIABILITIES</t>
  </si>
  <si>
    <t>Deposits</t>
  </si>
  <si>
    <t>Short-term borrowings</t>
  </si>
  <si>
    <t>Other borrowings</t>
  </si>
  <si>
    <t>Advances by borrowers for taxes and insurance</t>
  </si>
  <si>
    <t>Other liabilities</t>
  </si>
  <si>
    <t>TOTAL LIABILITIES</t>
  </si>
  <si>
    <t>STOCKHOLDERS' EQUITY</t>
  </si>
  <si>
    <t>Preferred Stock ($.01 par value; 10,000,000 shares authorized, none issued)</t>
  </si>
  <si>
    <t xml:space="preserve"> </t>
  </si>
  <si>
    <t>Common stock ($.01 par value; 40,000,000 shares authorized, 18,133,095 issued; 11,367,654 and 11,353,244 outstanding at March 31, 2016 and September 30, 2015)</t>
  </si>
  <si>
    <t>Additional paid in capital</t>
  </si>
  <si>
    <t>Unallocated common stock held by the Employee Stock Ownership Plan (ESOP)</t>
  </si>
  <si>
    <t>Retained earnings</t>
  </si>
  <si>
    <t>Treasury stock, at cost; 6,765,441 and 6,779,851 shares outstanding at March 31, 2016 and September 30, 2015, respectively</t>
  </si>
  <si>
    <t>Accumulated other comprehensive loss</t>
  </si>
  <si>
    <t>TOTAL STOCKHOLDERS' EQUITY</t>
  </si>
  <si>
    <t>TOTAL LIABILITIES AND STOCKHOLDERS' EQUITY</t>
  </si>
  <si>
    <t>Consolidated Balance Sheet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 of Income - USD ($) $ in Thousands</t>
  </si>
  <si>
    <t>3 Months Ended</t>
  </si>
  <si>
    <t>Mar. 31, 2015</t>
  </si>
  <si>
    <t>INTEREST INCOME</t>
  </si>
  <si>
    <t>Loans receivable, including fees</t>
  </si>
  <si>
    <t>Investment securities:</t>
  </si>
  <si>
    <t>Taxable</t>
  </si>
  <si>
    <t>Exempt from federal income tax</t>
  </si>
  <si>
    <t>Other investment income</t>
  </si>
  <si>
    <t>Total interest income</t>
  </si>
  <si>
    <t>INTEREST EXPENSE</t>
  </si>
  <si>
    <t>Total interest expense</t>
  </si>
  <si>
    <t>NET INTEREST INCOME</t>
  </si>
  <si>
    <t>Provision for loan losses</t>
  </si>
  <si>
    <t>NET INTEREST INCOME AFTER PROVISION FOR LOAN LOSSES</t>
  </si>
  <si>
    <t>NONINTEREST INCOME</t>
  </si>
  <si>
    <t>Service fees on deposit accounts</t>
  </si>
  <si>
    <t>Services charges and fees on loans</t>
  </si>
  <si>
    <t>Trust and investment fees</t>
  </si>
  <si>
    <t>Gain on sale of investments</t>
  </si>
  <si>
    <t>Earnings on Bank-owned life insurance</t>
  </si>
  <si>
    <t>Insurance commissions</t>
  </si>
  <si>
    <t>Other</t>
  </si>
  <si>
    <t>Total noninterest income</t>
  </si>
  <si>
    <t>NONINTEREST EXPENSE</t>
  </si>
  <si>
    <t>Compensation and employee benefits</t>
  </si>
  <si>
    <t>Occupancy and equipment</t>
  </si>
  <si>
    <t>Professional fees</t>
  </si>
  <si>
    <t>Data processing</t>
  </si>
  <si>
    <t>Advertising</t>
  </si>
  <si>
    <t>Federal Deposit Insurance Corporation (FDIC) premiums</t>
  </si>
  <si>
    <t>(Gain)/loss on foreclosed real estate</t>
  </si>
  <si>
    <t>Merger related costs</t>
  </si>
  <si>
    <t>Amortization of intangible assets</t>
  </si>
  <si>
    <t>Total noninterest expense</t>
  </si>
  <si>
    <t>Income before income taxes</t>
  </si>
  <si>
    <t>Income taxes</t>
  </si>
  <si>
    <t>NET INCOME</t>
  </si>
  <si>
    <t>Earnings per share</t>
  </si>
  <si>
    <t>Basic</t>
  </si>
  <si>
    <t>Diluted</t>
  </si>
  <si>
    <t>Dividends per share</t>
  </si>
  <si>
    <t>Consolidated Statement of Comprehensive Income - USD ($) $ in Thousands</t>
  </si>
  <si>
    <t>Statement of Comprehensive Income [Abstract]</t>
  </si>
  <si>
    <t>Net income</t>
  </si>
  <si>
    <t>Investment securities available for sale:</t>
  </si>
  <si>
    <t>Unrealized holding gain</t>
  </si>
  <si>
    <t>Tax effect</t>
  </si>
  <si>
    <t>Reclassification of gains recognized in net income</t>
  </si>
  <si>
    <t>Net of tax amount</t>
  </si>
  <si>
    <t>Pension plan adjustment:</t>
  </si>
  <si>
    <t>Related to actuarial losses</t>
  </si>
  <si>
    <t>Total other comprehensive income (loss)</t>
  </si>
  <si>
    <t>Comprehensive income</t>
  </si>
  <si>
    <t>Consolidated Statement of Changes in Stockholders' Equity - 6 months ended Mar. 31, 2016 - USD ($) $ in Thousands</t>
  </si>
  <si>
    <t>Total</t>
  </si>
  <si>
    <t>Common Stock [Member]</t>
  </si>
  <si>
    <t>Additional Paid-In Capital [Member]</t>
  </si>
  <si>
    <t>Unallocated Common Stock Held by the ESOP [Member]</t>
  </si>
  <si>
    <t>Retained Earnings [Member]</t>
  </si>
  <si>
    <t>Treasury Stock [Member]</t>
  </si>
  <si>
    <t>Accumulated Other Comprehensive Loss [Member]</t>
  </si>
  <si>
    <t>Beginning Balance at Sep. 30, 2015</t>
  </si>
  <si>
    <t>Beginning Balance, Shares at Sep. 30, 2015</t>
  </si>
  <si>
    <t>Other comprehensive income</t>
  </si>
  <si>
    <t>Cash dividends declared ($.18 per share)</t>
  </si>
  <si>
    <t>Stock based compensation</t>
  </si>
  <si>
    <t>Allocation of ESOP stock</t>
  </si>
  <si>
    <t>Allocation of treasury shares to incentive plan</t>
  </si>
  <si>
    <t>Allocation of treasury shares to incentive plan, Shares</t>
  </si>
  <si>
    <t>Treasury shares purchased</t>
  </si>
  <si>
    <t>Treasury shares purchased, Shares</t>
  </si>
  <si>
    <t>Ending Balance at Mar. 31, 2016</t>
  </si>
  <si>
    <t>Ending Balance, Shares at Mar. 31, 2016</t>
  </si>
  <si>
    <t>Consolidated Statement of Changes in Stockholders' Equity (Parenthetical)</t>
  </si>
  <si>
    <t>Mar. 31, 2016$ / shares</t>
  </si>
  <si>
    <t>Cash dividends declared, per share</t>
  </si>
  <si>
    <t>Consolidated Statement of Cash Flows - USD ($) $ in Thousands</t>
  </si>
  <si>
    <t>OPERATING ACTIVITIES</t>
  </si>
  <si>
    <t>Adjustments to reconcile net income to net cash provided by operating activities:</t>
  </si>
  <si>
    <t>Provision for depreciation and amortization</t>
  </si>
  <si>
    <t>Amortization and accretion of discounts and premiums, net</t>
  </si>
  <si>
    <t>Gain on sale of investment securities</t>
  </si>
  <si>
    <t>Compensation expense on ESOP</t>
  </si>
  <si>
    <t>(Increase) decrease in accrued interest receivable</t>
  </si>
  <si>
    <t>Increase/(decrease) in accrued interest payable</t>
  </si>
  <si>
    <t>Earnings on bank-owned life insurance</t>
  </si>
  <si>
    <t>Deferred federal income taxes</t>
  </si>
  <si>
    <t>Increase in accrued pension liability</t>
  </si>
  <si>
    <t>(Gain)/loss on foreclosed real estate, net</t>
  </si>
  <si>
    <t>Amortization of identifiable intangible assets</t>
  </si>
  <si>
    <t>Other, net</t>
  </si>
  <si>
    <t>Net cash provided by operating activities</t>
  </si>
  <si>
    <t>INVESTING ACTIVITIES</t>
  </si>
  <si>
    <t>Certificates of deposit maturities</t>
  </si>
  <si>
    <t>Proceeds from sale of investment securities</t>
  </si>
  <si>
    <t>Proceeds from principal repayments and maturities</t>
  </si>
  <si>
    <t>Purchases</t>
  </si>
  <si>
    <t>Increase in loans receivable, net</t>
  </si>
  <si>
    <t>Redemption of regulatory stock</t>
  </si>
  <si>
    <t>Purchase of regulatory stock</t>
  </si>
  <si>
    <t>Proceeds from sale of foreclosed real estate</t>
  </si>
  <si>
    <t>Acquisition, net of cash acquired</t>
  </si>
  <si>
    <t>Capital improvements to foreclosed real estate</t>
  </si>
  <si>
    <t>Purchase of premises, equipment, and software</t>
  </si>
  <si>
    <t>Net cash used for investing activities</t>
  </si>
  <si>
    <t>FINANCING ACTIVITIES</t>
  </si>
  <si>
    <t>Decrease in deposits, net</t>
  </si>
  <si>
    <t>Net increase in short-term borrowings</t>
  </si>
  <si>
    <t>Proceeds from other borrowings</t>
  </si>
  <si>
    <t>Repayment of other borrowings</t>
  </si>
  <si>
    <t>Increase in advances by borrowers for taxes and insurance</t>
  </si>
  <si>
    <t>Purchase of treasury stock shares</t>
  </si>
  <si>
    <t>Dividends on common stock</t>
  </si>
  <si>
    <t>Net cash provided by (used for) financing activities</t>
  </si>
  <si>
    <t>Increase (decrease) in cash and cash equivalents</t>
  </si>
  <si>
    <t>CASH AND CASH EQUIVALENTS AT BEGINNING OF PERIOD</t>
  </si>
  <si>
    <t>CASH AND CASH EQUIVALENTS AT END OF PERIOD</t>
  </si>
  <si>
    <t>Cash Paid:</t>
  </si>
  <si>
    <t>Interest</t>
  </si>
  <si>
    <t>Noncash items:</t>
  </si>
  <si>
    <t>Transfers from loans to foreclosed real estate</t>
  </si>
  <si>
    <t>Eagle National Bancorp, Inc [Member]</t>
  </si>
  <si>
    <t>Noncash assets acquired</t>
  </si>
  <si>
    <t>Investment securities, available for sale</t>
  </si>
  <si>
    <t>Loans receivable</t>
  </si>
  <si>
    <t>Federal Home Loan Bank stock</t>
  </si>
  <si>
    <t>Premises and equipment</t>
  </si>
  <si>
    <t>Accrued interest receivable</t>
  </si>
  <si>
    <t>Intangible assets</t>
  </si>
  <si>
    <t>Deferred tax assets</t>
  </si>
  <si>
    <t>Liabilities assumed:</t>
  </si>
  <si>
    <t>Deposits other than certificates of deposit</t>
  </si>
  <si>
    <t>Accrued interest payable</t>
  </si>
  <si>
    <t>Net noncash assets acquired</t>
  </si>
  <si>
    <t>Cash acquired</t>
  </si>
  <si>
    <t>Nature of Operations and Basis of Presentation</t>
  </si>
  <si>
    <t>Organization, Consolidation and Presentation of Financial Statements [Abstract]</t>
  </si>
  <si>
    <t>1. Nature of Operations and Basis of
Presentation
The consolidated financial statements include the accounts of ESSA
Bancorp, Inc. (the “Company”), its wholly owned
subsidiary, ESSA Bank &amp; Trust (the “Bank”),
and the Bank’s wholly owned subsidiaries, ESSACOR Inc.;
Pocono Investments Company; ESSA Advisory Services, LLC; Integrated
Financial Corporation; and Integrated Abstract Incorporated, a
wholly owned subsidiary of Integrated Financial Corporation. The
primary purpose of the Company is to act as a holding company for
the Bank. On November 6, 2014, the Company converted its
status from a savings and loan holding company to a bank holding
company. In addition, the Bank converted from a
Pennsylvania-chartered savings association to a
Pennsylvania-chartered savings bank. The Bank’s primary
business consists of the taking of deposits and granting of loans
to customers generally in Monroe, Northampton, Lehigh, Delaware,
Chester, Lackawanna, and Luzerne Counties, Pennsylvania. The Bank
is subject to regulation and supervision by the Pennsylvania
Department of Banking and Securities and the Federal Deposit
Insurance Corporation. The investment in subsidiary on the parent
company’s financial statements is carried at the parent
company’s equity in the underlying net assets.
ESSACOR, Inc. is a Pennsylvania corporation that has been used to
purchase properties at tax sales that represent collateral for
delinquent loans of the Bank. Pocono Investment Company is a
Delaware corporation formed as an investment company subsidiary to
hold and manage certain investments, including certain intellectual
property. ESSA Advisory Services, LLC is a Pennsylvania limited
liability company owned 100 percent by ESSA Bank &amp; Trust.
ESSA Advisory Services, LLC is a full-service insurance benefits
consulting company offering group services such as health
insurance, life insurance, short-term and long-term disability,
dental, vision, and 401(k) retirement planning as well as
individual health products. Integrated Financial Corporation is a
Pennsylvania Corporation that provided investment advisory services
to the general public and is currently inactive. Integrated
Abstract Incorporated is a Pennsylvania Corporation that provided
title insurance services and is currently inactive. All significant
intercompany accounts and transactions have been eliminated in
consolidation.
The unaudited consolidated financial statements reflect all
adjustments, which in the opinion of management, are necessary for
a fair presentation of the results of the interim periods and are
of a normal and recurring nature. Operating results for the six
month period ended March 31, 2016 are not necessarily indicative of
the results that may be expected for the year ending
September 30, 2016.</t>
  </si>
  <si>
    <t>Earnings per Share</t>
  </si>
  <si>
    <t>Earnings Per Share [Abstract]</t>
  </si>
  <si>
    <t>2. Earnings per Share
The following table sets forth the composition of the
weighted-average common shares (denominator) used in the basic and
diluted earnings per share computation for the three and six month
periods ended March 31, 2016 and 2015.
Three months ended Six months ended
March 31, 2016 March 31, 2015 March 31, 2016 March 31, 2015
Weighted-average common shares outstanding 18,133,095 18,133,095 18,133,095 18,133,095
Average treasury stock shares (6,793,799 ) (6,695,606 ) (6,793,553 ) (6,652,080 )
Average unearned ESOP shares (933,558 ) (978,835 ) (939,247 ) (984,555 )
Average unearned non-vested shares (20,584 ) (16,344 ) (24,681 ) (16,590 )
Weighted average common shares and common stock equivalents used to
calculate basic earnings per share 10,385,154 10,442,310 10,375,614 10,479,870
Additional common stock equivalents (non-vested stock) used to
calculate diluted earnings per share 444 386
—
—
Additional common stock equivalents (stock options) used to
calculate diluted earnings per share 139,100 78,451 140,155 42,727
Weighted average common shares and common stock equivalents used to
calculate diluted earnings per share 10,524,697 10,521,147 10,515,770 10,522,597
At March 31, 2016 there were 48,498 shares of nonvested stock
outstanding at an average weighted price of $12.90 per share that
were not included in the computation of diluted earnings per share
because to do so would have been anti-dilutive. At March 31, 2015
there were 15,290 shares of nonvested stock outstanding at a price
of $11.07 per share and options to purchase 1,317,910 shares of
common stock outstanding at a price of $12.35 per share that were
not included in the computation of diluted earnings per share
because to do so would have been anti-dilutive.</t>
  </si>
  <si>
    <t>Use of Estimates in the Preparation of Financial Statements</t>
  </si>
  <si>
    <t>Text Block [Abstract]</t>
  </si>
  <si>
    <t>3. Use of Estimates in the
Preparation of Financial Statements
The accounting principles followed by the Company and its
subsidiaries and the methods of applying these principles conform
to U.S. generally accepted accounting principles
(“GAAP”) and to general practice within the banking
industry. In preparing the consolidated financial statements,
management is required to make estimates and assumptions that
affect the reported amounts of assets and liabilities as of the
Consolidated Balance Sheet date and related revenues and expenses
for the period. Actual results could differ from those
estimates.</t>
  </si>
  <si>
    <t>Recent Accounting Pronouncements</t>
  </si>
  <si>
    <t>Accounting Changes and Error Corrections [Abstract]</t>
  </si>
  <si>
    <t>4. Recent Accounting
Pronouncements:
Recent Accounting Pronouncements:
In May 2014, the FASB issued ASU 2014-09, Revenue from
Contracts with Customers
In June 2014, the FASB issued ASU 2014-12, Compensation – Stock Compensation ( Topic
718 ): Accounting for Share-Based Payments when the Terms of
an Award Provide that a Performance Target Could Be Achieved After
the Requisite Service Period
In August 2014, the FASB issued ASU 2014-15, Presentation of
Financial Statements – Going Concern (Subtopic
In November 2014, the FASB issued ASU 2014-16, Derivatives and
Hedging (Topic 815): Determining Whether the Host Contract in a
Hybrid Financial Instrument Issued in the Form of a Share Is More
Akin to Debt or to Equity (a consensus of the FASB Emerging Issues
Task Force).
In January 2015, the FASB issued ASU 2015-01, Income Statement
– Extraordinary and Unusual Items,
In February 2015, the FASB issued ASU 2015-02, Consolidation
(Topic 810)
In April 2015, the FASB issued ASU 2015-03, Interest –
Imputation of Interest (Subtopic 835-30)
In April 2015, the FASB issued ASU 2015-04, Compensation –
Retirement Benefits (Topic 715),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 with Customers Topic 606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Extinguishments of Liabilities (Subtopic
405-20).
In March 2016, the FASB issued ASU 2016-05, Derivatives and
Hedging (Topic 815) .
In March 2016, the FASB issued ASU 2016-06, Derivatives and
Hedging (Topic 815)
In March 2016, the FASB issued ASU 2016-07, Investments – Equity Method and Joint Ventures (Topic
323)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t>
  </si>
  <si>
    <t>Investment Securities</t>
  </si>
  <si>
    <t>Investments, Debt and Equity Securities [Abstract]</t>
  </si>
  <si>
    <t>5. Investment Securities
The amortized cost, gross unrealized gains and losses, and fair
value of investment securities available for sale are summarized as
follows (in thousands):
March 31, 2016
Amortized Cost Gross Gains Gross Unrealized Losses Fair Value
Available for Sale
Fannie Mae $ 134,469 $ 1,965 $ (280 ) $ 136,154
Freddie Mac 87,858 1,224 (155 ) 88,927
Governmental National Mortgage Association 14,160 88 (49 ) 14,199
Other mortgage-backed securities 2,409
— (20 ) 2,389
Total mortgage-backed securities 238,896 3,277 (504 ) 241,669
Obligations of states and political subdivisions 55,272 2,324 (22 ) 57,574
U.S. government agency securities 32,968 363 (25 ) 33,306
Corporate obligations 34,852 411 (367 ) 34,896
Trust-preferred securities 1,628
— (18 ) 1,610
Other debt securities 20,310 286 (73 ) 20,523
Total debt securities 383,926 6,661 (1,009 ) 389,578
Equity securities - financial services 25
—
— 25
Total $ 383,951 $ 6,661 $ (1,009 ) $ 389,603
September 30, 2015
Amortized Cost Gross Unrealized Gains Gross Unrealized Losses Fair Value
Available for Sale
Fannie Mae $ 130,476 $ 2,052 $ (541 ) $ 131,987
Freddie Mac 88,514 1,063 (286 ) 89,291
Governmental National Mortgage Association 13,201 103 (52 ) 13,252
Other mortgage-backed securities 2,494
— (17 ) 2,477
Total mortgage-backed securities 234,685 3,218 (896 ) 237,007
Obligations of states and political subdivisions 50,094 1,676 (145 ) 51,625
U.S. government agency securities 45,799 399 (12 ) 46,186
Corporate obligations 22,440 157 (237 ) 22,360
Trust-preferred securities 1,613 98
— 1,711
Other debt securities 20,313 216 (36 ) 20,493
Total debt securities 374,944 5,764 (1,326 ) 379,382
Equity securities - financial services 25
—
— 25
Total $ 374,969 $ 5,764 $ (1,326 ) $ 379,407
The amortized cost and fair value of debt securities at March 31,
2016,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3,253 $ 3,264
Due after one year through five years 51,173 51,920
Due after five years through ten years 80,458 81,861
Due after ten years 249,042 252,533
Total $ 383,926 $ 389,578
For the three months ended March 31, 2016, the Company realized
gross gains of $365,000 on proceeds from the sale of investment
securities of $11.7 million. For the six months ended March 31,
2016, the Company realized gross gains of $368,000 on proceeds from
the sale of investment securities of $29.0 million. During the
first quarter of 2016, the Company sold $16.2 million of investment
securities which were acquired in the merger with Eagle National
Bancorp, Inc (“ENB”). The Company realized no gain or
loss from the sale of these securities. For the three and six
months ended March 31, 2015, the Company realized gross gains of
$204,000 on proceeds from the sale of investment securities of $3.3
million.</t>
  </si>
  <si>
    <t>Unrealized Losses on Securities</t>
  </si>
  <si>
    <t>6. Unrealized Losses on
Securities
The following table shows the Company’s gross unrealized
losses and fair value, aggregated by investment category and length
of time that the individual securities have been in a continuous
unrealized loss position (dollars in thousands):
March 31, 2016
Number of Securities Less than Twelve Months Twelve Months or Greater Total
Fair Value Gross Unrealized Losses Fair Value Gross Unrealized Fair Value Gross
Fannie Mae 20 $ 7,962 $ (14 ) $ 19,159 $ (266 ) $ 27,121 $ (280 )
Freddie Mac 11 1,489 (9 ) 12,964 (146 ) 14,453 (155 )
Governmental National Mortgage Association 5 4,392 (46 ) 863 (3 ) 5,255 (49 )
Other mortgage-backed securities 3
—
— 2,388 (20 ) 2,388 (20 )
Obligations of states and political subdivisions 6 7,867 (22 )
—
— 7,867 (22 )
U.S. government agency securities 2 1,894 (25 )
—
— 1,894 (25 )
Corporate obligations 11 10,482 (330 ) 963 (37 ) 11,445 (367 )
Trust-preferred securities 2 1,610 (18 )
—
— 1,610 (18 )
Other debt securities 8 5,386 (45 ) 2,542 (28 ) 7,928 (73 )
Total 68 $ 41,082 $ (509 ) $ 38,879 $ (500 ) $ 79,961 $ (1,009 )
September 30, 2015
Number of Securities Less than Twelve Months Twelve Months or Greater Total
Fair Value Gross Unrealized Losses Fair Value Gross Unrealized Losses Fair Value Gross Unrealized Losses
Fannie Mae 22 $ 7,238 $ (28 ) $ 23,609 $ (513 ) $ 30,847 $ (541 )
Freddie Mac 12 1,487 (1 ) 15,477 (285 ) 16,964 (286 )
Governmental National Mortgage Association 2
—
— 2,209 (52 ) 2,209 (52 )
Other mortgage-backed securities 3
—
— 2,477 (17 ) 2,477 (17 )
Obligations of states and political subdivisions 14 9,184 (57 ) 4,667 (88 ) 13,851 (145 )
U.S. government agency securities 3 3,246 (12 )
—
— 3,246 (12 )
Corporate obligations 10 9,263 (207 ) 970 (30 ) 10,233 (237 )
Other debt securities 6 5,232 (26 ) 1,748 (10 ) 6,980 (36 )
Total 72 $ 35,650 $ (331 ) $ 51,157 $ (995 ) $ 86,807 $ (1,326 )
The Company’s investment securities portfolio contains
unrealized losses on securities, including mortgage-related
instruments issued or backed by the full faith and credit of the
United States government, or generally viewed as having the implied
guarantee of the U.S. government, other mortgage backed securities,
debt obligations of a U.S. state or political subdivision,
corporate debt obligations, trust preferred securities and equity
securities.
The Company reviews its position quarterly and has asserted that at
March 31, 2016, the declines outlined in the above table represent
temporary declines and the Company would not be required to sell
the security before its anticipated recovery in market value.
The Company has concluded that any impairment of its investment
securities portfolio is not other than temporary but is the result
of interest rate changes that are not expected to result in the
non-collection of principal and interest during the period.</t>
  </si>
  <si>
    <t>Loans Receivable, Net and Allowance for Loan Losses</t>
  </si>
  <si>
    <t>Receivables [Abstract]</t>
  </si>
  <si>
    <t>7. Loans Receivable, Net and
Allowance for Loan Losses
Loans receivable consist of the following (in thousands):
March 31, 2016 September 30, 2015
Real estate loans:
Residential $ 602,085 $ 610,582
Construction 3,135 878
Commercial 286,684 200,004
Commercial 55,170 34,314
Obligations of states and political subdivisions 59,673 59,820
Home equity loans and lines of credit 46,613 39,903
Auto Loans 188,334 162,193
Other 3,334 3,343
1,245,028 1,111,037
Less allowance for loan losses 9,415 8,919
Net loans $ 1,235,613 $ 1,102,118
Included in the March 31, 2016 balances are loans acquired
from Eagle National Bank, as of the acquisition date of
December 4, 2015 as follows:
2015
Real estate loans:
Residential $ 10,743
Commercial 87,336
Commercial 16,604
Home equity loans and lines of credit 8,632
Other 65
Total loans $ 123,380
Purchased loans acquired in a business combination are recorded at
fair value on their purchase date without a carryover of the
related allowance for loan losses.
Upon acquisition, the Company evaluated whether each acquired loan
(regardless of size) was within the scope of ASC 310-30,
Receivables-Loans and Debt Securities Acquired with Deteriorated
Credit Quality. Purchased credit-impaired loans are loans that have
evidence of credit deterioration since origination and it is
probable at the date of acquisition that the Company will not
collect all contractually required principal and interest payments.
The fair value of purchased credit-impaired loans, on the
acquisition date of December 4, 2015, was determined,
primarily based on the fair value of loan collateral. The carrying
value of all purchased loans acquired with deteriorated credit
quality was $6.0 million at March 31, 2016.
On the acquisition date, the preliminary estimate of the unpaid
principal balance for all loans evidencing credit impairment
acquired in the ENB acquisition was $3.5 million and the estimated
fair value of the loans was $2.0 million. Total contractually
required payments on these loans, including interest, at the
acquisition date was $4.2 million. However, the Company’s
preliminary estimate of expected cash flows was $2.2 million. At
such date, the Company established a credit risk related
non-accretable discount (a discount representing amounts which are
not expected to be collected from the customer nor liquidation of
collateral) of $2.0 million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240,000 on the acquisition date relating to these
impaired loans.
The carrying value of the loans acquired and accounted for in
accordance with ASC 310-30, Loans and Debt Securities
Acquired with Deteriorated Credit Quality
Unpaid principal balance $ 3,468
Interest 717
Contractual cash flows 4,185
Non-accretable discount (1,973 )
Expected cash flows 2,212
Accretable discount (240 )
Estimated fair value $ 1,972
Changes in the accretable yield for purchased credit-impaired loans
were as follows, since acquisition, for the periods ended
March 31, 2016 and March 31, 2015:
Six months ended March 31,
2016 2015
Balance at beginning of period $ 258 $ 170
Reclassification, new additions and other 240
—
Accretion (133 ) (14 )
Balance at end of period $ 365 $ 156
The following table presents additional information regarding loans
acquired and accounted for in accordance with ASC 310-30 (in
thousands):
March 31, 2016 September 30, 2015
Acquired Loans with Specific
Acquired Loans with Specific
Outstanding balance $ 7,622 $ 4,779
Carrying amount $ 5,995 $ 4,162
The following table shows the amount of loans in each category that
was individually and collectively evaluated for impairment at the
dates indicated (in thousands):
Total Loans Individually Loans Acquired Collectively
March 31, 2016
Real estate loans:
Residential $ 602,085 $ 10,008 $
— $ 592,077
Construction 3,135
—
— 3,135
Commercial 286,684 13,679 4,958 268,047
Commercial 55,170 1,939 411 52,820
Obligations of states and political subdivisions 59,673
—
— 59,673
Home equity loans and lines of credit 46,613 640 626 45,347
Auto loans 188,334 707
— 187,627
Other 3,334 2
— 3,332
Total $ 1,245,028 $ 26,975 $ 5,995 $ 1,212,058
Total Loans Individually Loans Acquired Collectively
September 30, 2015
Real estate loans:
Residential $ 610,582 $ 11,985 $
— $ 598,597
Construction 878
—
— 878
Commercial 200,004 15,100 4,108 180,796
Commercial 34,314 204 54 34,056
Obligations of states and political subdivisions 59,820
—
— 59,820
Home equity loans and lines of credit 39,903 795
— 39,108
Auto loans 162,193 625
— 161,568
Other 3,343
—
— 3,343
Total $ 1,111,037 $ 28,709 $ 4,162 $ 1,078,166
We maintain a loan review system that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DR
loans that are in compliance with their modified terms and that
yield a market rate may be removed from the TDR status after one
year of performance.
The following table includes the recorded investment and unpaid
principal balances for impaired loans with the associated allowance
amount, if applicable (in thousands):
Recorded Unpaid Associated
March 31, 2016
With no specific allowance recorded:
Real estate loans
Residential $ 7,344 $ 9,071 $
—
Construction
—
—
—
Commercial 11,944 13,862
—
Commercial 1,939 1,954
—
Obligations of states and political subdivisions
—
—
—
Home equity loans and lines of credit 583 642
—
Auto loans 275 395
—
Other 2 25
—
Total 22,087 25,949
—
With an allowance recorded:
Real estate loans
Residential 2,664 3,067 343
Construction
—
—
—
Commercial 1,735 1,883 170
Commercial
—
—
—
Obligations of states and political subdivisions
—
—
—
Home equity loans and lines of credit 57 106 56
Auto loans 432 432 191
Other
—
—
—
Total 4,888 5,488 760
Total:
Real estate loans
Residential 10,008 12,138 343
Construction
—
—
—
Commercial 13,679 15,745 170
Commercial 1,939 1,954
—
Obligations of states and political subdivisions
—
—
—
Home equity loans and lines of credit 640 748 56
Auto loans 707 827 191
Other 2 25
—
Total Impaired Loans $ 26,975 $ 31,437 $ 760
Recorded Unpaid Associated
September 30, 2015
With no specific allowance recorded:
Real Estate Loans
Residential $ 9,552 $ 11,521 $
—
Construction
—
—
—
Commercial 15,100 16,316
—
Commercial 204 216
—
Obligations of states and political subdivisions
—
—
—
Home equity loans and lines of credit 731 743
—
Auto Loans 350 464
—
Other
—
—
—
Total 25,937 29,260
—
With an allowance recorded:
Real Estate Loans
Residential 2,433 2,639 373
Construction
—
—
—
Commercial
—
—
—
Commercial
—
—
—
Obligations of states and political subdivisions
—
—
—
Home equity loans and lines of credit 64 93 64
Auto Loans 275 275 131
Other
—
—
—
Total 2,772 3,007 568
Total:
Real Estate Loans
Residential 11,985 14,160 373
Construction
—
—
—
Commercial 15,100 16,316
—
Commercial 204 216
—
Obligations of states and political subdivisions
—
—
—
Home equity loans and lines of credit 795 836 64
Auto Loans 625 739 131
Other
—
—
—
Total Impaired Loans $ 28,709 $ 32,267 $ 568
The following table represents the average recorded investments in
the impaired loans and the related amount of interest recognized
during the time within the period that the impaired loans were
impaired (in thousands):
Three months ended
March 31,
2016 2015 2016 2015
Average Average Interest Interest
With no specific allowance recorded:
Real estate loans
Residential $ 7,296 $ 10,551 $ 22 $ 64
Construction
—
—
—
—
Commercial 12,128 15,247 131 190
Commercial 1,919 343 37 2
Obligations of states and political subdivisions
—
—
—
—
Home equity loans and lines of credit 594 266
—
—
Auto loans 228 55
— 1
Other
—
—
—
—
Total 22,165 26,462 190 257
With an allowance recorded:
Real estate loans
Residential 2,679 2,411 4 19
Construction
—
—
—
—
Commercial 1,490 313
—
—
Commercial 6
—
—
—
Obligations of states and political subdivisions
—
—
—
—
Home equity loans and lines of credit 59 39
—
—
Auto loans 222 67 2 1
Other 1
—
—
—
Total 4,457 2,830 6 20
Total:
Real estate loans
Residential 9,975 12,962 26 83
Construction
—
—
—
—
Commercial 13,618 15,560 131 190
Commercial 1,925 343 37 2
Obligations of states and political subdivisions
—
—
—
—
Home equity loans and lines of credit 653 305
—
—
Auto loans 450 122 2 2
Other 1
—
—
—
Total Impaired Loans $ 26,622 $ 29,292 $ 196 $ 277
Six months ended
March 31,
2016 2015 2016 2015
Average Average Interest Interest
With no specific allowance recorded:
Real estate loans
Residential $ 8,040 $ 10,740 $ 48 $ 163
Construction
—
—
—
—
Commercial 12,908 15,446 307 384
Commercial 1,350 334 52 4
Obligations of states and political subdivisions
—
—
—
—
Home equity loans and lines of credit 672 234 2 2
Auto loans 255 53 2 1
Other
—
—
—
—
Total 23,225 26,807 411 554
With an allowance recorded:
Real estate loans
Residential 2,636 2,453 9 43
Construction
—
—
—
—
Commercial 974 442
—
—
Commercial 4
—
—
—
Obligations of states and political subdivisions
—
—
—
—
Home equity loans and lines of credit 66 26
—
—
Auto loans 181 101 3 3
Other
—
—
—
—
Total 3,861 3,022 12 46
Total:
Real estate loans
Residential 10,676 13,193 57 206
Construction
—
—
—
—
Commercial 13,882 15,888 307 384
Commercial 1,354 334 52 4
Obligations of states and political subdivisions
—
—
—
—
Home equity loans and lines of credit 738 260 2 2
Auto loans 436 154 5 4
Other
—
—
—
—
Total Impaired Loans $ 27,086 $ 29,829 $ 423 $ 600
The Company uses a ten-point internal risk-rating system to monitor
the credit quality of the overall loan portfolio. The first six
categories are considered not criticized and are aggregated as
Pass-rated. The criticized rating categories utilized by management
generally follow bank regulatory definitions. The Special Mention
category includes assets that are fundamentally sound yet, exhibit
potentially unacceptable credit risk or deteriorating trends or
characteristics which if left uncorrected, may result in
deterioration of the repayment prospects for the asset or in the
Company’s credit position at some future date. Loans in the
Substandard category have well-defined weaknesses that jeopardize
the liquidation of the debt and have a distinct possibility that
some loss will be sustained if the weaknesses are not corrected.
All loans greater than 90 days past due are considered Substandard.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ans in the Loss category are
considered uncollectible and of little value that their continuance
as bankable assets is not warranted. Certain residential real
estate loans, construction loans, home equity loans and lines of
credit, auto loans and other consum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bankruptcy, repossession, or
death occurs to raise awareness of a possible credit
event. The Bank’s Commercial Loan Officers are
responsible for the timely and accurate risk rating of the loans in
their portfolios at origination and on an ongoing basis. The
Bank’s Commercial Loan Officers perform an annual review of
all commercial relationships $500,000 or greater. Confirmation
of the appropriate risk grade is included in the review on an
ongoing basis. The Bank engages an external consultant to
conduct loan reviews on at least a semi-annual basis. Generally,
the external consultant reviews commercial relationships greater
than $1,000,000 and/or all criticized relationships.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and the criticized categories of
Special Mention, Substandard and Doubtful within the internal risk
rating system as of March 31, 2016 and September 30, 2015 (in
thousands):
Pass Special Substandard Doubtful Total
March 31, 2016
Commercial real estate loans $ 254,939 $ 10,578 $ 21,167 $
— $ 286,684
Commercial 51,561 330 3,279
— 55,170
Obligations of states and political subdivisions 59,673
—
—
— 59,673
Total $ 366,173 $ 10,908 $ 24,446 $
— $ 401,527
Pass Special Substandard Doubtful Total
September 30, 2015
Commercial real estate loans $ 174,516 $ 4,521 $ 20,967 $
— $ 200,004
Commercial 33,801
— 513
— 34,314
Obligations of states and political subdivisions 59,820
—
—
— 59,820
Total $ 268,137 $ 4,521 $ 21,480 $
— $ 294,138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The following tables present the risk ratings in
the consumer categories of performing and non-performing loans at
March 31, 2016 and September 30, 2015 (in thousands):
Performing Non-performing Total
March 31, 2016
Real estate loans:
Residential $ 592,400 $ 9,685 $ 602,085
Construction 3,135
— 3,135
Home equity loans and lines of credit 45,322 1,291 46,613
Auto loans 187,738 596 188,334
Other 3,297 37 3,334
Total $ 831,892 $ 11,609 $ 843,501
Performing
Non-performing Total
September 30, 2015
Real estate loans:
Residential $ 600,810 $ 9,772 $ 610,582
Construction 878
— 878
Home equity loans and lines of credit 39,213 690 39,903
Auto loans 161,827 366 162,193
Other 3,322 21 3,343
Total $ 806,050 $ 10,849 $ 816,899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as of March 31, 2016 and September 30,
2015 (in thousands):
Current 31-60 Days 61-90 Days
Greater than Non-Accrual Total Past Total
March 31, 2016
Real estate loans
Residential $ 590,617 $ 1,321 $ 462 $
— $ 9,685 $ 11,468 $ 602,085
Construction 3,135
—
—
—
—
— 3,135
Commercial 275,800 214 157
— 10,513 10,884 286,684
Commercial 54,598 98
—
— 474 572 55,170
Obligations of states and political subdivisions 59,673
—
—
—
—
— 59,673
Home equity loans and lines of credit 45,109 121 92
— 1,291 1,504 46,613
Auto loans 186,764 852 122
— 596 1,570 188,334
Other 3,255 42
—
— 37 79 3,334
Total $ 1,218,951 $ 2,648 $ 833 $
— $ 22,596 $ 26,077 $ 1,245,028
Current
31-60 Days Past Due
61-90 Days Past Due
Greater than Non-Accrual Total Past Total
September 30, 2015
Real estate loans
Residential $ 598,190 $ 1,575 $ 1,045 $
— $ 9,772 $ 12,392 $ 610,582
Construction 878
—
—
—
—
— 878
Commercial 190,440 137 587
— 8,840 9,564 200,004
Commercial 33,545 346 7
— 416 769 34,314
Obligations of states and political subdivisions 59,820
—
—
—
—
— 59,820
Home equity loans and lines of credit 39,136 32 45
— 690 767 39,903
Auto loans 160,272 1,375 180
— 366 1,921 162,193
Other 3,295 27
—
— 21 48 3,343
Total $ 1,085,576 $ 3,492 $ 1,864 $
— $ 20,105 $ 25,461 $ 1,111,037
Our allowance for loan losses is maintained at a level necessary to
absorb loan losses that are both probable and reasonably estimable.
Management, in determining the allowance for loan losses, considers
the losses inherent in its loan portfolio and changes in the nature
and volume of loan activities, along with the general economic and
real estate market conditions. Our allowance for loan losses
consists of two elements: (1) an allocated allowance, which
comprises allowances established on specific loans and class
allowances based on historical loss experience and current trends,
and (2) an allocated allowance based on general economic
conditions and other risk factors in our markets and portfolios. We
maintain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General loan
loss allowances are based upon a combination of factors including,
but not limited to, actual loan loss experience, composition of the
loan portfolio, current economic conditions, management’s
judgment and losses which are probable and reasonably estimable.
The allowance is increased through provisions charged against
current earnings and recoveries of previously charged-off loans.
Loans that are determined to be uncollectible are charged against
the allowance. While management uses available information to
recognize probable and reasonably estimable loan losses, future
loss provisions may be necessary, based on changing economic
conditions. Payments received on impaired loans generally are
either applied against principal or reported as interest income,
according to management’s judgment as to the collectability
of principal. The allowance for loan losses as of March 31, 2016 is
maintained at a level that represents management’s best
estimate of losses inherent in the loan portfolio, and such losses
were both probable and reasonably estimable.
In addition, the FDIC and the Pennsylvania Department of Banking
and Securities, as an integral part of their examination process,
have periodically reviewed our allowance for loan losses. The
banking regulators may require that we recognize additions to the
allowance based on its analysis and review of information available
to it at the time of its examination.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following tables summarize changes in the primary segments of
the ALL for the three and six month periods ending March 31, 2016
and 2015 (in thousands):
Real Estate Loans
Residential Construction Commercial Commercial Obligations of Home Auto Loans Other Unallocated Total
ALL balance at December 31, 2015 $ 4,747 $ 14 $ 858 $ 705 $ 187 $ 389 $ 1,754 $ 27 $ 576 $ 9,257
Charge-offs (308 )
— (9 )
—
— (29 ) (234 )
—
— (580 )
Recoveries
—
— 52
—
— 3 80 3
— 138
Provision 216 10 67 33 9 26 325 (5 ) (81 ) 600
ALL balance at March 31, 2016 $ 4,655 $ 24 $ 968 $ 738 $ 196 $ 389 $ 1,925 $ 25 $ 495 $ 9,415
ALL balance at December 31, 2014 $ 5,571 $ 13 $ 676 $ 515 $ 145 $ 545 $ 674 $ 26 $ 351 $ 8,516
Charge-offs (251 )
— (42 )
—
—
— (125 )
—
— (418 )
Recoveries 4
— 20 9
— 4 8
—
— 45
Provision (35 ) 4 189 111 (58 ) (81 ) 466 4 (75 ) 525
ALL balance at March 31, 2015 $ 5,289 $ 17 $ 843 $ 635 $ 87 $ 468 $ 1,023 $ 30 $ 276 $ 8,668
Real Estate Loans
Residential Construction Commercial Commercial Obligations of Home Auto Loans Other Unallocated Total
ALL balance at September 30, 2015 $ 5,140 $ 7 $ 671 $ 693 $ 189 $ 461 $ 1,570 $ 27 $ 161 $ 8,919
Charge-offs (399 )
— (9 ) (3 )
— (54 ) (422 )
—
— (887 )
Recoveries 3
— 52 1
— 4 117 6
— 183
Provision (89 ) 17 254 47 7 (22 ) 660 (8 ) 334 1,200
ALL balance at March 31, 2016 $ 4,655 $ 24 $ 968 $ 738 $ 196 $ 389 $ 1,925 $ 25 $ 495 $ 9,415
ALL balance at September 30, 2014 $ 5,573 $ 11 $ 663 $ 528 $ 163 $ 470 $ 459 $ 32 $ 735 $ 8,634
Charge-offs (760 )
— (53 ) (27 )
— (19 ) (165 )
—
— (1,024 )
Recoveries 22
— 31 9
— 12 9
—
— 83
Provision 454 6 202 125 (76 ) 5 720 (2 ) (459 ) 975
ALL balance at March 31, 2015 $ 5,289 $ 17 $ 843 $ 635 $ 87 $ 468 $ 1,023 $ 30 $ 276 $ 8,668
Acquired loans are recorded at fair value on their purchase date
without a carryover of the related allowance for loan losses.
The following table summarizes the primary segments of the ALL,
segregated into amount required for loans individually evaluated
for impairment and the amount required for loans collectively
evaluated for impairment as of March 31, 2016 and
September 30, 2015 (in thousands):
Real Estate Loans
Residential Construction Commercial Commercial Obligations of Home Auto Loans Other Unallocated Total
Individually evaluated for impairment $ 343 $
— $ 170 $ 0 $
— $ 56 $ 191 $
— $
— $ 760
Collectively evaluated for impairment 4,312 24 798 738 196 333 1,734 25 495 8,655
ALL Balance at March 31, 2016 $ 4,655 $ 24 $ 968 $ 738 $ 196 $ 389 $ 1,925 $ 25 $ 495 $ 9,415
Individually evaluated for impairment $ 373 $
— $
— $
— $
— $ 64 $ 131 $
— $
— $ 568
Collectively evaluated for impairment 4,767 7 671 693 189 397 1,439 27 161 8,351
ALL balance at September 30, 2015 $ 5,140 $ 7 $ 671 $ 693 $ 189 $ 461 $ 1,570 $ 27 $ 161 $ 8,919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Company allocated increased
provisions to residential real estate, construction loan,
commercial real estate, commercial loans, obligations of states and
political subdivisions and home equity loans and lines of credit
for the three month period ending March 31, 2016 due to increased
balances and impairment evaluations in those segments. The Company
allocated decreased provisions to other loans for the three month
period ending March 31, 2016 due primarily to decreased loan
balances. The Company allocated increased provisions in auto loans
due to increased loan balances, increased classified assets and
increased charge off activity. Despite the above allocations, the
allowance for loan losses is general in nature and is available to
absorb losses from any loan segment.
The Company allocated decreased provisions to residential real
estate, home equity loans and lines of credit and other loans for
the six month period ending March 31, 2016 due to declining loan
balances and impairment evaluations in those segments. The Company
allocated increased provisions to commercial real estate,
obligations of states and political subdivisions, commercial loans
and construction loans for the six month period ending March 31,
2016 due primarily to increased loan balances and increased
classified assets. The Company allocated increased provisions in
auto loans due to increased loan balances, increased classified
assets and increased charge off activity. Despite the above
allocations, the allowance for loan losses is general in nature and
is available to absorb losses from any loan segment.
The following is a summary of troubled debt restructuring granted
during the three and six months ended March 31, 2016 and 2015
(dollars in thousands).
For the Three Months Ended March 31,
2016
Dollars in
thousands
Number of
Pre-Modification Post-Modification
Troubled Debt Restructurings
Real estate loans:
Residential 3 $ 587 $ 587
Construction
—
—
—
Commercial 1 77 77
Commercial
—
—
—
Obligations of states and political subdivisions
—
—
—
Home equity loans and lines of credit
—
—
—
Auto loans
—
—
—
Other
—
—
—
Total 4 $ 664 $ 664
For the Three Months Ended March 31,
2015
Dollars in
thousands
Number of
Pre-Modification
Post-Modification Recorded
Troubled Debt Restructurings
Real estate loans:
Residential 2 $ 408 $ 408
Construction
—
—
—
Commercial
—
—
—
Commercial
—
—
—
Obligations of states and political subdivisions
—
—
—
Home equity loans and lines of credit 1 150 150
Auto loans
—
—
—
Other
—
—
—
Total 3 $ 558 $ 558
For the Six Months Ended March 31,
2016
Dollars in
thousands
Number of
Pre-Modification Post-Modification
Troubled Debt Restructurings
Real estate loans:
Residential 4 $ 668 $ 668
Construction
—
—
—
Commercial
—
—
—
Commercial
—
—
—
Obligations of states and political subdivisions
—
—
—
Home equity loans and lines of credit 1 77 77
Auto loans
—
—
—
Other
—
—
—
Total 5 $ 745 $ 745
For the Six Months Ended March 31,
2016
Dollars in
thousands
Number of
Pre-Modification Post-Modification
Troubled Debt Restructurings
Real estate loans:
Residential 9 $ 1,474 $ 1,474
Construction
—
—
—
Commercial
—
—
—
Commercial
—
—
—
Obligations of states and political subdivisions
—
—
—
Home equity loans and lines of credit 1 150 150
Auto loans
—
—
—
Other
—
—
—
Total 10 $ 1,624 $ 1,624
Of the four new troubled debt restructurings granted for the three
months ended March 31, 2016, two loans totaling $572,000 were
granted term and rate concessions, one loans totaling $15,000 was
granted term concessions and one loan totaling $77,000 was granted
a rate concession.
Of the three new troubled debt restructurings granted for the three
months ended March 31, 2015, two loans totaling $408,000 were
granted terms and rate concessions and one loan totaling $150,000
was granted terms concessions.
Of the five new troubled debt restructurings granted for the six
months ended March 31, 2016, two loans totaling $572,000 were
granted term and rate concessions, two loans totaling $96,000 were
granted term concessions and one loan totaling $77,000 was granted
a rate concession.
Of the ten new troubled debt restructurings granted for the six
months ended March 31, 2015, five loans totaling $762,000 were
granted terms and rate concessions, three loans totaling $496,000
were granted terms concessions and two loans totaling $366,000 were
granted rate concessions (dollars in thousands).
For the three and six months ended March 31, 2016, no loans
defaulted on a restructuring agreement within one year of
modification.
For the three months ended March 31, 2015, three residential real
estate loans totaling $521,000 defaulted on a restructuring
agreement within one year of modification. For the six months
ended March 31, 2015, four residential real estate loans totaling
$677,000 defaulted on a restructuring agreement within one year of
modification.
Foreclosed assets acquired in settlement of loans are carried at
fair value, less estimated costs to sell, and are included in other
assets on the Consolidated Balance Sheet. As of March 31, 2016 and
September 30, 2015 included with other assets are $2.3 million
and $2.5 million, respectively, of foreclosed assets. As of March
31, 2016, included within the foreclosed assets is $1.9 million of
consumer residential mortgages that were foreclosed on or received
via a deed in lieu transaction prior to the period end. As of March
31, 2016, the Company has initiated formal foreclosure proceedings
on $4.7 million of consumer residential mortgages which have not
yet been transferred into foreclosed assets.</t>
  </si>
  <si>
    <t>Banking and Thrift [Abstract]</t>
  </si>
  <si>
    <t>8. Deposits
Deposits consist of the following major classifications (in
thousands):
March 31, 2016
September 30, 2015
Non-interest bearing demand accounts $ 150,593 $ 98,514
Interest bearing demand accounts 107,563 110,268
Money market accounts 202,786 162,418
Savings and club accounts 143,406 129,227
Certificates of deposit 605,758 596,327
Total $ 1,210,106 $ 1,096,754</t>
  </si>
  <si>
    <t>Net Periodic Benefit Cost-Defined Benefit Plan</t>
  </si>
  <si>
    <t>Compensation and Retirement Disclosure [Abstract]</t>
  </si>
  <si>
    <t>9. Net Periodic Benefit Cost-Defined
Benefit Plan
For a detailed disclosure on the Bank’s pension and employee
benefits plans, please refer to Note 13 of the Company’s
Consolidated Financial Statements for the year ended
September 30, 2015 included in the Company’s Form
10-K.
The following table comprises the components of net periodic
benefit cost for the periods ended (in thousands):
Three Months Ended Six Months Ended
2016 2015 2016 2015
Service Cost $ 249 $ 218 $ 498 $ 436
Interest Cost 245 206 490 412
Expected return on plan assets (311 ) (308 ) (622 ) (616 )
Amortization of unrecognized loss 119 60 239 120
Net periodic benefit cost $ 302 $ 176 $ 605 $ 352
The Bank plans to contribute $650,000 to its pension plan in June
2016.</t>
  </si>
  <si>
    <t>Equity Incentive Plan</t>
  </si>
  <si>
    <t>Disclosure of Compensation Related Costs, Share-based Payments [Abstract]</t>
  </si>
  <si>
    <t>10. Equity Incentive Plan
The Company maintained the ESSA Bancorp, Inc. 2007 Equity Incentive
Plan (the “Plan”). The Plan provided for a total of
2,377,326 shares of common stock for issuance upon the grant or
exercise of awards. Of the shares available under the Plan,
1,698,090 may be issued in connection with the exercise of stock
options and 679,236 may be issued as restricted stock. The Plan
allowed for the granting of non-qualified stock options
(“NSOs”), incentive stock options (“ISOs”),
and restricted stock. Options are granted at no less than the fair
value of the Company’s common stock on the date of the
grant.
The Company replaced the 2007 Equity Incentive Plan with the ESSA
Bancorp, Inc. 2016 Equity Incentive Plan (the “2016
Plan”). The 2016 Plan provides for a total of 250,000 shares
of common stock for issuance upon the grant or exercise of awards.
The 2016 Plan allows for the granting of restricted stock,
restricted stock units, incentive stock options and non-qualified
stock options.
Certain officers, employees and outside directors were granted in
aggregate 1,140,469 NSOs; 317,910 ISOs; and 590,320 shares of
restricted stock on May 23, 2008. Certain officers were
granted in aggregate 30,000 shares of restricted stock on
April 1, 2013, 19,880 of restricted stock on July 22,
2014, 21,843 shares of restricted stock on May 20, 2015 and
23,491 shares of restricted stock on March 4, 2016. In accordance
with generally accepted accounting principles ,
The Company classifies share-based compensation for employees and
outside directors within “Compensation and employee
benefits” in the Consolidated Statement of Income to
correspond with the same line item as compensation paid.
Additionally, generally accepted accounting principles require the
Company to report: (1) the expense associated with the grants
as an adjustment to operating cash flows and (2) any benefits
of realized tax deductions in excess of previously recognized tax
benefits on compensation expense as a financing cash flow.
Stock options vest over a five-year service period and expire ten
years after grant date. The Company recognizes compensation expense
for the fair values of these awards, which vest on a straight-line
basis over the requisite service period of the awards.
The 2013 restricted stock shares vested over an 18-month service
period. The 2014 restricted shares vest over a 39 month service
period. The 2015 restricted shares vest over a 40 month service
period. The 2016 restricted shares vest over a 43 month service
period.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for the entire award.
For the six months ended March 31, 2016 and 2015, the Company
recorded $204,000 and $51,000 of share-based compensation expense,
respectively, comprised of restricted stock expense. Expected
future compensation expense relating to the 9,932 (2014 shares)
restricted shares, at March 31, 2016 is $102,000 over the remaining
vesting period of 1.50 years. Expected future compensation expense
relating to the 16,379 restricted shares (2015 shares) at March 31,
2016 is $214,000 over the remaining vesting period of 2.5 years.
Expected future compensation expense relating to the 23,491
restricted shares (2016 shares) at March 31, 2016 is $310,000 over
the remaining vesting period of 3.5 years.
The following is a summary of the Company’s stock option
activity and related information for its option grants for the
three month period ended March 31, 2016.
Number of Stock Options Weighted- average Exercise Price Weighted- average Remaining Contractual Term (in years) Aggregate Intrinsic Value (in thousands)
Outstanding, September 30, 2015 1,314,580 $ 12.35 2.67 $ 802,000
Granted
—
—
—
—
Exercised (140,254 ) 12.35 2.17
—
Forfeited
—
—
—
—
Outstanding, March 31, 2016 1,174,326 $ 12.35 2.17 $ 1,339,000
Exercisable at March 31, 2016 1,174,326 $ 12.35 2.17 $ 1,339,000
The following is a summary of the status of the Company’s
restricted stock as of March 31, 2016, and changes therein during
the three month period then ended:
Number of Restricted Stock Weighted- Grant Date
Nonvested at September 30, 2015 26,311 $ 12.30
Granted 23,491 13.52
Vested
—
—
Forfeited
—
—
Nonvested at March 31, 2016 49,802 $ 12.88</t>
  </si>
  <si>
    <t>Fair Value Measurement</t>
  </si>
  <si>
    <t>Fair Value Disclosures [Abstract]</t>
  </si>
  <si>
    <t>11. Fair Value Measurement
The following disclosures show the hierarchal disclosure framework
associated within the level of pricing observations utilized in
measuring assets and liabilities at fair value. The definition of
fair value maintains the exchange price notion in earlier
definitions of fair value but focuses on the exit price of the
asset or liability. The exit price is the price that would be
received to sell the asset or paid to transfer the liability
adjusted for certain inherent risks and restrictions. Expanded
disclosures are also required about the use of fair value to
measure assets and liabilities.
The following table presents information about the Company’s
securities, other real estate owned and impaired loans measured at
fair value as of March 31, 2016 and September 30, 2015 and
indicates the fair value hierarchy of the valuation techniques
utilized by the Bank to determine such fair value:
Fair Value Measurement at March 31,
2016
Fair Value Measurements Utilized for the Company’s
Financial Assets (in thousands):
Quoted Prices in Active Significant Other Significant Balances as of
Securities available-for-sale measured on a recurring basis
Mortgage backed securities $
— $ 241,669 $
— $ 241,669
Obligations of states and political subdivisions
— 57,574
— 57,574
U.S. government agencies
— 33,306
— 33,306
Corporate obligations
— 29,934 4,962 34,896
Trust-preferred securities
—
— 1,610 1,610
Other debt securities
— 20,023 500 20,523
Equity securities-financial services 25
—
— 25
Total debt and equity securities $ 25 $ 382,506 $ 7,072 $ 389,603
Assets measured at fair value on a nonrecurring basis:
Foreclosed real estate owned measured on a non-recurring basis $
— $
— $ 2,316 $ 2,316
Impaired loans measured on a non-recurring basis $
— $
— $ 26,215 $ 26,215
Mortgage servicing rights $
— $
— $ 512 $ 512
Fair Value Measurement at
September 30, 2015
Fair Value Measurements Utilized for the Company’s
Financial Assets (in thousands):
Quoted Prices in Active Significant Other Significant Balances as of
Securities available-for-sale measured on a recurring basis
Mortgage backed securities $
— $ 237,007 $
— $ 237,007
Obligations of states and political subdivisions
— 51,625
— 51,625
U.S. government agencies
— 46,186
— 46,186
Corporate obligations
— 20,360 2,000 22,360
Trust-preferred securities
—
— 1,711 1,711
Other debt securities
— 19,993 500 20,493
Equity securities-financial services 25
—
— 25
Total debt and equity securities $ 25 $ 375,171 $ 4,211 $ 379,407
Assets measured at fair value on a nonrecurring basis:
Foreclosed real estate owned measured on a non-recurring basis $
— $
— $ 2,480 $ 2,480
Impaired loans measured on a non-recurring basis $
— $
— $ 28,141 $ 28,141
Mortgage Servicing rights $
— $
— $ 412 $ 412
The following table presents a summary of changes in the fair value
of the Company’s Level III investments for the three and six
month periods ended March 31, 2016 and 2015 (in thousands).
Fair Value Measurement Using Significant Unobservable Inputs
Three months ended
March 31, 2016 March 31, 2015
Beginning balance $ 7,136 $ 2,200
Purchases, sales, issuances, settlements, net
— 2,000
Total unrealized gain:
Included in earnings
—
—
Included in other comprehensive income (64 ) 40
Transfers in and/or out of Level III
—
—
$ 7,072 $ 4,240
Fair Value Measurement Using Significant Unobservable Inputs
Six months ended
March 31, 2016 March 31, 2015
Beginning balance $ 4,211 $ 2,230
Purchases, sales, issuances, settlements, net 3,000 2,000
Total unrealized gain:
Included in earnings
—
—
Included in other comprehensive income (139 ) 10
Transfers in and/or out of Level III
—
—
$ 7,072 $ 4,240
Each financial asset and liability is identified as having been
valued according to a specified level of input, 1, 2 or 3. Level 1
inputs are quoted prices (unadjusted) in active markets for
identical assets or liabilities that the Company has the ability to
access at the measurement date. Fair values determined by Level 2
inputs utilize inputs other than quoted prices included in Level 1
that are observable for the asset, either directly or indirectly.
Level 2 inputs include quoted prices for similar assets in active
markets, and inputs other than quoted prices that are observable
for the asset or liability. Level 3 inputs are unobservable
inputs for the asset,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a security’s relationship to other benchmark quoted
securities. Most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Securities reported at fair value utilizing Level 1 inputs
are limited to actively traded equity securities whose market price
is readily available from the New York Stock Exchange or the NASDAQ
exchange. A few securities are valued using Level 3 inputs, most of
these are classified as available for sale and are reported at fair
value using Level 3 inputs. Foreclosed real estate is measured at
fair value,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foreclosed real estate. Impaired loans are reported at fair value
utilizing level three inputs. For these loans, a review of the
collateral is conducted and an appropriate allowance for loan
losses is allocated to the loan. At March 31, 2016, 208 impaired
loans with a carrying value of $27.0 million were reduced by
specific valuation allowance totaling $760,000 resulting in a net
fair value of $26.2 million based on Level 3 inputs. At
September 30, 2015, 211 impaired loans with a carrying value
of $28.7 million were reduced by a specific valuation totaling
$568,000 resulting in a net fair value of $28.1 million based on
Level 3 inputs.
The following table presents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March 31, 2016
Impaired loans $ 26,215 Appraisal of Appraisal 0% to 50%
Foreclosed real estate owned 2,316 Appraisal of Appraisal 20% to 49%
Mortgage servicing rights 512 Discounted cash flow Discount rate 6% to 11%
Prepayment speeds 7% to 81%
Quantitative Information about Level 3 Fair Value Measurements
(in thousands) Fair Value Estimate Valuation Techniques Unobservable Input Range
September 30, 2015
Impaired loans $ 28,141 Appraisal of Appraisal 0% to 60%
Foreclosed real estate owned 2,480 Appraisal of Appraisal 20% to 46%
Mortgage servicing rights 412 Discounted cash flow Discount rate 6% to 11%
Prepayment speeds 5% to 7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
The fair values presented represent the Company’s best
estimate of fair value using the methodologies discussed below.
Disclosures about Fair Value of Financial
Instruments
The fair values presented represent the Company’s best
estimate of fair value using the methodologies discussed below.
March 31, 2016
Carrying Value Level I Level II Level III Total Fair Value
Financial assets:
Cash and cash equivalents $ 23,883 $ 23,883 $
— $
— $ 23,883
Certificates of deposit 1,500
—
— 1,526 1,526
Investment and mortgage backed securities available for sale 389,603 25 382,506 7,072 389,603
Loans receivable, net 1,235,613
—
— 1,255,642 1,255,642
Accrued interest receivable 5,730 5,730
—
— 5,730
Regulatory stock 15,492 15,492
—
— 15,492
Mortgage servicing rights 512
—
— 512 512
Bank owned life insurance 31,119 31,119
—
— 31,119
Financial liabilities:
Deposits $ 1,210,106 $ 604,347 $
— $ 610,374 $ 1,214,721
Short-term borrowings 126,243 126,243
—
— 126,243
Other borrowings 230,601
—
— 232,085 232,085
Advances by borrowers for taxes and insurance 8,514 8,514
—
— 8,514
Accrued interest payable 1,076 1,076
—
— 1,076
September 30, 2015
Carrying Value Level I Level II Level III Total Fair Value
Financial assets:
Cash and cash equivalents $ 18,758 $ 18,758 $
— $
— $ 18,758
Certificates of deposit 1,750
—
— 1,774 1,774
Investment and mortgage backed securities available for sale 379,407 25 375,171 4,211 379,407
Loans receivable, net 1,102,118
—
— 1,123,436 1,123,436
Accrued interest receivable 5,068 5,068
—
— 5,068
Regulatory stock 13,831 13,831
—
— 13,831
Mortgage servicing rights 412
—
— 412 412
Bank owned life insurance 30,655 30,655
—
— 30,655
Financial liabilities:
Deposits $ 1,096,754 $ 500,427 $
— $ 600,250 1,100,677
Short-term borrowings 91,339 91,339
—
— 91,339
Other borrowings 229,101
—
— 230,255 230,255
Advances by borrowers for taxes and insurance 4,273 4,273
—
— 4,273
Accrued interest payable 866 866
—
— 866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fair value would
be calculated based upon the market price per trading unit of the
instrument.
If no readily available market exists, the fair value for financial
instruments should be based upon management’s judgment
regarding current economic conditions, interest rate risk, expected
cash flows, future estimated losses, and other factors as
determined through various option pricing formulas or simulation
modeling.
As many of these assumptions result from judgments made by
management based upon estimates which are inherently uncertain, the
resulting values may not be indicative of the amount realizable in
the sale of a particular financial instrument. In addition, changes
in the assumptions on which the values are based may have a
significant impact on the resulting estimated values.
As certain assets and liabilities, such as deferred tax assets,
premises and equipment, and many other operational elements of the
Bank, are not considered financial instruments but have value, this
fair value of financial instruments would not represent the full
market value of the Company.
The Company employed simulation modeling in determining the fair
value of financial instruments for which quoted market prices were
not available based upon the following assumptions:
Cash and Cash Equivalents, Accrued Interest Receivable,
Short-Term Borrowings, Advances by Borrowers for Taxes and
Insurance, and Accrued Interest Payable
The fair value approximates the current book value.
Bank-Owned Life Insurance
The fair value is equal to the cash surrender value of the
Bank-owned life insurance.
Investment and Mortgage-Backed Securities Available for Sale
and Regulatory Stock
The fair value of investment and mortgage-backed securities
available for sale is equal to the available quoted market price.
If no quoted market price is available, fair value is estimated
using the quoted market price for similar securities. Since the
Regulatory stock is not actively traded on a secondary market and
held exclusively by member financial institutions, the fair market
value approximates the carrying amount.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s
The fair values disclosed for demand, savings, and money market
deposit accounts are valued at the amount payable on demand as of
quarter-end. Fair values for time deposits are estimated using a
discounted cash flow calculation that applies contractual costs
currently being offered in the existing portfolio to current market
rates being offered for deposits of similar remaining
maturities.
Other Borrowings
Fair values for other borrowings are estimated using a discounted
cash flow calculation that applies contractual costs currently
being offered in the existing portfolio to current market rates
being offered for other borrowings of similar remaining
maturities.
Commitments to Extend Credit
These financial instruments are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t>
  </si>
  <si>
    <t>Accumulated Other Comprehensive Loss</t>
  </si>
  <si>
    <t>Equity [Abstract]</t>
  </si>
  <si>
    <t>12. Accumulated Other Comprehensive
Loss
The activity in accumulated other comprehensive loss for the three
and six months ended March 31, 2016 and 2015 is as follows (in
thousands):
Accumulated Other Comprehensive Income/(Loss)
Defined Benefit Pension Plan Unrealized Gains Available for Sale Total
Balance at December 31, 2015 $ (5,246 ) $ 684 $ (4,562 )
Other comprehensive income before reclassifications
— 3,287 3,287
Amounts reclassified from accumulated other comprehensive loss, net
of tax 79 (241 ) (162 )
Period change 79 3,046 3,125
Balance at March 31, 2016 $ (5,167 ) $ 3,730 $ (1,437 )
Balance at December 31, 2014 $ (3,188 ) $ 2,457 $ (731 )
Other comprehensive income before reclassifications
— 1,567 1,567
Amounts reclassified from accumulated other comprehensive loss, net
of tax 40 (135 ) (95 )
Period change 40 1,432 1,472
Balance at March 31, 2015 $ (3,148 ) $ 3,889 $ 741
Accumulated Other Comprehensive Income/(Loss)
Defined Benefit Pension Plan Unrealized Gains (Losses) on Securities Available for Sale Total
Balance at September 30, 2015 $ (5,325 ) $ 2,930 $ (2,395 )
Other comprehensive loss before reclassifications
— 1,043 1,043
Amounts reclassified from accumulated other comprehensive loss, net
of tax 158 (243 ) (85 )
Period change 158 800 958
Balance at March 31, 2016 $ (5,167 ) $ 3,730 $ (1,437 )
Balance at September 30, 2014 $ (3,228 ) $ 649 $ (2,579 )
Other comprehensive income before reclassifications
— 3,375 3,375
Amounts reclassified from accumulated other comprehensive loss, net
of tax 80 (135 ) (55 )
Period change 80 3,240 3,320
Balance at March 31, 2015 $ (3,148 ) $ 3,889 $ 741
Amount Reclassified from Accumulated Other Comprehensive Income
Accumulated Other Comprehensive Income for the Three months Ended March 31,
Affected Line Item in the Consolidated Statement of Income
2016 2015
Securities available for sale:
Securities gains reclassified into earnings $ 365 $ 204 Gain on sale of investments
Related income tax expense (124 ) (69 ) Income taxes
Net effect on accumulated other comprehensive loss for the
period 241 135
Defined benefit pension plan:
Amortization of net loss (119 ) (60 )
Compensation and employee benefits
Related income tax expense 40 20 Income taxes
Net effect on accumulated other comprehensive loss for the
period $ (79 ) $ (40 )
Total reclassification for the period $ 162 $ 95
Amount Reclassified from Accumulated Other Comprehensive Income
Accumulated Other Comprehensive Income for the Six months Ended March 31,
Affected Line Item in the Consolidated Statement of Income
2016 2015
Securities available for sale:
Securities gains reclassified into earnings $ 368 $ 204 Gain on sale of investments
Related income tax expense (125 ) (69 ) Income taxes
Net effect on accumulated other comprehensive loss for the
period 243 135
Defined benefit pension plan:
Amortization of net loss (239 ) (121 )
Compensation and employee benefits
Related income tax expense 81 41 Income taxes
Net effect on accumulated other comprehensive loss for the
period $ (158 ) $ (80 )
Total reclassification for the period $ 85 $ 55</t>
  </si>
  <si>
    <t>Acquisitions</t>
  </si>
  <si>
    <t>Business Combinations [Abstract]</t>
  </si>
  <si>
    <t xml:space="preserve">13. Acquisitions
Acquisition of Eagle National Bancorp, Inc.
On December 4, 2015, the Company closed on a merger
transaction pursuant to which ESSA Bancorp, Inc. acquired Eagle
National Bancorp, Inc. (“ENB”) and its’ wholly
owned subsidiary Eagle National Bank, in a cash transaction. The
acquisition added five branch locations in the Philadelphia,
Pennsylvania market, establishing ESSA’s presence in that
market.
Under the terms of the merger agreement, the Company acquired all
of the outstanding shares of ENB, for a total cash purchase price
of approximately $24.7 million. Eagle National Bank has been merged
into ESSA Bank &amp; Trust, with ESSA Bank &amp; Trust as
the surviving entity.
The acquired assets and assumed liabilities were measured at
estimated fair values. Management made significant estimates and
exercised significant judgment in accounting for the acquisition.
Management measured loan fair values based on loan file reviews
(including borrower financial statements or tax returns), appraised
collateral values, expected cash flows and historical loss factors
of ENB. The Company also recorded an identifiable intangible asset
representing the core deposit base of ENB based on
management’s evaluation of the cost of such deposits relative
to alternative funding sources. Management used market quotations
to measure the fair value of investment securities. The business
combination resulted in the acquisition of loans with and without
evidence of credit quality deterioration. ENB’s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3.5 million of purchased credit-impaired
loans subject to a nonaccretable difference of $2.0 million. The
method of measuring carrying value of purchased loans differs from
loans originated by the Company (originated loans), and as such,
the Company identifies purchased loans and purchased loans with a
credit quality discount and originated loans as amortized cost.
ENB’s loans without evidence of credit deterioration were
measured to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ENB’s loan portfolio without evidence
of deterioration totaled $120.7 million and was recorded at a fair
value of $121.4 million.
The following condensed statement reflects the values assigned to
ENB net assets as of the acquisitions date:
Total purchase price $ 24,655
Net assets acquired:
Cash $ 8,481
Investments available for sale 36,275
Loans receivable 123,380
Regulatory stock 889
Premises and equipment, net 945
Intangible assets 1,491
Deferred tax assets 715
Other assets 2,174
Certificates of deposits (32,408 )
Deposits other than certificates of deposits (119,865 )
Other liabilities (964 )
21,113
Goodwill resulting from the ENB merger 3,542
Results of operations for ENB prior to the acquisition date are not
included in the Consolidated Statement of Income for the three and
six month periods ended March 31, 2016. The following table
presents financial information regarding the former Eagle National
Bank operations included in the Consolidated Statement of Income
from the date of acquisition through March 31, 2016 under column
“Actual from acquisition date through March 31, 2016.”
In addition, the following table presents unaudited pro forma
information as if the acquisition of ENB had occurred on
October 1, 2014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Merger and acquisition
integration costs and amortization of fair value adjustments net of
the related income tax effects are included in the amounts
below.
Actual From Acquisition Date Through March 31, 2016 (in thousands)
Net interest income $ 2,123
Non interest income 166
Net income $ 575
Pro Formas
Three months ended March 31,
Six months ended March 31,
2016 2015 2016 2015
(in thousands,
except per share data)
Net interest income $ 12,284 $ 12,653 $ 24,760 $ 25,376
Non interest income 2,278 2,037 4,177 3,999
Net income 2,128 2,469 2,436 4,961
Pro forma earnings per share:
Basic $ 0.21 $ 0.24 $ 0.24 $ 0.47
Diluted $ 0.20 $ 0.24 $ 0.23 $ 0.47 </t>
  </si>
  <si>
    <t>Recent Accounting Pronouncements (Policies)</t>
  </si>
  <si>
    <t>Revenue from Contracts with Customers</t>
  </si>
  <si>
    <t>In May 2014, the FASB issued ASU 2014-09, Revenue from
Contracts with Customers
In August 2015, the FASB issued ASU 2015-14, Revenue from
Contract with Customers Topic 606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Revenue from
Contracts with Customers (Topic 606) Revenue from Contracts with
Customers (Topic 606)</t>
  </si>
  <si>
    <t>Compensation Stock Compensation</t>
  </si>
  <si>
    <t>In June 2014, the FASB issued ASU 2014-12, Compensation – Stock Compensation ( Topic
718 ): Accounting for Share-Based Payments when the Terms of
an Award Provide that a Performance Target Could Be Achieved After
the Requisite Service Period
In March 2016, the FASB issued ASU 2016-09, Compensation –
Stock Compensation (Topic 718) Share-Based Payment</t>
  </si>
  <si>
    <t>Presentation of Financial Statements Going Concern</t>
  </si>
  <si>
    <t>In August 2014, the FASB issued ASU 2014-15, Presentation of
Financial Statements – Going Concern (Subtopic</t>
  </si>
  <si>
    <t>Derivatives and Hedging</t>
  </si>
  <si>
    <t>In November 2014, the FASB issued ASU 2014-16, Derivatives and
Hedging (Topic 815): Determining Whether the Host Contract in a
Hybrid Financial Instrument Issued in the Form of a Share Is More
Akin to Debt or to Equity (a consensus of the FASB Emerging Issues
Task Force).
In March 2016, the FASB issued ASU 2016-05, Derivatives and
Hedging (Topic 815) .
In March 2016, the FASB issued ASU 2016-06, Derivatives and
Hedging (Topic 815)</t>
  </si>
  <si>
    <t>Income Statement Extraordinary and Unusual Items</t>
  </si>
  <si>
    <t>In January 2015, the FASB issued ASU 2015-01, Income Statement
– Extraordinary and Unusual Items,</t>
  </si>
  <si>
    <t>Consolidation</t>
  </si>
  <si>
    <t>In February 2015, the FASB issued ASU 2015-02, Consolidation
(Topic 810)</t>
  </si>
  <si>
    <t>Interest Imputation of Interest</t>
  </si>
  <si>
    <t>In April 2015, the FASB issued ASU 2015-03, Interest –
Imputation of Interest (Subtopic 835-30)</t>
  </si>
  <si>
    <t>Compensation Retirement Benefits</t>
  </si>
  <si>
    <t>In April 2015, the FASB issued ASU 2015-04, Compensation –
Retirement Benefits (Topic 715),</t>
  </si>
  <si>
    <t>Business Combinations</t>
  </si>
  <si>
    <t>In September 2015, the FASB issued ASU 2015-16, Business
Combinations (Topic 805).</t>
  </si>
  <si>
    <t>Income Taxes</t>
  </si>
  <si>
    <t>In November 2015, the FASB issued ASU 2015-17, Income Taxes
(Topic 740): Balance Sheet Classification of Deferred Taxes</t>
  </si>
  <si>
    <t>Financial Instruments</t>
  </si>
  <si>
    <t>In January 2016, the FASB issued ASU 2016-01, Financial
Instruments – Overall (Subtopic 825-10): Recognition and
Measurement of Financial Assets and Financial
Liabilities</t>
  </si>
  <si>
    <t>Leases</t>
  </si>
  <si>
    <t>In February 2016, the FASB issued ASU 2016-02, Leases (Topic
842)</t>
  </si>
  <si>
    <t>Liabilities Extinguishments of Liabilities</t>
  </si>
  <si>
    <t>In March 2016, the FASB issued ASU 2016-04, Liabilities – Extinguishments of Liabilities (Subtopic
405-20).</t>
  </si>
  <si>
    <t>Investments</t>
  </si>
  <si>
    <t>In March 2016, the FASB issued ASU 2016-07, Investments – Equity Method and Joint Ventures (Topic
323)</t>
  </si>
  <si>
    <t>Earnings per Share (Tables)</t>
  </si>
  <si>
    <t>Composition of the Weighted-Average Common Shares (Denominator) Used in the Basic and Diluted Earnings Per Share Computation</t>
  </si>
  <si>
    <t>The following table sets forth the composition of the
weighted-average common shares (denominator) used in the basic and
diluted earnings per share computation for the three and six month
periods ended March 31, 2016 and 2015.
Three months ended Six months ended
March 31, 2016 March 31, 2015 March 31, 2016 March 31, 2015
Weighted-average common shares outstanding 18,133,095 18,133,095 18,133,095 18,133,095
Average treasury stock shares (6,793,799 ) (6,695,606 ) (6,793,553 ) (6,652,080 )
Average unearned ESOP shares (933,558 ) (978,835 ) (939,247 ) (984,555 )
Average unearned non-vested shares (20,584 ) (16,344 ) (24,681 ) (16,590 )
Weighted average common shares and common stock equivalents used to
calculate basic earnings per share 10,385,154 10,442,310 10,375,614 10,479,870
Additional common stock equivalents (non-vested stock) used to
calculate diluted earnings per share 444 386
—
—
Additional common stock equivalents (stock options) used to
calculate diluted earnings per share 139,100 78,451 140,155 42,727
Weighted average common shares and common stock equivalents used to
calculate diluted earnings per share 10,524,697 10,521,147 10,515,770 10,522,597</t>
  </si>
  <si>
    <t>Investment Securities (Tables)</t>
  </si>
  <si>
    <t>Summary of Amortized Cost and Fair Value of Investment Securities Available for Sale</t>
  </si>
  <si>
    <t>The amortized cost, gross unrealized gains and losses, and fair
value of investment securities available for sale are summarized as
follows (in thousands):
March 31, 2016
Amortized Cost Gross Gains Gross Unrealized Losses Fair Value
Available for Sale
Fannie Mae $ 134,469 $ 1,965 $ (280 ) $ 136,154
Freddie Mac 87,858 1,224 (155 ) 88,927
Governmental National Mortgage Association 14,160 88 (49 ) 14,199
Other mortgage-backed securities 2,409
— (20 ) 2,389
Total mortgage-backed securities 238,896 3,277 (504 ) 241,669
Obligations of states and political subdivisions 55,272 2,324 (22 ) 57,574
U.S. government agency securities 32,968 363 (25 ) 33,306
Corporate obligations 34,852 411 (367 ) 34,896
Trust-preferred securities 1,628
— (18 ) 1,610
Other debt securities 20,310 286 (73 ) 20,523
Total debt securities 383,926 6,661 (1,009 ) 389,578
Equity securities - financial services 25
—
— 25
Total $ 383,951 $ 6,661 $ (1,009 ) $ 389,603
September 30, 2015
Amortized Cost Gross Unrealized Gains Gross Unrealized Losses Fair Value
Available for Sale
Fannie Mae $ 130,476 $ 2,052 $ (541 ) $ 131,987
Freddie Mac 88,514 1,063 (286 ) 89,291
Governmental National Mortgage Association 13,201 103 (52 ) 13,252
Other mortgage-backed securities 2,494
— (17 ) 2,477
Total mortgage-backed securities 234,685 3,218 (896 ) 237,007
Obligations of states and political subdivisions 50,094 1,676 (145 ) 51,625
U.S. government agency securities 45,799 399 (12 ) 46,186
Corporate obligations 22,440 157 (237 ) 22,360
Trust-preferred securities 1,613 98
— 1,711
Other debt securities 20,313 216 (36 ) 20,493
Total debt securities 374,944 5,764 (1,326 ) 379,382
Equity securities - financial services 25
—
— 25
Total $ 374,969 $ 5,764 $ (1,326 ) $ 379,407</t>
  </si>
  <si>
    <t>Schedule of Amortized Cost and Fair Value of Debt Securities by Contractual Maturity</t>
  </si>
  <si>
    <t>The amortized cost and fair value of debt securities at March 31,
2016, by contractual maturity, are shown below. Expected maturities
will differ from contractual maturities because borrowers may have
the right to call or prepay obligations with or without call or
prepayment penalties (in thousands):
Available For Sale
Amortized Cost Fair Value
Due in one year or less $ 3,253 $ 3,264
Due after one year through five years 51,173 51,920
Due after five years through ten years 80,458 81,861
Due after ten years 249,042 252,533
Total $ 383,926 $ 389,578</t>
  </si>
  <si>
    <t>Unrealized Losses on Securities (Tables)</t>
  </si>
  <si>
    <t>Schedule of Gross Unrealized Losses and Fair Value</t>
  </si>
  <si>
    <t>The following table shows the Company’s gross unrealized
losses and fair value, aggregated by investment category and length
of time that the individual securities have been in a continuous
unrealized loss position (dollars in thousands):
March 31, 2016
Number of Securities Less than Twelve Months Twelve Months or Greater Total
Fair Value Gross Unrealized Losses Fair Value Gross Unrealized Fair Value Gross
Fannie Mae 20 $ 7,962 $ (14 ) $ 19,159 $ (266 ) $ 27,121 $ (280 )
Freddie Mac 11 1,489 (9 ) 12,964 (146 ) 14,453 (155 )
Governmental National Mortgage Association 5 4,392 (46 ) 863 (3 ) 5,255 (49 )
Other mortgage-backed securities 3
—
— 2,388 (20 ) 2,388 (20 )
Obligations of states and political subdivisions 6 7,867 (22 )
—
— 7,867 (22 )
U.S. government agency securities 2 1,894 (25 )
—
— 1,894 (25 )
Corporate obligations 11 10,482 (330 ) 963 (37 ) 11,445 (367 )
Trust-preferred securities 2 1,610 (18 )
—
— 1,610 (18 )
Other debt securities 8 5,386 (45 ) 2,542 (28 ) 7,928 (73 )
Total 68 $ 41,082 $ (509 ) $ 38,879 $ (500 ) $ 79,961 $ (1,009 )
September 30, 2015
Number of Securities Less than Twelve Months Twelve Months or Greater Total
Fair Value Gross Unrealized Losses Fair Value Gross Unrealized Losses Fair Value Gross Unrealized Losses
Fannie Mae 22 $ 7,238 $ (28 ) $ 23,609 $ (513 ) $ 30,847 $ (541 )
Freddie Mac 12 1,487 (1 ) 15,477 (285 ) 16,964 (286 )
Governmental National Mortgage Association 2
—
— 2,209 (52 ) 2,209 (52 )
Other mortgage-backed securities 3
—
— 2,477 (17 ) 2,477 (17 )
Obligations of states and political subdivisions 14 9,184 (57 ) 4,667 (88 ) 13,851 (145 )
U.S. government agency securities 3 3,246 (12 )
—
— 3,246 (12 )
Corporate obligations 10 9,263 (207 ) 970 (30 ) 10,233 (237 )
Other debt securities 6 5,232 (26 ) 1,748 (10 ) 6,980 (36 )
Total 72 $ 35,650 $ (331 ) $ 51,157 $ (995 ) $ 86,807 $ (1,326 )</t>
  </si>
  <si>
    <t>Loans Receivable, Net and Allowance for Loan Losses (Tables)</t>
  </si>
  <si>
    <t>Summary of Loans Receivable</t>
  </si>
  <si>
    <t>Loans receivable consist of the following (in thousands):
March 31, 2016 September 30, 2015
Real estate loans:
Residential $ 602,085 $ 610,582
Construction 3,135 878
Commercial 286,684 200,004
Commercial 55,170 34,314
Obligations of states and political subdivisions 59,673 59,820
Home equity loans and lines of credit 46,613 39,903
Auto Loans 188,334 162,193
Other 3,334 3,343
1,245,028 1,111,037
Less allowance for loan losses 9,415 8,919
Net loans $ 1,235,613 $ 1,102,118</t>
  </si>
  <si>
    <t>Schedule of Investment and Unpaid Principal Balances for Impaired Loans</t>
  </si>
  <si>
    <t>The following table includes the recorded investment and unpaid
principal balances for impaired loans with the associated allowance
amount, if applicable (in thousands):
Recorded Unpaid Associated
March 31, 2016
With no specific allowance recorded:
Real estate loans
Residential $ 7,344 $ 9,071 $
—
Construction
—
—
—
Commercial 11,944 13,862
—
Commercial 1,939 1,954
—
Obligations of states and political subdivisions
—
—
—
Home equity loans and lines of credit 583 642
—
Auto loans 275 395
—
Other 2 25
—
Total 22,087 25,949
—
With an allowance recorded:
Real estate loans
Residential 2,664 3,067 343
Construction
—
—
—
Commercial 1,735 1,883 170
Commercial
—
—
—
Obligations of states and political subdivisions
—
—
—
Home equity loans and lines of credit 57 106 56
Auto loans 432 432 191
Other
—
—
—
Total 4,888 5,488 760
Total:
Real estate loans
Residential 10,008 12,138 343
Construction
—
—
—
Commercial 13,679 15,745 170
Commercial 1,939 1,954
—
Obligations of states and political subdivisions
—
—
—
Home equity loans and lines of credit 640 748 56
Auto loans 707 827 191
Other 2 25
—
Total Impaired Loans $ 26,975 $ 31,437 $ 760
Recorded Unpaid Associated
September 30, 2015
With no specific allowance recorded:
Real Estate Loans
Residential $ 9,552 $ 11,521 $
—
Construction
—
—
—
Commercial 15,100 16,316
—
Commercial 204 216
—
Obligations of states and political subdivisions
—
—
—
Home equity loans and lines of credit 731 743
—
Auto Loans 350 464
—
Other
—
—
—
Total 25,937 29,260
—
With an allowance recorded:
Real Estate Loans
Residential 2,433 2,639 373
Construction
—
—
—
Commercial
—
—
—
Commercial
—
—
—
Obligations of states and political subdivisions
—
—
—
Home equity loans and lines of credit 64 93 64
Auto Loans 275 275 131
Other
—
—
—
Total 2,772 3,007 568
Total:
Real Estate Loans
Residential 11,985 14,160 373
Construction
—
—
—
Commercial 15,100 16,316
—
Commercial 204 216
—
Obligations of states and political subdivisions
—
—
—
Home equity loans and lines of credit 795 836 64
Auto Loans 625 739 131
Other
—
—
—
Total Impaired Loans $ 28,709 $ 32,267 $ 568
The following table represents the average recorded investments in
the impaired loans and the related amount of interest recognized
during the time within the period that the impaired loans were
impaired (in thousands):
Three months ended
March 31,
2016 2015 2016 2015
Average Average Interest Interest
With no specific allowance recorded:
Real estate loans
Residential $ 7,296 $ 10,551 $ 22 $ 64
Construction
—
—
—
—
Commercial 12,128 15,247 131 190
Commercial 1,919 343 37 2
Obligations of states and political subdivisions
—
—
—
—
Home equity loans and lines of credit 594 266
—
—
Auto loans 228 55
— 1
Other
—
—
—
—
Total 22,165 26,462 190 257
With an allowance recorded:
Real estate loans
Residential 2,679 2,411 4 19
Construction
—
—
—
—
Commercial 1,490 313
—
—
Commercial 6
—
—
—
Obligations of states and political subdivisions
—
—
—
—
Home equity loans and lines of credit 59 39
—
—
Auto loans 222 67 2 1
Other 1
—
—
—
Total 4,457 2,830 6 20
Total:
Real estate loans
Residential 9,975 12,962 26 83
Construction
—
—
—
—
Commercial 13,618 15,560 131 190
Commercial 1,925 343 37 2
Obligations of states and political subdivisions
—
—
—
—
Home equity loans and lines of credit 653 305
—
—
Auto loans 450 122 2 2
Other 1
—
—
—
Total Impaired Loans $ 26,622 $ 29,292 $ 196 $ 277
Six months ended
March 31,
2016 2015 2016 2015
Average Average Interest Interest
With no specific allowance recorded:
Real estate loans
Residential $ 8,040 $ 10,740 $ 48 $ 163
Construction
—
—
—
—
Commercial 12,908 15,446 307 384
Commercial 1,350 334 52 4
Obligations of states and political subdivisions
—
—
—
—
Home equity loans and lines of credit 672 234 2 2
Auto loans 255 53 2 1
Other
—
—
—
—
Total 23,225 26,807 411 554
With an allowance recorded:
Real estate loans
Residential 2,636 2,453 9 43
Construction
—
—
—
—
Commercial 974 442
—
—
Commercial 4
—
—
—
Obligations of states and political subdivisions
—
—
—
—
Home equity loans and lines of credit 66 26
—
—
Auto loans 181 101 3 3
Other
—
—
—
—
Total 3,861 3,022 12 46
Total:
Real estate loans
Residential 10,676 13,193 57 206
Construction
—
—
—
—
Commercial 13,882 15,888 307 384
Commercial 1,354 334 52 4
Obligations of states and political subdivisions
—
—
—
—
Home equity loans and lines of credit 738 260 2 2
Auto loans 436 154 5 4
Other
—
—
—
—
Total Impaired Loans $ 27,086 $ 29,829 $ 423 $ 600</t>
  </si>
  <si>
    <t>Changes in Accretable Yield for Purchased Credit-Impaired Loans</t>
  </si>
  <si>
    <t>Changes in the accretable yield for purchased credit-impaired loans
were as follows, since acquisition, for the periods ended
March 31, 2016 and March 31, 2015:
Six months ended March 31,
2016 2015
Balance at beginning of period $ 258 $ 170
Reclassification, new additions and other 240
—
Accretion (133 ) (14 )
Balance at end of period $ 365 $ 156</t>
  </si>
  <si>
    <t>Summary of Additional Information Regarding Loans Acquired and Accounted</t>
  </si>
  <si>
    <t xml:space="preserve">The following table presents additional information regarding loans
acquired and accounted for in accordance with ASC 310-30 (in
thousands):
March 31, 2016 September 30, 2015
Acquired Loans with Specific
Acquired Loans with Specific
Outstanding balance $ 7,622 $ 4,779
Carrying amount $ 5,995 $ 4,162 </t>
  </si>
  <si>
    <t>Schedule of Loans Evaluated for Impairment</t>
  </si>
  <si>
    <t>The following table shows the amount of loans in each category that
was individually and collectively evaluated for impairment at the
dates indicated (in thousands):
Total Loans Individually Loans Acquired Collectively
March 31, 2016
Real estate loans:
Residential $ 602,085 $ 10,008 $
— $ 592,077
Construction 3,135
—
— 3,135
Commercial 286,684 13,679 4,958 268,047
Commercial 55,170 1,939 411 52,820
Obligations of states and political subdivisions 59,673
—
— 59,673
Home equity loans and lines of credit 46,613 640 626 45,347
Auto loans 188,334 707
— 187,627
Other 3,334 2
— 3,332
Total $ 1,245,028 $ 26,975 $ 5,995 $ 1,212,058
Total Loans Individually Loans Acquired Collectively
September 30, 2015
Real estate loans:
Residential $ 610,582 $ 11,985 $
— $ 598,597
Construction 878
—
— 878
Commercial 200,004 15,100 4,108 180,796
Commercial 34,314 204 54 34,056
Obligations of states and political subdivisions 59,820
—
— 59,820
Home equity loans and lines of credit 39,903 795
— 39,108
Auto loans 162,193 625
— 161,568
Other 3,343
—
— 3,343
Total $ 1,111,037 $ 28,709 $ 4,162 $ 1,078,166</t>
  </si>
  <si>
    <t>Classes of the Loan Portfolio, Internal Risk Rating System</t>
  </si>
  <si>
    <t>The following tables present the classes of the loan portfolio
summarized by the aggregate Pass and the criticized categories of
Special Mention, Substandard and Doubtful within the internal risk
rating system as of March 31, 2016 and September 30, 2015 (in
thousands):
Pass Special Substandard Doubtful Total
March 31, 2016
Commercial real estate loans $ 254,939 $ 10,578 $ 21,167 $
— $ 286,684
Commercial 51,561 330 3,279
— 55,170
Obligations of states and political subdivisions 59,673
—
—
— 59,673
Total $ 366,173 $ 10,908 $ 24,446 $
— $ 401,527
Pass Special Substandard Doubtful Total
September 30, 2015
Commercial real estate loans $ 174,516 $ 4,521 $ 20,967 $
— $ 200,004
Commercial 33,801
— 513
— 34,314
Obligations of states and political subdivisions 59,820
—
—
— 59,820
Total $ 268,137 $ 4,521 $ 21,480 $
— $ 294,138</t>
  </si>
  <si>
    <t>Schedule of Performing or Nonperforming Loans</t>
  </si>
  <si>
    <t>The following tables present the risk ratings in the consumer
categories of performing and non-performing loans at March 31, 2016
and September 30, 2015 (in thousands):
Performing Non-performing Total
March 31, 2016
Real estate loans:
Residential $ 592,400 $ 9,685 $ 602,085
Construction 3,135
— 3,135
Home equity loans and lines of credit 45,322 1,291 46,613
Auto loans 187,738 596 188,334
Other 3,297 37 3,334
Total $ 831,892 $ 11,609 $ 843,501
Performing
Non-performing Total
September 30, 2015
Real estate loans:
Residential $ 600,810 $ 9,772 $ 610,582
Construction 878
— 878
Home equity loans and lines of credit 39,213 690 39,903
Auto loans 161,827 366 162,193
Other 3,322 21 3,343
Total $ 806,050 $ 10,849 $ 816,899</t>
  </si>
  <si>
    <t>Classes of the Loan Portfolio Summarized by the Aging Categories</t>
  </si>
  <si>
    <t>The following tables present the classes of the loan portfolio
summarized by the aging categories of performing loans and
nonaccrual loans as of March 31, 2016 and September 30, 2015
(in thousands):
Current 31-60 Days 61-90 Days
Greater than Non-Accrual Total Past Total
March 31, 2016
Real estate loans
Residential $ 590,617 $ 1,321 $ 462 $
— $ 9,685 $ 11,468 $ 602,085
Construction 3,135
—
—
—
—
— 3,135
Commercial 275,800 214 157
— 10,513 10,884 286,684
Commercial 54,598 98
—
— 474 572 55,170
Obligations of states and political subdivisions 59,673
—
—
—
—
— 59,673
Home equity loans and lines of credit 45,109 121 92
— 1,291 1,504 46,613
Auto loans 186,764 852 122
— 596 1,570 188,334
Other 3,255 42
—
— 37 79 3,334
Total $ 1,218,951 $ 2,648 $ 833 $
— $ 22,596 $ 26,077 $ 1,245,028
Current
31-60 Days Past Due
61-90 Days Past Due
Greater than Non-Accrual Total Past Total
September 30, 2015
Real estate loans
Residential $ 598,190 $ 1,575 $ 1,045 $
— $ 9,772 $ 12,392 $ 610,582
Construction 878
—
—
—
—
— 878
Commercial 190,440 137 587
— 8,840 9,564 200,004
Commercial 33,545 346 7
— 416 769 34,314
Obligations of states and political subdivisions 59,820
—
—
—
—
— 59,820
Home equity loans and lines of credit 39,136 32 45
— 690 767 39,903
Auto loans 160,272 1,375 180
— 366 1,921 162,193
Other 3,295 27
—
— 21 48 3,343
Total $ 1,085,576 $ 3,492 $ 1,864 $
— $ 20,105 $ 25,461 $ 1,111,037</t>
  </si>
  <si>
    <t>Summary of Primary Segments of ALL</t>
  </si>
  <si>
    <t>The following tables summarize changes in the primary segments of
the ALL for the three and six month periods ending March 31, 2016
and 2015 (in thousands):
Real Estate Loans
Residential Construction Commercial Commercial Obligations of Home Auto Loans Other Unallocated Total
ALL balance at December 31, 2015 $ 4,747 $ 14 $ 858 $ 705 $ 187 $ 389 $ 1,754 $ 27 $ 576 $ 9,257
Charge-offs (308 )
— (9 )
—
— (29 ) (234 )
—
— (580 )
Recoveries
—
— 52
—
— 3 80 3
— 138
Provision 216 10 67 33 9 26 325 (5 ) (81 ) 600
ALL balance at March 31, 2016 $ 4,655 $ 24 $ 968 $ 738 $ 196 $ 389 $ 1,925 $ 25 $ 495 $ 9,415
ALL balance at December 31, 2014 $ 5,571 $ 13 $ 676 $ 515 $ 145 $ 545 $ 674 $ 26 $ 351 $ 8,516
Charge-offs (251 )
— (42 )
—
—
— (125 )
—
— (418 )
Recoveries 4
— 20 9
— 4 8
—
— 45
Provision (35 ) 4 189 111 (58 ) (81 ) 466 4 (75 ) 525
ALL balance at March 31, 2015 $ 5,289 $ 17 $ 843 $ 635 $ 87 $ 468 $ 1,023 $ 30 $ 276 $ 8,668
Real Estate Loans
Residential Construction Commercial Commercial Obligations of Home Auto Loans Other Unallocated Total
ALL balance at September 30, 2015 $ 5,140 $ 7 $ 671 $ 693 $ 189 $ 461 $ 1,570 $ 27 $ 161 $ 8,919
Charge-offs (399 )
— (9 ) (3 )
— (54 ) (422 )
—
— (887 )
Recoveries 3
— 52 1
— 4 117 6
— 183
Provision (89 ) 17 254 47 7 (22 ) 660 (8 ) 334 1,200
ALL balance at March 31, 2016 $ 4,655 $ 24 $ 968 $ 738 $ 196 $ 389 $ 1,925 $ 25 $ 495 $ 9,415
ALL balance at September 30, 2014 $ 5,573 $ 11 $ 663 $ 528 $ 163 $ 470 $ 459 $ 32 $ 735 $ 8,634
Charge-offs (760 )
— (53 ) (27 )
— (19 ) (165 )
—
— (1,024 )
Recoveries 22
— 31 9
— 12 9
—
— 83
Provision 454 6 202 125 (76 ) 5 720 (2 ) (459 ) 975
ALL balance at March 31, 2015 $ 5,289 $ 17 $ 843 $ 635 $ 87 $ 468 $ 1,023 $ 30 $ 276 $ 8,668
Acquired loans are recorded at fair value on their purchase date
without a carryover of the related allowance for loan losses.
The following table summarizes the primary segments of the ALL,
segregated into amount required for loans individually evaluated
for impairment and the amount required for loans collectively
evaluated for impairment as of March 31, 2016 and
September 30, 2015 (in thousands):
Real Estate Loans
Residential Construction Commercial Commercial Obligations of Home Auto Loans Other Unallocated Total
Individually evaluated for impairment $ 343 $
— $ 170 $ 0 $
— $ 56 $ 191 $
— $
— $ 760
Collectively evaluated for impairment 4,312 24 798 738 196 333 1,734 25 495 8,655
ALL Balance at March 31, 2016 $ 4,655 $ 24 $ 968 $ 738 $ 196 $ 389 $ 1,925 $ 25 $ 495 $ 9,415
Individually evaluated for impairment $ 373 $
— $
— $
— $
— $ 64 $ 131 $
— $
— $ 568
Collectively evaluated for impairment 4,767 7 671 693 189 397 1,439 27 161 8,351
ALL balance at September 30, 2015 $ 5,140 $ 7 $ 671 $ 693 $ 189 $ 461 $ 1,570 $ 27 $ 161 $ 8,919</t>
  </si>
  <si>
    <t>Summary of Troubled Debt Restructuring Granted</t>
  </si>
  <si>
    <t>The following is a summary of troubled debt restructuring granted
during the three and six months ended March 31, 2016 and 2015
(dollars in thousands).
For the Three Months Ended March 31,
2016
Dollars in
thousands
Number of
Pre-Modification Post-Modification
Troubled Debt Restructurings
Real estate loans:
Residential 3 $ 587 $ 587
Construction
—
—
—
Commercial 1 77 77
Commercial
—
—
—
Obligations of states and political subdivisions
—
—
—
Home equity loans and lines of credit
—
—
—
Auto loans
—
—
—
Other
—
—
—
Total 4 $ 664 $ 664
For the Three Months Ended March 31,
2015
Dollars in
thousands
Number of
Pre-Modification
Post-Modification Recorded
Troubled Debt Restructurings
Real estate loans:
Residential 2 $ 408 $ 408
Construction
—
—
—
Commercial
—
—
—
Commercial
—
—
—
Obligations of states and political subdivisions
—
—
—
Home equity loans and lines of credit 1 150 150
Auto loans
—
—
—
Other
—
—
—
Total 3 $ 558 $ 558
For the Six Months Ended March 31,
2016
Dollars in
thousands
Number of
Pre-Modification Post-Modification
Troubled Debt Restructurings
Real estate loans:
Residential 4 $ 668 $ 668
Construction
—
—
—
Commercial
—
—
—
Commercial
—
—
—
Obligations of states and political subdivisions
—
—
—
Home equity loans and lines of credit 1 77 77
Auto loans
—
—
—
Other
—
—
—
Total 5 $ 745 $ 745
For the Six Months Ended March 31,
2016
Dollars in
thousands
Number of
Pre-Modification Post-Modification
Troubled Debt Restructurings
Real estate loans:
Residential 9 $ 1,474 $ 1,474
Construction
—
—
—
Commercial
—
—
—
Commercial
—
—
—
Obligations of states and political subdivisions
—
—
—
Home equity loans and lines of credit 1 150 150
Auto loans
—
—
—
Other
—
—
—
Total 10 $ 1,624 $ 1,624</t>
  </si>
  <si>
    <t>Included in the March 31, 2016 balances are loans acquired
from Eagle National Bank, as of the acquisition date of
December 4, 2015 as follows:
2015
Real estate loans:
Residential $ 10,743
Commercial 87,336
Commercial 16,604
Home equity loans and lines of credit 8,632
Other 65
Total loans $ 123,380</t>
  </si>
  <si>
    <t>The carrying value of the loans acquired and accounted for in
accordance with ASC 310-30, Loans and Debt Securities Acquired
with Deteriorated Credit Quality
Unpaid principal balance $ 3,468
Interest 717
Contractual cash flows 4,185
Non-accretable discount (1,973 )
Expected cash flows 2,212
Accretable discount (240 )
Estimated fair value $ 1,972</t>
  </si>
  <si>
    <t>Deposits (Tables)</t>
  </si>
  <si>
    <t>Schedule of Deposits by Major Classifications</t>
  </si>
  <si>
    <t>Deposits consist of the following major classifications (in
thousands):
March 31, 2016
September 30, 2015
Non-interest bearing demand accounts $ 150,593 $ 98,514
Interest bearing demand accounts 107,563 110,268
Money market accounts 202,786 162,418
Savings and club accounts 143,406 129,227
Certificates of deposit 605,758 596,327
Total $ 1,210,106 $ 1,096,754</t>
  </si>
  <si>
    <t>Net Periodic Benefit Cost-Defined Benefit Plan (Tables)</t>
  </si>
  <si>
    <t>Summary of the Components of Net Periodic Benefit Cost</t>
  </si>
  <si>
    <t>The following table comprises the components of net periodic
benefit cost for the periods ended (in thousands):
Three Months Ended
Six Months Ended
2016 2015 2016 2015
Service Cost $ 249 $ 218 $ 498 $ 436
Interest Cost 245 206 490 412
Expected return on plan assets (311 ) (308 ) (622 ) (616 )
Amortization of unrecognized loss 119 60 239 120
Net periodic benefit cost $ 302 $ 176 $ 605 $ 352</t>
  </si>
  <si>
    <t>Equity Incentive Plan (Tables)</t>
  </si>
  <si>
    <t>Schedule of Stock Option Activity</t>
  </si>
  <si>
    <t>The following is a summary of the Company’s stock option
activity and related information for its option grants for the
three month period ended March 31, 2016.
Number of Stock Options Weighted- average Exercise Price Weighted- average Remaining Contractual Term (in years) Aggregate Intrinsic Value (in thousands)
Outstanding, September 30, 2015 1,314,580 $ 12.35 2.67 $ 802,000
Granted
—
—
—
—
Exercised (140,254 ) 12.35 2.17
—
Forfeited
—
—
—
—
Outstanding, March 31, 2016 1,174,326 $ 12.35 2.17 $ 1,339,000
Exercisable at March 31, 2016 1,174,326 $ 12.35 2.17 $ 1,339,000</t>
  </si>
  <si>
    <t>Schedule of Restricted Stock Option Activity</t>
  </si>
  <si>
    <t>The following is a summary of the status of the Company’s
restricted stock as of March 31, 2016, and changes therein during
the three month period then ended:
Number of Restricted Stock Weighted- Grant Date
Nonvested at September 30, 2015 26,311 $ 12.30
Granted 23,491 13.52
Vested
—
—
Forfeited
—
—
Nonvested at March 31, 2016 49,802 $ 12.88</t>
  </si>
  <si>
    <t>Fair Value Measurement (Tables)</t>
  </si>
  <si>
    <t>Schedule of Securities, Other Real Estate Owned and Impaired Loans Measured at Fair Value</t>
  </si>
  <si>
    <t xml:space="preserve">The following table presents information about the Company’s
securities, other real estate owned and impaired loans measured at
fair value as of March 31, 2016 and September 30, 2015 and
indicates the fair value hierarchy of the valuation techniques
utilized by the Bank to determine such fair value:
Fair Value Measurement at March 31,
2016
Fair Value Measurements Utilized for the Company’s
Financial Assets (in thousands):
Quoted Prices in Active Significant Other Significant Balances as of
Securities available-for-sale measured on a recurring basis
Mortgage backed securities $
— $ 241,669 $
— $ 241,669
Obligations of states and political subdivisions
— 57,574
— 57,574
U.S. government agencies
— 33,306
— 33,306
Corporate obligations
— 29,934 4,962 34,896
Trust-preferred securities
—
— 1,610 1,610
Other debt securities
— 20,023 500 20,523
Equity securities-financial services 25
—
— 25
Total debt and equity securities $ 25 $ 382,506 $ 7,072 $ 389,603
Assets measured at fair value on a nonrecurring basis:
Foreclosed real estate owned measured on a non-recurring basis $
— $
— $ 2,316 $ 2,316
Impaired loans measured on a non-recurring basis $
— $
— $ 26,215 $ 26,215
Mortgage servicing rights $
— $
— $ 512 $ 512
Fair Value Measurement at
September 30, 2015
Fair Value Measurements Utilized for the Company’s
Financial Assets (in thousands):
Quoted Prices in Active Significant Other Significant Balances as of
Securities available-for-sale measured on a recurring basis
Mortgage backed securities $
— $ 237,007 $
— $ 237,007
Obligations of states and political subdivisions
— 51,625
— 51,625
U.S. government agencies
— 46,186
— 46,186
Corporate obligations
— 20,360 2,000 22,360
Trust-preferred securities
—
— 1,711 1,711
Other debt securities
— 19,993 500 20,493
Equity securities-financial services 25
—
— 25
Total debt and equity securities $ 25 $ 375,171 $ 4,211 $ 379,407
Assets measured at fair value on a nonrecurring basis:
Foreclosed real estate owned measured on a non-recurring basis $
— $
— $ 2,480 $ 2,480
Impaired loans measured on a non-recurring basis $
— $
— $ 28,141 $ 28,141
Mortgage Servicing rights $
— $
— $ 412 $ 412 </t>
  </si>
  <si>
    <t>Schedule of Changes in Fair Value of Level III Investments</t>
  </si>
  <si>
    <t>The following table presents a summary of changes in the fair value
of the Company’s Level III investments for the three and six
month periods ended March 31, 2016 and 2015 (in thousands).
Fair Value Measurement Using Significant Unobservable Inputs
Three months ended
March 31, 2016 March 31, 2015
Beginning balance $ 7,136 $ 2,200
Purchases, sales, issuances, settlements, net
— 2,000
Total unrealized gain:
Included in earnings
—
—
Included in other comprehensive income (64 ) 40
Transfers in and/or out of Level III
—
—
$ 7,072 $ 4,240
Fair Value Measurement Using Significant Unobservable Inputs
Six months ended
March 31, 2016 March 31, 2015
Beginning balance $ 4,211 $ 2,230
Purchases, sales, issuances, settlements, net 3,000 2,000
Total unrealized gain:
Included in earnings
—
—
Included in other comprehensive income (139 ) 10
Transfers in and/or out of Level III
—
—
$ 7,072 $ 4,240</t>
  </si>
  <si>
    <t>Summary of Additional Quantitative Information about Assets Measured at Fair Value on a Nonrecurring Basis</t>
  </si>
  <si>
    <t>The following table presents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March 31, 2016
Impaired loans $ 26,215 Appraisal of Appraisal 0% to 50%
Foreclosed real estate owned 2,316 Appraisal of Appraisal 20% to 49%
Mortgage servicing rights 512 Discounted cash flow Discount rate 6% to 11%
Prepayment speeds 7% to 81%
Quantitative Information about Level 3 Fair Value Measurements
(in thousands) Fair Value Estimate Valuation Techniques Unobservable Input Range
September 30, 2015
Impaired loans $ 28,141 Appraisal of Appraisal 0% to 60%
Foreclosed real estate owned 2,480 Appraisal of Appraisal 20% to 46%
Mortgage servicing rights 412 Discounted cash flow Discount rate 6% to 11%
Prepayment speeds 5% to 79%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al.</t>
  </si>
  <si>
    <t>Schedule of Estimate of Fair Value Using Methodologies</t>
  </si>
  <si>
    <t xml:space="preserve">The fair values presented represent the Company’s best
estimate of fair value using the methodologies discussed below.
March 31, 2016
Carrying Value Level I Level II Level III Total Fair Value
Financial assets:
Cash and cash equivalents $ 23,883 $ 23,883 $
— $
— $ 23,883
Certificates of deposit 1,500
—
— 1,526 1,526
Investment and mortgage backed securities available for sale 389,603 25 382,506 7,072 389,603
Loans receivable, net 1,235,613
—
— 1,255,642 1,255,642
Accrued interest receivable 5,730 5,730
—
— 5,730
Regulatory stock 15,492 15,492
—
— 15,492
Mortgage servicing rights 512
—
— 512 512
Bank owned life insurance 31,119 31,119
—
— 31,119
Financial liabilities:
Deposits $ 1,210,106 $ 604,347 $
— $ 610,374 $ 1,214,721
Short-term borrowings 126,243 126,243
—
— 126,243
Other borrowings 230,601
—
— 232,085 232,085
Advances by borrowers for taxes and insurance 8,514 8,514
—
— 8,514
Accrued interest payable 1,076 1,076
—
— 1,076
September 30, 2015
Carrying Value Level I Level II Level III Total Fair Value
Financial assets:
Cash and cash equivalents $ 18,758 $ 18,758 $
— $
— $ 18,758
Certificates of deposit 1,750
—
— 1,774 1,774
Investment and mortgage backed securities available for sale 379,407 25 375,171 4,211 379,407
Loans receivable, net 1,102,118
—
— 1,123,436 1,123,436
Accrued interest receivable 5,068 5,068
—
— 5,068
Regulatory stock 13,831 13,831
—
— 13,831
Mortgage servicing rights 412
—
— 412 412
Bank owned life insurance 30,655 30,655
—
— 30,655
Financial liabilities:
Deposits $ 1,096,754 $ 500,427 $
— $ 600,250 1,100,677
Short-term borrowings 91,339 91,339
—
— 91,339
Other borrowings 229,101
—
— 230,255 230,255
Advances by borrowers for taxes and insurance 4,273 4,273
—
— 4,273
Accrued interest payable 866 866
—
— 866 </t>
  </si>
  <si>
    <t>Accumulated Other Comprehensive Loss (Tables)</t>
  </si>
  <si>
    <t>Reclassification Out of Accumulated Other Comprehensive Income (Loss) [Member]</t>
  </si>
  <si>
    <t>Activity in Accumulated Other Comprehensive Loss</t>
  </si>
  <si>
    <t>The activity in accumulated other comprehensive loss for the three
and six months ended March 31, 2016 and 2015 is as follows (in
thousands):
Accumulated Other Comprehensive Income/(Loss)
Defined Benefit Pension Plan Unrealized Gains Available for Sale Total
Balance at December 31, 2015 $ (5,246 ) $ 684 $ (4,562 )
Other comprehensive income before reclassifications
— 3,287 3,287
Amounts reclassified from accumulated other comprehensive loss, net
of tax 79 (241 ) (162 )
Period change 79 3,046 3,125
Balance at March 31, 2016 $ (5,167 ) $ 3,730 $ (1,437 )
Balance at December 31, 2014 $ (3,188 ) $ 2,457 $ (731 )
Other comprehensive income before reclassifications
— 1,567 1,567
Amounts reclassified from accumulated other comprehensive loss, net
of tax 40 (135 ) (95 )
Period change 40 1,432 1,472
Balance at March 31, 2015 $ (3,148 ) $ 3,889 $ 741
Accumulated Other Comprehensive Income/(Loss)
Defined Benefit Pension Plan Unrealized Gains (Losses) on Securities Available for Sale Total
Balance at September 30, 2015 $ (5,325 ) $ 2,930 $ (2,395 )
Other comprehensive loss before reclassifications
— 1,043 1,043
Amounts reclassified from accumulated other comprehensive loss, net
of tax 158 (243 ) (85 )
Period change 158 800 958
Balance at March 31, 2016 $ (5,167 ) $ 3,730 $ (1,437 )
Balance at September 30, 2014 $ (3,228 ) $ 649 $ (2,579 )
Other comprehensive income before reclassifications
— 3,375 3,375
Amounts reclassified from accumulated other comprehensive loss, net
of tax 80 (135 ) (55 )
Period change 80 3,240 3,320
Balance at March 31, 2015 $ (3,148 ) $ 3,889 $ 741
Amount Reclassified from Accumulated Other Comprehensive Income
Accumulated Other Comprehensive Income for the Three months Ended March 31,
Affected Line Item in the Consolidated Statement of Income
2016 2015
Securities available for sale:
Securities gains reclassified into earnings $ 365 $ 204 Gain on sale of investments
Related income tax expense (124 ) (69 ) Income taxes
Net effect on accumulated other comprehensive loss for the
period 241 135
Defined benefit pension plan:
Amortization of net loss (119 ) (60 )
Compensation and employee benefits
Related income tax expense 40 20 Income taxes
Net effect on accumulated other comprehensive loss for the
period $ (79 ) $ (40 )
Total reclassification for the period $ 162 $ 95
Amount Reclassified from Accumulated Other Comprehensive Income
Accumulated Other Comprehensive Income for the Six months Ended March 31,
Affected Line Item in the Consolidated Statement of Income
2016 2015
Securities available for sale:
Securities gains reclassified into earnings $ 368 $ 204 Gain on sale of investments
Related income tax expense (125 ) (69 ) Income taxes
Net effect on accumulated other comprehensive loss for the
period 243 135
Defined benefit pension plan:
Amortization of net loss (239 ) (121 )
Compensation and employee benefits
Related income tax expense 81 41 Income taxes
Net effect on accumulated other comprehensive loss for the
period $ (158 ) $ (80 )
Total reclassification for the period $ 85 $ 55</t>
  </si>
  <si>
    <t>Acquisitions (Tables)</t>
  </si>
  <si>
    <t>Pro Forma Selected Information</t>
  </si>
  <si>
    <t xml:space="preserve">Actual From Acquisition Date Through March 31, 2016 (in thousands)
Net interest income $ 2,123
Non interest income 166
Net income $ 575
Pro Formas
Three months ended March 31,
Six months ended March 31,
2016 2015 2016 2015
(in thousands,
except per share data)
Net interest income $ 12,284 $ 12,653 $ 24,760 $ 25,376
Non interest income 2,278 2,037 4,177 3,999
Net income 2,128 2,469 2,436 4,961
Pro forma earnings per share:
Basic $ 0.21 $ 0.24 $ 0.24 $ 0.47
Diluted $ 0.20 $ 0.24 $ 0.23 $ 0.47 </t>
  </si>
  <si>
    <t>Condensed Statement Reflecting Values Assigned to Net Assets</t>
  </si>
  <si>
    <t>The following condensed statement reflects the values assigned to
ENB net assets as of the acquisitions date:
Total purchase price $ 24,655
Net assets acquired:
Cash $ 8,481
Investments available for sale 36,275
Loans receivable 123,380
Regulatory stock 889
Premises and equipment, net 945
Intangible assets 1,491
Deferred tax assets 715
Other assets 2,174
Certificates of deposits (32,408 )
Deposits other than certificates of deposits (119,865 )
Other liabilities (964 )
21,113
Goodwill resulting from the ENB merger 3,542</t>
  </si>
  <si>
    <t>Nature of Operations and Basis of Presentation - Additional Information (Detail)</t>
  </si>
  <si>
    <t>ESSA Advisory Services, LLC [Member]</t>
  </si>
  <si>
    <t>Summary Of Significant Accounting Policies [Line Items]</t>
  </si>
  <si>
    <t>Percentage ownership of wholly owned subsidiary</t>
  </si>
  <si>
    <t>100.00%</t>
  </si>
  <si>
    <t>Earnings Per Share - Composition of the Weighted-Average Common Shares (Denominator) Used in the Basic and Diluted Earnings per Share Computation (Detail) - shares</t>
  </si>
  <si>
    <t>Weighted-average common shares outstanding</t>
  </si>
  <si>
    <t>Average treasury stock shares</t>
  </si>
  <si>
    <t>Average unearned ESOP shares</t>
  </si>
  <si>
    <t>Average unearned non-vested shares</t>
  </si>
  <si>
    <t>Weighted average common shares and common stock equivalents used to calculate basic earnings per share</t>
  </si>
  <si>
    <t>Additional common stock equivalents (non-vested stock) used to calculate diluted earnings per share</t>
  </si>
  <si>
    <t>Additional common stock equivalents (stock options) used to calculate diluted earnings per share</t>
  </si>
  <si>
    <t>Weighted average common shares and common stock equivalents used to calculate diluted earnings per share</t>
  </si>
  <si>
    <t>Earnings Per Share - Additional Information (Detail) - $ / shares</t>
  </si>
  <si>
    <t>Stock Option [Member]</t>
  </si>
  <si>
    <t>Antidilutive Securities Excluded from Computation of Earnings Per Share [Line Items]</t>
  </si>
  <si>
    <t>Anti-dilutive securities</t>
  </si>
  <si>
    <t>Price per share of anti-dilutive shares</t>
  </si>
  <si>
    <t>Stock Compensation Plan [Member]</t>
  </si>
  <si>
    <t>Investment Securities - Summary of Amortized Cost and Fair Value of Investment Securities Available for Sale (Detail) - USD ($) $ in Thousands</t>
  </si>
  <si>
    <t>Schedule of Available-for-sale Securities [Line Items]</t>
  </si>
  <si>
    <t>Available for sale, Amortized Cost</t>
  </si>
  <si>
    <t>Available for sale, Gross Unrealized Gains</t>
  </si>
  <si>
    <t>Available for sale, Gross Unrealized Losses</t>
  </si>
  <si>
    <t>Available for sale, Fair Value</t>
  </si>
  <si>
    <t>Fannie Mae [Member]</t>
  </si>
  <si>
    <t>Freddie Mac [Member]</t>
  </si>
  <si>
    <t>Governmental National Mortgage Association [Member]</t>
  </si>
  <si>
    <t>Other Mortgage-Backed Securities [Member]</t>
  </si>
  <si>
    <t>Mortgage-Backed Securities [Member]</t>
  </si>
  <si>
    <t>Obligations of States and Political Subdivisions [Member]</t>
  </si>
  <si>
    <t>U.S. Government Agency Securities [Member]</t>
  </si>
  <si>
    <t>Corporate Obligations [Member]</t>
  </si>
  <si>
    <t>Trust-Preferred Securities [Member]</t>
  </si>
  <si>
    <t>Other Debt Securities [Member]</t>
  </si>
  <si>
    <t>Total Debt Securities [Member]</t>
  </si>
  <si>
    <t>Equity Securities-Financial Services [Member]</t>
  </si>
  <si>
    <t>Investment Securities - Schedule of Amortized Cost and Fair Value of Debt Securities by Contractual Maturity (Detail) $ in Thousands</t>
  </si>
  <si>
    <t>Mar. 31, 2016USD ($)</t>
  </si>
  <si>
    <t>Available-for-sale Securities, Debt Maturities, Amortized Cost Basis, Fiscal Year Maturity [Abstract]</t>
  </si>
  <si>
    <t>Due in one year or less, Amortized Cost</t>
  </si>
  <si>
    <t>Due after one year through five years, Amortized Cost</t>
  </si>
  <si>
    <t>Due after five years through ten years, Amortized Cost</t>
  </si>
  <si>
    <t>Due after ten years, Amortized Cost</t>
  </si>
  <si>
    <t>Total, Amortized Cost</t>
  </si>
  <si>
    <t>Due in one year or less, Fair Value</t>
  </si>
  <si>
    <t>Due after one year through five years, Fair Value</t>
  </si>
  <si>
    <t>Due after five years through ten years, Fair Value</t>
  </si>
  <si>
    <t>Due after ten years, Fair Value</t>
  </si>
  <si>
    <t>Total, Fair Value</t>
  </si>
  <si>
    <t>Investment Securities - Additional Information (Detail) - USD ($)</t>
  </si>
  <si>
    <t>Realized gross gains</t>
  </si>
  <si>
    <t>Proceeds from the sale of investment securities</t>
  </si>
  <si>
    <t>Realized gross losses</t>
  </si>
  <si>
    <t>Unrealized Losses on Securities - Schedule of Gross Unrealized Losses and Fair Value (Detail) $ in Thousands</t>
  </si>
  <si>
    <t>Mar. 31, 2016USD ($)Security</t>
  </si>
  <si>
    <t>Sep. 30, 2015USD ($)Security</t>
  </si>
  <si>
    <t>Number of Securities | Security</t>
  </si>
  <si>
    <t>Fair Value, Less than Twelve Months</t>
  </si>
  <si>
    <t>Gross Unrealized Losses, Less than Twelve Months</t>
  </si>
  <si>
    <t>Fair Value, Twelve Months or Greater</t>
  </si>
  <si>
    <t>Gross Unrealized Losses, Twelve Months or Greater</t>
  </si>
  <si>
    <t>Fair Value, Total</t>
  </si>
  <si>
    <t>Gross Unrealized Losses, Total</t>
  </si>
  <si>
    <t>Loans Receivable, Net and Allowance for Loan Losses - Summary of Loans Receivable (Detail) - USD ($) $ in Thousands</t>
  </si>
  <si>
    <t>Dec. 31, 2015</t>
  </si>
  <si>
    <t>Dec. 04, 2015</t>
  </si>
  <si>
    <t>Dec. 31, 2014</t>
  </si>
  <si>
    <t>Sep. 30, 2014</t>
  </si>
  <si>
    <t>Real estate loans:</t>
  </si>
  <si>
    <t>Total Loans</t>
  </si>
  <si>
    <t>Less allowance for loan losses</t>
  </si>
  <si>
    <t>Net loans</t>
  </si>
  <si>
    <t>Residential Real Estate Loans [Member]</t>
  </si>
  <si>
    <t>Residential Real Estate Loans [Member] | Eagle National Bancorp, Inc [Member]</t>
  </si>
  <si>
    <t>Construction Real Estate Loans [Member]</t>
  </si>
  <si>
    <t>Commercial Real Estate Loans [Member]</t>
  </si>
  <si>
    <t>Commercial Real Estate Loans [Member] | Eagle National Bancorp, Inc [Member]</t>
  </si>
  <si>
    <t>Commercial Loans [Member]</t>
  </si>
  <si>
    <t>Commercial Loans [Member] | Eagle National Bancorp, Inc [Member]</t>
  </si>
  <si>
    <t>Home Equity Loans and Lines of Credit [Member]</t>
  </si>
  <si>
    <t>Home Equity Loans and Lines of Credit [Member] | Eagle National Bancorp, Inc [Member]</t>
  </si>
  <si>
    <t>Auto Loans [Member]</t>
  </si>
  <si>
    <t>Other [Member]</t>
  </si>
  <si>
    <t>Other [Member] | Eagle National Bancorp, Inc [Member]</t>
  </si>
  <si>
    <t>Loans Receivable, Net and Allowance for Loan Losses - Additional Information (Detail)</t>
  </si>
  <si>
    <t>Dec. 04, 2015USD ($)</t>
  </si>
  <si>
    <t>Mar. 31, 2016USD ($)ContractContractsSecurityLoan</t>
  </si>
  <si>
    <t>Mar. 31, 2015USD ($)ContractContractsSecurityLoan</t>
  </si>
  <si>
    <t>Sep. 30, 2015USD ($)</t>
  </si>
  <si>
    <t>Accounts, Notes, Loans and Financing Receivable [Line Items]</t>
  </si>
  <si>
    <t>Unpaid Principal Balance</t>
  </si>
  <si>
    <t>Estimated fair value</t>
  </si>
  <si>
    <t>Contractual cash flows</t>
  </si>
  <si>
    <t>Preliminary estimate of expected cash flows</t>
  </si>
  <si>
    <t>Non-accretable discount</t>
  </si>
  <si>
    <t>Cash flows in excess of estimated fair value</t>
  </si>
  <si>
    <t>Criteria in internal rating system</t>
  </si>
  <si>
    <t>Ten-point</t>
  </si>
  <si>
    <t>Categories considered as not criticized</t>
  </si>
  <si>
    <t>Six</t>
  </si>
  <si>
    <t>Days past due over which loans are considered as substandard</t>
  </si>
  <si>
    <t>90 days</t>
  </si>
  <si>
    <t>Minimum internal review amount</t>
  </si>
  <si>
    <t>Minimum external review amount</t>
  </si>
  <si>
    <t>Number of troubled debt restructuring loans granted | Contract</t>
  </si>
  <si>
    <t>Number of troubled debt restructuring loans granted terms and rate concessions | SecurityLoan</t>
  </si>
  <si>
    <t>Troubled debt restructurings granted terms and rate concession</t>
  </si>
  <si>
    <t>Number of troubled debt restructuring loans granted terms concessions | SecurityLoan</t>
  </si>
  <si>
    <t>Troubled debt restructurings granted terms concession</t>
  </si>
  <si>
    <t>Number of troubled debt restructuring loans granted interest rate concession | SecurityLoan</t>
  </si>
  <si>
    <t>Troubled debt restructurings loans granted interest rate concession</t>
  </si>
  <si>
    <t>Number of troubled debt restructurings, loan modified, defaulted within one year of modification | Contracts</t>
  </si>
  <si>
    <t>Troubled debt restructurings, loan modified, defaulted within one year of modification</t>
  </si>
  <si>
    <t>Other foreclosed assets</t>
  </si>
  <si>
    <t>Loans Acquired with Deteriorated Credit Quality [Member]</t>
  </si>
  <si>
    <t>Carrying value of Purchased loans</t>
  </si>
  <si>
    <t>Consumer Residential Mortgages [Member]</t>
  </si>
  <si>
    <t>Formal foreclosure proceeding assets</t>
  </si>
  <si>
    <t>Loans Receivable, Net and Allowance for Loan Losses - Schedule of Investment and Unpaid Principal Balances for Impaired Loans (Detail) - USD ($) $ in Thousands</t>
  </si>
  <si>
    <t>Financing Receivable, Impaired [Line Items]</t>
  </si>
  <si>
    <t>Recorded Investment</t>
  </si>
  <si>
    <t>Average Recorded Investment</t>
  </si>
  <si>
    <t>Associated Allowance</t>
  </si>
  <si>
    <t>Expected cash flows</t>
  </si>
  <si>
    <t>Accretable discount</t>
  </si>
  <si>
    <t>With no Specific Allowance Recorded [Member]</t>
  </si>
  <si>
    <t>With an Allowance Recorded [Member]</t>
  </si>
  <si>
    <t>Residential Real Estate Loans [Member] | With no Specific Allowance Recorded [Member]</t>
  </si>
  <si>
    <t>Residential Real Estate Loans [Member] | With an Allowance Recorded [Member]</t>
  </si>
  <si>
    <t>Commercial Real Estate Loans [Member] | With no Specific Allowance Recorded [Member]</t>
  </si>
  <si>
    <t>Commercial Real Estate Loans [Member] | With an Allowance Recorded [Member]</t>
  </si>
  <si>
    <t>Commercial Loans [Member] | With no Specific Allowance Recorded [Member]</t>
  </si>
  <si>
    <t>Commercial Loans [Member] | With an Allowance Recorded [Member]</t>
  </si>
  <si>
    <t>Home Equity Loans and Lines of Credit [Member] | With no Specific Allowance Recorded [Member]</t>
  </si>
  <si>
    <t>Home Equity Loans and Lines of Credit [Member] | With an Allowance Recorded [Member]</t>
  </si>
  <si>
    <t>Auto Loans [Member] | With no Specific Allowance Recorded [Member]</t>
  </si>
  <si>
    <t>Auto Loans [Member] | With an Allowance Recorded [Member]</t>
  </si>
  <si>
    <t>Other [Member] | With no Specific Allowance Recorded [Member]</t>
  </si>
  <si>
    <t>Other [Member] | With an Allowance Recorded [Member]</t>
  </si>
  <si>
    <t>Loans Receivable, Net and Allowance for Loan Losses - Changes in Accretable Yield for Purchased Credit-Impaired Losses (Detail) - USD ($) $ in Thousands</t>
  </si>
  <si>
    <t>Balance at beginning of period</t>
  </si>
  <si>
    <t>Reclassification and other</t>
  </si>
  <si>
    <t>Accretion</t>
  </si>
  <si>
    <t>Balance at end of period</t>
  </si>
  <si>
    <t>Loans Receivable, Net and Allowance for Loan Losses - Summary of Additional Information Regarding Loans Acquired and Accounted (Detail) - USD ($) $ in Thousands</t>
  </si>
  <si>
    <t>Carrying amount</t>
  </si>
  <si>
    <t>Outstanding balance</t>
  </si>
  <si>
    <t>Loans Receivable, Net and Allowance for Loan Losses - Schedule of Loans Evaluated for Impairment (Detail) - USD ($) $ in Thousands</t>
  </si>
  <si>
    <t>Financing Receivable, Recorded Investment [Line Items]</t>
  </si>
  <si>
    <t>Individually Evaluated for Impairment</t>
  </si>
  <si>
    <t>Collectively Evaluated for Impairment</t>
  </si>
  <si>
    <t>Commercial Real Estate Loans [Member] | Loans Acquired with Deteriorated Credit Quality [Member]</t>
  </si>
  <si>
    <t>Commercial Real Estate Loans [Member] | Construction Real Estate Loans [Member]</t>
  </si>
  <si>
    <t>Commercial Loans [Member] | Loans Acquired with Deteriorated Credit Quality [Member]</t>
  </si>
  <si>
    <t>Home Equity Loans and Lines of Credit [Member] | Loans Acquired with Deteriorated Credit Quality [Member]</t>
  </si>
  <si>
    <t>Loans Receivable, Net and Allowance for Loan Losses - Classes of Loan Portfolio, Internal Risk Rating System (Detail) - USD ($) $ in Thousands</t>
  </si>
  <si>
    <t>Financing Receivable, Recorded Investment, Past Due [Line Items]</t>
  </si>
  <si>
    <t>Loan, total</t>
  </si>
  <si>
    <t>Pass [Member]</t>
  </si>
  <si>
    <t>Pass [Member] | Commercial Real Estate Loans [Member]</t>
  </si>
  <si>
    <t>Pass [Member] | Commercial Loans [Member]</t>
  </si>
  <si>
    <t>Pass [Member] | Obligations of States and Political Subdivisions [Member]</t>
  </si>
  <si>
    <t>Special Mention [Member]</t>
  </si>
  <si>
    <t>Special Mention [Member] | Commercial Real Estate Loans [Member]</t>
  </si>
  <si>
    <t>Special Mention [Member] | Commercial Loans [Member]</t>
  </si>
  <si>
    <t>Substandard [Member]</t>
  </si>
  <si>
    <t>Substandard [Member] | Commercial Real Estate Loans [Member]</t>
  </si>
  <si>
    <t>Substandard [Member] | Commercial Loans [Member]</t>
  </si>
  <si>
    <t>Loans Receivable, Net and Allowance for Loan Losses - Schedule of Performing or Non-Performing Loans (Detail) - USD ($) $ in Thousands</t>
  </si>
  <si>
    <t>Performing [Member]</t>
  </si>
  <si>
    <t>Performing [Member] | Residential Real Estate Loans [Member]</t>
  </si>
  <si>
    <t>Performing [Member] | Commercial Real Estate Loans [Member] | Construction Real Estate Loans [Member]</t>
  </si>
  <si>
    <t>Performing [Member] | Home Equity Loans and Lines of Credit [Member]</t>
  </si>
  <si>
    <t>Performing [Member] | Auto Loans [Member]</t>
  </si>
  <si>
    <t>Performing [Member] | Other [Member]</t>
  </si>
  <si>
    <t>Nonperforming [Member]</t>
  </si>
  <si>
    <t>Nonperforming [Member] | Residential Real Estate Loans [Member]</t>
  </si>
  <si>
    <t>Nonperforming [Member] | Home Equity Loans and Lines of Credit [Member]</t>
  </si>
  <si>
    <t>Nonperforming [Member] | Auto Loans [Member]</t>
  </si>
  <si>
    <t>Nonperforming [Member] | Other [Member]</t>
  </si>
  <si>
    <t>Loans Receivable, Net and Allowance for Loan Losses - Classes of Loan Portfolio Summarized by Aging Categories (Detail) - USD ($) $ in Thousands</t>
  </si>
  <si>
    <t>Current</t>
  </si>
  <si>
    <t>31-60 Days Past Due</t>
  </si>
  <si>
    <t>61-90 Days Past Due</t>
  </si>
  <si>
    <t>Greater than 90 Days Past Due</t>
  </si>
  <si>
    <t>Non-accrual</t>
  </si>
  <si>
    <t>Total Past Due</t>
  </si>
  <si>
    <t>Construction [Member]</t>
  </si>
  <si>
    <t>Loans Receivable, Net and Allowance for Loan Losses - Summary of Primary Segments of ALL (Detail) - USD ($) $ in Thousands</t>
  </si>
  <si>
    <t>Financing Receivable, Allowance for Credit Losses [Line Items]</t>
  </si>
  <si>
    <t>Balance, Beginning of period</t>
  </si>
  <si>
    <t>Individually evaluated for impairment</t>
  </si>
  <si>
    <t>Charge-offs</t>
  </si>
  <si>
    <t>Collectively evaluated for impairment</t>
  </si>
  <si>
    <t>Recoveries</t>
  </si>
  <si>
    <t>Provision</t>
  </si>
  <si>
    <t>Balance, End of period</t>
  </si>
  <si>
    <t>Unallocated [Member]</t>
  </si>
  <si>
    <t>Loans Receivable, Net and Allowance for Loan Losses - Summary of Troubled Debt Restructuring Granted (Detail) $ in Thousands</t>
  </si>
  <si>
    <t>Mar. 31, 2016USD ($)Contract</t>
  </si>
  <si>
    <t>Mar. 31, 2015USD ($)Contract</t>
  </si>
  <si>
    <t>Financing Receivable, Modifications [Line Items]</t>
  </si>
  <si>
    <t>Number of Contracts | Contract</t>
  </si>
  <si>
    <t>Real Estate Loans [Member] | Residential [Member]</t>
  </si>
  <si>
    <t>Pre-Modification Outstanding Recorded Investment</t>
  </si>
  <si>
    <t>Post-Modification Outstanding Recorded Investment</t>
  </si>
  <si>
    <t>Real Estate Loans [Member] | Commercial Real Estate Loans [Member]</t>
  </si>
  <si>
    <t>Troubled Debt Restructurings [Member]</t>
  </si>
  <si>
    <t>Deposits - Schedule of Deposits by Major Classifications (Detail) - USD ($) $ in Thousands</t>
  </si>
  <si>
    <t>Non-interest bearing demand accounts</t>
  </si>
  <si>
    <t>Interest bearing demand accounts</t>
  </si>
  <si>
    <t>Money market accounts</t>
  </si>
  <si>
    <t>Savings and club accounts</t>
  </si>
  <si>
    <t>Net Periodic Benefit Cost-Defined Benefit Plan - Summary of the Components of Net Periodic Benefit Cost (Detail) - USD ($) $ in Thousands</t>
  </si>
  <si>
    <t>Compensation Related Costs [Abstract]</t>
  </si>
  <si>
    <t>Service cost</t>
  </si>
  <si>
    <t>Interest cost</t>
  </si>
  <si>
    <t>Expected return on plan assets</t>
  </si>
  <si>
    <t>Amortization of unrecognized loss</t>
  </si>
  <si>
    <t>Net periodic benefit cost</t>
  </si>
  <si>
    <t>Net Periodic Benefit Cost-Defined Benefit Plan - Additional Information (Detail)</t>
  </si>
  <si>
    <t>1 Months Ended</t>
  </si>
  <si>
    <t>Jun. 30, 2016USD ($)</t>
  </si>
  <si>
    <t>Scenario, Forecast [Member]</t>
  </si>
  <si>
    <t>Compensation Related Costs Disclosure [Line Items]</t>
  </si>
  <si>
    <t>Expected contribution of bank</t>
  </si>
  <si>
    <t>Equity Incentive Plan - Additional Information (Detail) - USD ($)</t>
  </si>
  <si>
    <t>Mar. 04, 2016</t>
  </si>
  <si>
    <t>May. 20, 2015</t>
  </si>
  <si>
    <t>Jul. 22, 2014</t>
  </si>
  <si>
    <t>Apr. 01, 2013</t>
  </si>
  <si>
    <t>May. 23, 2008</t>
  </si>
  <si>
    <t>Option vesting period</t>
  </si>
  <si>
    <t>5 years</t>
  </si>
  <si>
    <t>Option expiration period</t>
  </si>
  <si>
    <t>10 years</t>
  </si>
  <si>
    <t>Share-based compensation expense</t>
  </si>
  <si>
    <t>Equity Incentive Plan [Member]</t>
  </si>
  <si>
    <t>Common stock issuance, Grant</t>
  </si>
  <si>
    <t>Equity Incentive Plan 2016 [Member]</t>
  </si>
  <si>
    <t>Number of available shares</t>
  </si>
  <si>
    <t>Restricted Stock [Member]</t>
  </si>
  <si>
    <t>Shares granted</t>
  </si>
  <si>
    <t>Restricted Stock [Member] | 2013 [Member]</t>
  </si>
  <si>
    <t>Restricted shares vesting period</t>
  </si>
  <si>
    <t>18 months</t>
  </si>
  <si>
    <t>Restricted Stock [Member] | 2014 [Member]</t>
  </si>
  <si>
    <t>39 months</t>
  </si>
  <si>
    <t>Outstanding nonvested restricted stock</t>
  </si>
  <si>
    <t>Expected future expense</t>
  </si>
  <si>
    <t>Remaining vesting periods</t>
  </si>
  <si>
    <t>1 year 6 months</t>
  </si>
  <si>
    <t>Restricted Stock [Member] | 2015 [Member]</t>
  </si>
  <si>
    <t>40 months</t>
  </si>
  <si>
    <t>2 years 6 months</t>
  </si>
  <si>
    <t>Restricted Stock [Member] | 2016 [Member]</t>
  </si>
  <si>
    <t>43 months</t>
  </si>
  <si>
    <t>3 years 6 months</t>
  </si>
  <si>
    <t>Non Qualified Stock Option [Member]</t>
  </si>
  <si>
    <t>Incentive Stock Option [Member]</t>
  </si>
  <si>
    <t>Equity Incentive Plan - Schedule of Stock Option Activity (Detail) - USD ($) $ / shares in Units, $ in Thousands</t>
  </si>
  <si>
    <t>12 Months Ended</t>
  </si>
  <si>
    <t>Number of Stock Options, Outstanding, September 30, 2015</t>
  </si>
  <si>
    <t>Number of Stock Options, Granted</t>
  </si>
  <si>
    <t>Number of Stock Options, Exercised</t>
  </si>
  <si>
    <t>Number of Stock Options, Forfeited</t>
  </si>
  <si>
    <t>Number of Stock Options, Outstanding, March 31, 2016</t>
  </si>
  <si>
    <t>Number of Stock Options, Exercisable at year-end</t>
  </si>
  <si>
    <t>Weighted-average Exercise Price, Outstanding, September 30, 2015</t>
  </si>
  <si>
    <t>Weighted-average Exercise Price, Granted</t>
  </si>
  <si>
    <t>Weighted-average Exercise Price, Exercised</t>
  </si>
  <si>
    <t>Weighted-average Exercise Price, Forfeited</t>
  </si>
  <si>
    <t>Weighted-average Exercise Price, Outstanding, March 31, 2016</t>
  </si>
  <si>
    <t>Weighted-average Exercise Price, Exercisable at year-end</t>
  </si>
  <si>
    <t>Weighted-average Remaining Contractual Term (in years), Outstanding</t>
  </si>
  <si>
    <t>2 years 2 months 1 day</t>
  </si>
  <si>
    <t>2 years 8 months 1 day</t>
  </si>
  <si>
    <t>Weighted-average Remaining Contractual Term (in years), Granted</t>
  </si>
  <si>
    <t>0 years</t>
  </si>
  <si>
    <t>Weighted-average Remaining Contractual Term (in years), Exercised</t>
  </si>
  <si>
    <t>Weighted-average Remaining Contractual Term (in years), Forfeited</t>
  </si>
  <si>
    <t>Weighted-average Remaining Contractual Term (in years), Outstanding, Ending Balance</t>
  </si>
  <si>
    <t>Weighted-average Remaining Contractual Term (in years), Exercisable, Ending Balance</t>
  </si>
  <si>
    <t>Aggregate Intrinsic Value, Outstanding, Beginning Balance</t>
  </si>
  <si>
    <t>Aggregate Intrinsic Value, Granted</t>
  </si>
  <si>
    <t>Aggregate Intrinsic Value, Exercised</t>
  </si>
  <si>
    <t>Aggregate Intrinsic Value, Forfeited</t>
  </si>
  <si>
    <t>Aggregate Intrinsic Value, Outstanding, Ending Balance</t>
  </si>
  <si>
    <t>Aggregate Intrinsic Value, Exercisable at year-end</t>
  </si>
  <si>
    <t>Equity Incentive Plan - Schedule of Restricted Stock Option Activity (Detail)</t>
  </si>
  <si>
    <t>Mar. 31, 2016$ / sharesshares</t>
  </si>
  <si>
    <t>Share-based Compensation Arrangement by Share-based Payment Award [Line Items]</t>
  </si>
  <si>
    <t>Number of Restricted Stock, Granted</t>
  </si>
  <si>
    <t>Number of Restricted Stock, Forfeited</t>
  </si>
  <si>
    <t>Weighted-average Grant Date Fair Value, Forfeited | $ / shares</t>
  </si>
  <si>
    <t>Number of Restricted Stock, Nonvested at September 30, 2015</t>
  </si>
  <si>
    <t>Number of Restricted Stock, Vested</t>
  </si>
  <si>
    <t>Number of Restricted Stock, Nonvested at March 31, 2016</t>
  </si>
  <si>
    <t>Weighted-average Grant Date Fair Value, Nonvested at September 30, 2015 | $ / shares</t>
  </si>
  <si>
    <t>Weighted-average Grant Date Fair Value, Granted | $ / shares</t>
  </si>
  <si>
    <t>Weighted-average Grant Date Fair Value, Vested | $ / shares</t>
  </si>
  <si>
    <t>Weighted-average Grant Date Fair Value, Nonvested at March 31, 2016 | $ / shares</t>
  </si>
  <si>
    <t>Fair Value Measurement - Schedule of Securities, Other Real Estate Owned and Impaired Loans Measured at Fair Value (Detail) - USD ($) $ in Thousands</t>
  </si>
  <si>
    <t>Securities available-for-sale measured on a recurring basis</t>
  </si>
  <si>
    <t>Total debt and equity securities</t>
  </si>
  <si>
    <t>Foreclosed real estate owned</t>
  </si>
  <si>
    <t>Impaired loans</t>
  </si>
  <si>
    <t>Mortgage servicing rights</t>
  </si>
  <si>
    <t>Quoted Prices in Active Markets for Identical Assets (Level 1) [Member]</t>
  </si>
  <si>
    <t>Quoted Prices in Active Markets for Identical Assets (Level 1) [Member] | Equity Securities-Financial Services [Member]</t>
  </si>
  <si>
    <t>Significant Other Observable Inputs (Level 2) [Member]</t>
  </si>
  <si>
    <t>Significant Other Observable Inputs (Level 2) [Member] | Mortgage-Backed Securities [Member]</t>
  </si>
  <si>
    <t>Significant Other Observable Inputs (Level 2) [Member] | Obligations of States and Political Subdivisions [Member]</t>
  </si>
  <si>
    <t>Significant Other Observable Inputs (Level 2) [Member] | U.S. Government Agency Securities [Member]</t>
  </si>
  <si>
    <t>Significant Other Observable Inputs (Level 2) [Member] | Corporate Obligations [Member]</t>
  </si>
  <si>
    <t>Significant Other Observable Inputs (Level 2) [Member] | Other Debt Securities [Member]</t>
  </si>
  <si>
    <t>Significant Unobservable Inputs (Level 3) [Member]</t>
  </si>
  <si>
    <t>Significant Unobservable Inputs (Level 3) [Member] | Corporate Obligations [Member]</t>
  </si>
  <si>
    <t>Significant Unobservable Inputs (Level 3) [Member] | Trust-Preferred Securities [Member]</t>
  </si>
  <si>
    <t>Significant Unobservable Inputs (Level 3) [Member] | Other Debt Securities [Member]</t>
  </si>
  <si>
    <t>Fair Value Measurement - Schedule of Changes in Fair Value of Level III Investments (Detail) - Significant Unobservable Inputs (Level 3) [Member] - USD ($) $ in Thousands</t>
  </si>
  <si>
    <t>Fair Value, Assets and Liabilities Measured on Recurring and Nonrecurring Basis [Line Items]</t>
  </si>
  <si>
    <t>Beginning balance</t>
  </si>
  <si>
    <t>Purchases, sales, issuances, settlements, net</t>
  </si>
  <si>
    <t>Total unrealized gain:</t>
  </si>
  <si>
    <t>Included in earnings</t>
  </si>
  <si>
    <t>Included in other comprehensive income</t>
  </si>
  <si>
    <t>Transfers in and/or out of Level III</t>
  </si>
  <si>
    <t>Ending balance</t>
  </si>
  <si>
    <t>Fair Value Measurement - Additional Information (Detail)</t>
  </si>
  <si>
    <t>Mar. 31, 2016USD ($)Loans</t>
  </si>
  <si>
    <t>Sep. 30, 2015USD ($)Loans</t>
  </si>
  <si>
    <t>Number of impaired loans | Loans</t>
  </si>
  <si>
    <t>Impaired loans, carrying value</t>
  </si>
  <si>
    <t>Impaired loans, valuation allowance</t>
  </si>
  <si>
    <t>Impaired loans, net fair value</t>
  </si>
  <si>
    <t>Fair Value Measurement - Summary of Additional Quantitative Information about Assets Measured at Fair Value on Nonrecurring Basis (Detail) - USD ($) $ in Thousands</t>
  </si>
  <si>
    <t>Unobservable Input</t>
  </si>
  <si>
    <t>Prepayment speeds</t>
  </si>
  <si>
    <t>Fair value input appraisal adjustments</t>
  </si>
  <si>
    <t>17.70%</t>
  </si>
  <si>
    <t>17.90%</t>
  </si>
  <si>
    <t>Minimum [Member]</t>
  </si>
  <si>
    <t>7.00%</t>
  </si>
  <si>
    <t>5.00%</t>
  </si>
  <si>
    <t>Maximum [Member]</t>
  </si>
  <si>
    <t>81.00%</t>
  </si>
  <si>
    <t>79.00%</t>
  </si>
  <si>
    <t>Impaired Loans [Member]</t>
  </si>
  <si>
    <t>Fair Value Estimate</t>
  </si>
  <si>
    <t>Appraisal         adjustments</t>
  </si>
  <si>
    <t>23.80%</t>
  </si>
  <si>
    <t>22.30%</t>
  </si>
  <si>
    <t>Impaired Loans [Member] | Minimum [Member]</t>
  </si>
  <si>
    <t>0.00%</t>
  </si>
  <si>
    <t>Impaired Loans [Member] | Maximum [Member]</t>
  </si>
  <si>
    <t>50.00%</t>
  </si>
  <si>
    <t>60.00%</t>
  </si>
  <si>
    <t>Foreclosed Real Estate Owned [Member]</t>
  </si>
  <si>
    <t>22.70%</t>
  </si>
  <si>
    <t>21.30%</t>
  </si>
  <si>
    <t>Foreclosed Real Estate Owned [Member] | Minimum [Member]</t>
  </si>
  <si>
    <t>20.00%</t>
  </si>
  <si>
    <t>Foreclosed Real Estate Owned [Member] | Maximum [Member]</t>
  </si>
  <si>
    <t>49.00%</t>
  </si>
  <si>
    <t>46.00%</t>
  </si>
  <si>
    <t>Mortgage Servicing Rights [Member]</t>
  </si>
  <si>
    <t>Discount rate</t>
  </si>
  <si>
    <t>10.30%</t>
  </si>
  <si>
    <t>10.10%</t>
  </si>
  <si>
    <t>Mortgage Servicing Rights [Member] | Minimum [Member]</t>
  </si>
  <si>
    <t>6.00%</t>
  </si>
  <si>
    <t>Mortgage Servicing Rights [Member] | Maximum [Member]</t>
  </si>
  <si>
    <t>11.00%</t>
  </si>
  <si>
    <t>Appraisal of Collateral [Member] | Impaired Loans [Member]</t>
  </si>
  <si>
    <t>Valuation Techniques</t>
  </si>
  <si>
    <t>Appraisal of collateral</t>
  </si>
  <si>
    <t>Appraisal of Collateral [Member] | Foreclosed Real Estate Owned [Member]</t>
  </si>
  <si>
    <t>Appraisal of Collateral [Member] | Mortgage Servicing Rights [Member]</t>
  </si>
  <si>
    <t>Discounted cash flow</t>
  </si>
  <si>
    <t>Fair Value Measurement - Schedule of Estimate of Fair Value Using Methodologies (Detail) - USD ($) $ in Thousands</t>
  </si>
  <si>
    <t>Financial assets:</t>
  </si>
  <si>
    <t>Cash and cash equivalents</t>
  </si>
  <si>
    <t>Investment and mortgage backed securities available for sale</t>
  </si>
  <si>
    <t>Loans receivable, net</t>
  </si>
  <si>
    <t>Bank owned life insurance</t>
  </si>
  <si>
    <t>Financial liabilities:</t>
  </si>
  <si>
    <t>Carrying Value [Member]</t>
  </si>
  <si>
    <t>Regulatory stock</t>
  </si>
  <si>
    <t>Estimated Fair Value [Member]</t>
  </si>
  <si>
    <t>Estimated Fair Value [Member] | Quoted Prices in Active Markets for Identical Assets (Level 1) [Member]</t>
  </si>
  <si>
    <t>Estimated Fair Value [Member] | Significant Other Observable Inputs (Level 2) [Member]</t>
  </si>
  <si>
    <t>Estimated Fair Value [Member] | Significant Unobservable Inputs (Level 3) [Member]</t>
  </si>
  <si>
    <t>Accumulated Other Comprehensive Loss - Activity in Accumulated Other Comprehensive Loss (Detail) - USD ($) $ in Thousands</t>
  </si>
  <si>
    <t>Beginning balance, Accumulated Other Comprehensive Income/(Loss)</t>
  </si>
  <si>
    <t>Other comprehensive income (loss) before reclassifications</t>
  </si>
  <si>
    <t>Amounts reclassified from accumulated other comprehensive loss, net of tax</t>
  </si>
  <si>
    <t>Ending balance, Accumulated Other Comprehensive Income/(Loss)</t>
  </si>
  <si>
    <t>Net of tax</t>
  </si>
  <si>
    <t>Defined Benefit Pension Plan [Member]</t>
  </si>
  <si>
    <t>Defined Benefit Pension Plan [Member] | Reclassification Out of Accumulated Other Comprehensive Income (Loss) [Member]</t>
  </si>
  <si>
    <t>Unrealized Gains (Losses) on Securities Available for Sale [Member]</t>
  </si>
  <si>
    <t>Unrealized Gains (Losses) on Securities Available for Sale [Member] | Reclassification Out of Accumulated Other Comprehensive Income (Loss) [Member]</t>
  </si>
  <si>
    <t>Acquisitions - Additional Information (Detail) - Eagle National Bancorp, Inc [Member] $ in Thousands</t>
  </si>
  <si>
    <t>Dec. 04, 2015USD ($)Branch</t>
  </si>
  <si>
    <t>Business Acquisition [Line Items]</t>
  </si>
  <si>
    <t>Date of acquisition</t>
  </si>
  <si>
    <t>Dec. 4,
		2015</t>
  </si>
  <si>
    <t>Number of branches acquired | Branch</t>
  </si>
  <si>
    <t>Total purchase price related to acquisition</t>
  </si>
  <si>
    <t>Acquired credit impaired loans</t>
  </si>
  <si>
    <t>Credit impaired loans, nonaccretable difference amount</t>
  </si>
  <si>
    <t>Loan portfolio without evidence of deterioration</t>
  </si>
  <si>
    <t>Fair value of loan portfolio</t>
  </si>
  <si>
    <t>Acquisitions - Condensed Statement Reflecting Values Assigned to Net Assets (Detail) - USD ($) $ in Thousands</t>
  </si>
  <si>
    <t>Net assets acquired:</t>
  </si>
  <si>
    <t>Goodwill resulting from the ENB merger</t>
  </si>
  <si>
    <t>Total purchase price</t>
  </si>
  <si>
    <t>Cash</t>
  </si>
  <si>
    <t>Investments available for sale</t>
  </si>
  <si>
    <t>Certificates of deposits</t>
  </si>
  <si>
    <t>Deposits other than certificates of deposits</t>
  </si>
  <si>
    <t>Net Cash acquired</t>
  </si>
  <si>
    <t>Acquisitions - Pro Forma Selected Information (Detail) - Eagle National Bancorp, Inc [Member] - USD ($) $ / shares in Units, $ in Thousands</t>
  </si>
  <si>
    <t>4 Months Ended</t>
  </si>
  <si>
    <t>Net interest income</t>
  </si>
  <si>
    <t>Non interest income</t>
  </si>
  <si>
    <t>Net</t>
  </si>
  <si>
    <t>Earnings per share, basic</t>
  </si>
  <si>
    <t>Earnings per share, dilu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82230</v>
      </c>
    </row>
    <row r="12" spans="1:3">
      <c r="A12" s="4" t="s">
        <v>19</v>
      </c>
      <c r="B12" s="4" t="s">
        <v>20</v>
      </c>
    </row>
    <row r="13" spans="1:3">
      <c r="A13" s="4" t="s">
        <v>21</v>
      </c>
      <c r="B13" s="4" t="s">
        <v>22</v>
      </c>
    </row>
    <row r="14" spans="1:3">
      <c r="A14" s="4" t="s">
        <v>23</v>
      </c>
      <c r="C14" s="6" t="n">
        <v>11379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2</v>
      </c>
      <c r="B1" s="2" t="s">
        <v>1</v>
      </c>
    </row>
    <row r="2" spans="1:2">
      <c r="B2" s="2" t="s">
        <v>2</v>
      </c>
    </row>
    <row r="3" spans="1:2">
      <c r="A3" s="3" t="s">
        <v>214</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3</v>
      </c>
      <c r="B1" s="2" t="s">
        <v>1</v>
      </c>
    </row>
    <row r="2" spans="1:2">
      <c r="B2" s="2" t="s">
        <v>2</v>
      </c>
    </row>
    <row r="3" spans="1:2">
      <c r="A3" s="3" t="s">
        <v>227</v>
      </c>
    </row>
    <row r="4" spans="1:2">
      <c r="A4" s="4" t="s">
        <v>43</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17</v>
      </c>
      <c r="C3" s="7" t="n">
        <v>15905</v>
      </c>
    </row>
    <row r="4" spans="1:3">
      <c r="A4" s="4" t="s">
        <v>28</v>
      </c>
      <c r="B4" s="6" t="n">
        <v>2966</v>
      </c>
      <c r="C4" s="6" t="n">
        <v>2853</v>
      </c>
    </row>
    <row r="5" spans="1:3">
      <c r="A5" s="4" t="s">
        <v>29</v>
      </c>
      <c r="B5" s="6" t="n">
        <v>23883</v>
      </c>
      <c r="C5" s="6" t="n">
        <v>18758</v>
      </c>
    </row>
    <row r="6" spans="1:3">
      <c r="A6" s="4" t="s">
        <v>30</v>
      </c>
      <c r="B6" s="6" t="n">
        <v>1500</v>
      </c>
      <c r="C6" s="6" t="n">
        <v>1750</v>
      </c>
    </row>
    <row r="7" spans="1:3">
      <c r="A7" s="4" t="s">
        <v>31</v>
      </c>
      <c r="B7" s="6" t="n">
        <v>389603</v>
      </c>
      <c r="C7" s="6" t="n">
        <v>379407</v>
      </c>
    </row>
    <row r="8" spans="1:3">
      <c r="A8" s="4" t="s">
        <v>32</v>
      </c>
      <c r="B8" s="6" t="n">
        <v>1235613</v>
      </c>
      <c r="C8" s="6" t="n">
        <v>1102118</v>
      </c>
    </row>
    <row r="9" spans="1:3">
      <c r="A9" s="4" t="s">
        <v>33</v>
      </c>
      <c r="B9" s="6" t="n">
        <v>15492</v>
      </c>
      <c r="C9" s="6" t="n">
        <v>13831</v>
      </c>
    </row>
    <row r="10" spans="1:3">
      <c r="A10" s="4" t="s">
        <v>34</v>
      </c>
      <c r="B10" s="6" t="n">
        <v>17185</v>
      </c>
      <c r="C10" s="6" t="n">
        <v>16553</v>
      </c>
    </row>
    <row r="11" spans="1:3">
      <c r="A11" s="4" t="s">
        <v>35</v>
      </c>
      <c r="B11" s="6" t="n">
        <v>31119</v>
      </c>
      <c r="C11" s="6" t="n">
        <v>30655</v>
      </c>
    </row>
    <row r="12" spans="1:3">
      <c r="A12" s="4" t="s">
        <v>36</v>
      </c>
      <c r="B12" s="6" t="n">
        <v>2316</v>
      </c>
      <c r="C12" s="6" t="n">
        <v>2480</v>
      </c>
    </row>
    <row r="13" spans="1:3">
      <c r="A13" s="4" t="s">
        <v>37</v>
      </c>
      <c r="B13" s="6" t="n">
        <v>2852</v>
      </c>
      <c r="C13" s="6" t="n">
        <v>1759</v>
      </c>
    </row>
    <row r="14" spans="1:3">
      <c r="A14" s="4" t="s">
        <v>38</v>
      </c>
      <c r="B14" s="6" t="n">
        <v>13801</v>
      </c>
      <c r="C14" s="6" t="n">
        <v>10259</v>
      </c>
    </row>
    <row r="15" spans="1:3">
      <c r="A15" s="4" t="s">
        <v>39</v>
      </c>
      <c r="B15" s="6" t="n">
        <v>11537</v>
      </c>
      <c r="C15" s="6" t="n">
        <v>11149</v>
      </c>
    </row>
    <row r="16" spans="1:3">
      <c r="A16" s="4" t="s">
        <v>40</v>
      </c>
      <c r="B16" s="6" t="n">
        <v>18388</v>
      </c>
      <c r="C16" s="6" t="n">
        <v>17825</v>
      </c>
    </row>
    <row r="17" spans="1:3">
      <c r="A17" s="4" t="s">
        <v>41</v>
      </c>
      <c r="B17" s="6" t="n">
        <v>1763289</v>
      </c>
      <c r="C17" s="6" t="n">
        <v>1606544</v>
      </c>
    </row>
    <row r="18" spans="1:3">
      <c r="A18" s="3" t="s">
        <v>42</v>
      </c>
    </row>
    <row r="19" spans="1:3">
      <c r="A19" s="4" t="s">
        <v>43</v>
      </c>
      <c r="B19" s="6" t="n">
        <v>1210106</v>
      </c>
      <c r="C19" s="6" t="n">
        <v>1096754</v>
      </c>
    </row>
    <row r="20" spans="1:3">
      <c r="A20" s="4" t="s">
        <v>44</v>
      </c>
      <c r="B20" s="6" t="n">
        <v>126243</v>
      </c>
      <c r="C20" s="6" t="n">
        <v>91339</v>
      </c>
    </row>
    <row r="21" spans="1:3">
      <c r="A21" s="4" t="s">
        <v>45</v>
      </c>
      <c r="B21" s="6" t="n">
        <v>230601</v>
      </c>
      <c r="C21" s="6" t="n">
        <v>229101</v>
      </c>
    </row>
    <row r="22" spans="1:3">
      <c r="A22" s="4" t="s">
        <v>46</v>
      </c>
      <c r="B22" s="6" t="n">
        <v>8514</v>
      </c>
      <c r="C22" s="6" t="n">
        <v>4273</v>
      </c>
    </row>
    <row r="23" spans="1:3">
      <c r="A23" s="4" t="s">
        <v>47</v>
      </c>
      <c r="B23" s="6" t="n">
        <v>13264</v>
      </c>
      <c r="C23" s="6" t="n">
        <v>13797</v>
      </c>
    </row>
    <row r="24" spans="1:3">
      <c r="A24" s="4" t="s">
        <v>48</v>
      </c>
      <c r="B24" s="7" t="n">
        <v>1588728</v>
      </c>
      <c r="C24" s="7" t="n">
        <v>1435264</v>
      </c>
    </row>
    <row r="25" spans="1:3">
      <c r="A25" s="3" t="s">
        <v>49</v>
      </c>
    </row>
    <row r="26" spans="1:3">
      <c r="A26" s="4" t="s">
        <v>50</v>
      </c>
      <c r="B26" s="4" t="s">
        <v>51</v>
      </c>
      <c r="C26" s="4" t="s">
        <v>51</v>
      </c>
    </row>
    <row r="27" spans="1:3">
      <c r="A27" s="4" t="s">
        <v>52</v>
      </c>
      <c r="B27" s="7" t="n">
        <v>181</v>
      </c>
      <c r="C27" s="7" t="n">
        <v>181</v>
      </c>
    </row>
    <row r="28" spans="1:3">
      <c r="A28" s="4" t="s">
        <v>53</v>
      </c>
      <c r="B28" s="6" t="n">
        <v>182021</v>
      </c>
      <c r="C28" s="6" t="n">
        <v>182295</v>
      </c>
    </row>
    <row r="29" spans="1:3">
      <c r="A29" s="4" t="s">
        <v>54</v>
      </c>
      <c r="B29" s="6" t="n">
        <v>-9400</v>
      </c>
      <c r="C29" s="6" t="n">
        <v>-9627</v>
      </c>
    </row>
    <row r="30" spans="1:3">
      <c r="A30" s="4" t="s">
        <v>55</v>
      </c>
      <c r="B30" s="6" t="n">
        <v>85875</v>
      </c>
      <c r="C30" s="6" t="n">
        <v>83658</v>
      </c>
    </row>
    <row r="31" spans="1:3">
      <c r="A31" s="4" t="s">
        <v>56</v>
      </c>
      <c r="B31" s="6" t="n">
        <v>-82679</v>
      </c>
      <c r="C31" s="6" t="n">
        <v>-82832</v>
      </c>
    </row>
    <row r="32" spans="1:3">
      <c r="A32" s="4" t="s">
        <v>57</v>
      </c>
      <c r="B32" s="6" t="n">
        <v>-1437</v>
      </c>
      <c r="C32" s="6" t="n">
        <v>-2395</v>
      </c>
    </row>
    <row r="33" spans="1:3">
      <c r="A33" s="4" t="s">
        <v>58</v>
      </c>
      <c r="B33" s="6" t="n">
        <v>174561</v>
      </c>
      <c r="C33" s="6" t="n">
        <v>171280</v>
      </c>
    </row>
    <row r="34" spans="1:3">
      <c r="A34" s="4" t="s">
        <v>59</v>
      </c>
      <c r="B34" s="7" t="n">
        <v>1763289</v>
      </c>
      <c r="C34" s="7" t="n">
        <v>1606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1</v>
      </c>
      <c r="B1" s="2" t="s">
        <v>1</v>
      </c>
    </row>
    <row r="2" spans="1:2">
      <c r="B2" s="2" t="s">
        <v>2</v>
      </c>
    </row>
    <row r="3" spans="1:2">
      <c r="A3" s="3" t="s">
        <v>214</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193</v>
      </c>
    </row>
    <row r="14" spans="1:2">
      <c r="A14" s="4" t="s">
        <v>285</v>
      </c>
      <c r="B14" s="4" t="s">
        <v>305</v>
      </c>
    </row>
    <row r="15" spans="1:2">
      <c r="A15" s="4" t="s">
        <v>287</v>
      </c>
      <c r="B1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0</v>
      </c>
      <c r="B1" s="2" t="s">
        <v>2</v>
      </c>
      <c r="C1" s="2" t="s">
        <v>25</v>
      </c>
    </row>
    <row r="2" spans="1:3">
      <c r="A2" s="3" t="s">
        <v>61</v>
      </c>
    </row>
    <row r="3" spans="1:3">
      <c r="A3" s="4" t="s">
        <v>62</v>
      </c>
      <c r="B3" s="7" t="n">
        <v>9415</v>
      </c>
      <c r="C3" s="7" t="n">
        <v>8919</v>
      </c>
    </row>
    <row r="4" spans="1:3">
      <c r="A4" s="4" t="s">
        <v>63</v>
      </c>
      <c r="B4" s="8" t="n">
        <v>0.01</v>
      </c>
      <c r="C4" s="8" t="n">
        <v>0.01</v>
      </c>
    </row>
    <row r="5" spans="1:3">
      <c r="A5" s="4" t="s">
        <v>64</v>
      </c>
      <c r="B5" s="6" t="n">
        <v>10000000</v>
      </c>
      <c r="C5" s="6" t="n">
        <v>10000000</v>
      </c>
    </row>
    <row r="6" spans="1:3">
      <c r="A6" s="4" t="s">
        <v>65</v>
      </c>
      <c r="B6" s="6" t="n">
        <v>0</v>
      </c>
      <c r="C6" s="6" t="n">
        <v>0</v>
      </c>
    </row>
    <row r="7" spans="1:3">
      <c r="A7" s="4" t="s">
        <v>66</v>
      </c>
      <c r="B7" s="8" t="n">
        <v>0.01</v>
      </c>
      <c r="C7" s="8" t="n">
        <v>0.01</v>
      </c>
    </row>
    <row r="8" spans="1:3">
      <c r="A8" s="4" t="s">
        <v>67</v>
      </c>
      <c r="B8" s="6" t="n">
        <v>40000000</v>
      </c>
      <c r="C8" s="6" t="n">
        <v>40000000</v>
      </c>
    </row>
    <row r="9" spans="1:3">
      <c r="A9" s="4" t="s">
        <v>68</v>
      </c>
      <c r="B9" s="6" t="n">
        <v>18133095</v>
      </c>
      <c r="C9" s="6" t="n">
        <v>18133095</v>
      </c>
    </row>
    <row r="10" spans="1:3">
      <c r="A10" s="4" t="s">
        <v>69</v>
      </c>
      <c r="B10" s="6" t="n">
        <v>11367654</v>
      </c>
      <c r="C10" s="6" t="n">
        <v>11353244</v>
      </c>
    </row>
    <row r="11" spans="1:3">
      <c r="A11" s="4" t="s">
        <v>70</v>
      </c>
      <c r="B11" s="6" t="n">
        <v>6765441</v>
      </c>
      <c r="C11" s="6" t="n">
        <v>6779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3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7</v>
      </c>
      <c r="B1" s="2" t="s">
        <v>1</v>
      </c>
    </row>
    <row r="2" spans="1:2">
      <c r="B2" s="2" t="s">
        <v>2</v>
      </c>
    </row>
    <row r="3" spans="1:2">
      <c r="A3" s="4" t="s">
        <v>328</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31</v>
      </c>
      <c r="B1" s="2" t="s">
        <v>1</v>
      </c>
    </row>
    <row r="2" spans="1:2">
      <c r="B2" s="2" t="s">
        <v>2</v>
      </c>
    </row>
    <row r="3" spans="1:2">
      <c r="A3" s="4" t="s">
        <v>332</v>
      </c>
      <c r="B3" s="4" t="s">
        <v>333</v>
      </c>
    </row>
    <row r="4" spans="1:2">
      <c r="A4" s="4" t="s">
        <v>19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336</v>
      </c>
      <c r="B1" s="2" t="s">
        <v>2</v>
      </c>
    </row>
    <row r="2" spans="1:2">
      <c r="A2" s="4" t="s">
        <v>337</v>
      </c>
    </row>
    <row r="3" spans="1:2">
      <c r="A3" s="3" t="s">
        <v>338</v>
      </c>
    </row>
    <row r="4" spans="1:2">
      <c r="A4" s="4" t="s">
        <v>339</v>
      </c>
      <c r="B4" s="4" t="s">
        <v>3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3" t="s">
        <v>211</v>
      </c>
    </row>
    <row r="4" spans="1:5">
      <c r="A4" s="4" t="s">
        <v>342</v>
      </c>
      <c r="B4" s="6" t="n">
        <v>18133095</v>
      </c>
      <c r="C4" s="6" t="n">
        <v>18133095</v>
      </c>
      <c r="D4" s="6" t="n">
        <v>18133095</v>
      </c>
      <c r="E4" s="6" t="n">
        <v>18133095</v>
      </c>
    </row>
    <row r="5" spans="1:5">
      <c r="A5" s="4" t="s">
        <v>343</v>
      </c>
      <c r="B5" s="6" t="n">
        <v>-6793799</v>
      </c>
      <c r="C5" s="6" t="n">
        <v>-6695606</v>
      </c>
      <c r="D5" s="6" t="n">
        <v>-6793553</v>
      </c>
      <c r="E5" s="6" t="n">
        <v>-6652080</v>
      </c>
    </row>
    <row r="6" spans="1:5">
      <c r="A6" s="4" t="s">
        <v>344</v>
      </c>
      <c r="B6" s="6" t="n">
        <v>-933558</v>
      </c>
      <c r="C6" s="6" t="n">
        <v>-978835</v>
      </c>
      <c r="D6" s="6" t="n">
        <v>-939247</v>
      </c>
      <c r="E6" s="6" t="n">
        <v>-984555</v>
      </c>
    </row>
    <row r="7" spans="1:5">
      <c r="A7" s="4" t="s">
        <v>345</v>
      </c>
      <c r="B7" s="6" t="n">
        <v>-20584</v>
      </c>
      <c r="C7" s="6" t="n">
        <v>-16344</v>
      </c>
      <c r="D7" s="6" t="n">
        <v>-24681</v>
      </c>
      <c r="E7" s="6" t="n">
        <v>-16590</v>
      </c>
    </row>
    <row r="8" spans="1:5">
      <c r="A8" s="4" t="s">
        <v>346</v>
      </c>
      <c r="B8" s="6" t="n">
        <v>10385154</v>
      </c>
      <c r="C8" s="6" t="n">
        <v>10442310</v>
      </c>
      <c r="D8" s="6" t="n">
        <v>10375614</v>
      </c>
      <c r="E8" s="6" t="n">
        <v>10479870</v>
      </c>
    </row>
    <row r="9" spans="1:5">
      <c r="A9" s="4" t="s">
        <v>347</v>
      </c>
      <c r="B9" s="6" t="n">
        <v>444</v>
      </c>
      <c r="C9" s="6" t="n">
        <v>386</v>
      </c>
    </row>
    <row r="10" spans="1:5">
      <c r="A10" s="4" t="s">
        <v>348</v>
      </c>
      <c r="B10" s="6" t="n">
        <v>139100</v>
      </c>
      <c r="C10" s="6" t="n">
        <v>78451</v>
      </c>
      <c r="D10" s="6" t="n">
        <v>140155</v>
      </c>
      <c r="E10" s="6" t="n">
        <v>42727</v>
      </c>
    </row>
    <row r="11" spans="1:5">
      <c r="A11" s="4" t="s">
        <v>349</v>
      </c>
      <c r="B11" s="6" t="n">
        <v>10524697</v>
      </c>
      <c r="C11" s="6" t="n">
        <v>10521147</v>
      </c>
      <c r="D11" s="6" t="n">
        <v>10515770</v>
      </c>
      <c r="E11" s="6" t="n">
        <v>105225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73</v>
      </c>
    </row>
    <row r="3" spans="1:3">
      <c r="A3" s="4" t="s">
        <v>351</v>
      </c>
    </row>
    <row r="4" spans="1:3">
      <c r="A4" s="3" t="s">
        <v>352</v>
      </c>
    </row>
    <row r="5" spans="1:3">
      <c r="A5" s="4" t="s">
        <v>353</v>
      </c>
      <c r="B5" s="6" t="n">
        <v>48498</v>
      </c>
      <c r="C5" s="6" t="n">
        <v>15290</v>
      </c>
    </row>
    <row r="6" spans="1:3">
      <c r="A6" s="4" t="s">
        <v>354</v>
      </c>
      <c r="C6" s="8" t="n">
        <v>11.07</v>
      </c>
    </row>
    <row r="7" spans="1:3">
      <c r="A7" s="4" t="s">
        <v>355</v>
      </c>
    </row>
    <row r="8" spans="1:3">
      <c r="A8" s="3" t="s">
        <v>352</v>
      </c>
    </row>
    <row r="9" spans="1:3">
      <c r="A9" s="4" t="s">
        <v>353</v>
      </c>
      <c r="C9" s="6" t="n">
        <v>1317910</v>
      </c>
    </row>
    <row r="10" spans="1:3">
      <c r="A10" s="4" t="s">
        <v>354</v>
      </c>
      <c r="B10" s="8" t="n">
        <v>12.9</v>
      </c>
      <c r="C10" s="8" t="n">
        <v>1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383951</v>
      </c>
      <c r="C3" s="7" t="n">
        <v>374969</v>
      </c>
    </row>
    <row r="4" spans="1:3">
      <c r="A4" s="4" t="s">
        <v>359</v>
      </c>
      <c r="B4" s="6" t="n">
        <v>6661</v>
      </c>
      <c r="C4" s="6" t="n">
        <v>5764</v>
      </c>
    </row>
    <row r="5" spans="1:3">
      <c r="A5" s="4" t="s">
        <v>360</v>
      </c>
      <c r="B5" s="6" t="n">
        <v>-1009</v>
      </c>
      <c r="C5" s="6" t="n">
        <v>-1326</v>
      </c>
    </row>
    <row r="6" spans="1:3">
      <c r="A6" s="4" t="s">
        <v>361</v>
      </c>
      <c r="B6" s="6" t="n">
        <v>389603</v>
      </c>
      <c r="C6" s="6" t="n">
        <v>379407</v>
      </c>
    </row>
    <row r="7" spans="1:3">
      <c r="A7" s="4" t="s">
        <v>362</v>
      </c>
    </row>
    <row r="8" spans="1:3">
      <c r="A8" s="3" t="s">
        <v>357</v>
      </c>
    </row>
    <row r="9" spans="1:3">
      <c r="A9" s="4" t="s">
        <v>358</v>
      </c>
      <c r="B9" s="6" t="n">
        <v>134469</v>
      </c>
      <c r="C9" s="6" t="n">
        <v>130476</v>
      </c>
    </row>
    <row r="10" spans="1:3">
      <c r="A10" s="4" t="s">
        <v>359</v>
      </c>
      <c r="B10" s="6" t="n">
        <v>1965</v>
      </c>
      <c r="C10" s="6" t="n">
        <v>2052</v>
      </c>
    </row>
    <row r="11" spans="1:3">
      <c r="A11" s="4" t="s">
        <v>360</v>
      </c>
      <c r="B11" s="6" t="n">
        <v>-280</v>
      </c>
      <c r="C11" s="6" t="n">
        <v>-541</v>
      </c>
    </row>
    <row r="12" spans="1:3">
      <c r="A12" s="4" t="s">
        <v>361</v>
      </c>
      <c r="B12" s="6" t="n">
        <v>136154</v>
      </c>
      <c r="C12" s="6" t="n">
        <v>131987</v>
      </c>
    </row>
    <row r="13" spans="1:3">
      <c r="A13" s="4" t="s">
        <v>363</v>
      </c>
    </row>
    <row r="14" spans="1:3">
      <c r="A14" s="3" t="s">
        <v>357</v>
      </c>
    </row>
    <row r="15" spans="1:3">
      <c r="A15" s="4" t="s">
        <v>358</v>
      </c>
      <c r="B15" s="6" t="n">
        <v>87858</v>
      </c>
      <c r="C15" s="6" t="n">
        <v>88514</v>
      </c>
    </row>
    <row r="16" spans="1:3">
      <c r="A16" s="4" t="s">
        <v>359</v>
      </c>
      <c r="B16" s="6" t="n">
        <v>1224</v>
      </c>
      <c r="C16" s="6" t="n">
        <v>1063</v>
      </c>
    </row>
    <row r="17" spans="1:3">
      <c r="A17" s="4" t="s">
        <v>360</v>
      </c>
      <c r="B17" s="6" t="n">
        <v>-155</v>
      </c>
      <c r="C17" s="6" t="n">
        <v>-286</v>
      </c>
    </row>
    <row r="18" spans="1:3">
      <c r="A18" s="4" t="s">
        <v>361</v>
      </c>
      <c r="B18" s="6" t="n">
        <v>88927</v>
      </c>
      <c r="C18" s="6" t="n">
        <v>89291</v>
      </c>
    </row>
    <row r="19" spans="1:3">
      <c r="A19" s="4" t="s">
        <v>364</v>
      </c>
    </row>
    <row r="20" spans="1:3">
      <c r="A20" s="3" t="s">
        <v>357</v>
      </c>
    </row>
    <row r="21" spans="1:3">
      <c r="A21" s="4" t="s">
        <v>358</v>
      </c>
      <c r="B21" s="6" t="n">
        <v>14160</v>
      </c>
      <c r="C21" s="6" t="n">
        <v>13201</v>
      </c>
    </row>
    <row r="22" spans="1:3">
      <c r="A22" s="4" t="s">
        <v>359</v>
      </c>
      <c r="B22" s="6" t="n">
        <v>88</v>
      </c>
      <c r="C22" s="6" t="n">
        <v>103</v>
      </c>
    </row>
    <row r="23" spans="1:3">
      <c r="A23" s="4" t="s">
        <v>360</v>
      </c>
      <c r="B23" s="6" t="n">
        <v>-49</v>
      </c>
      <c r="C23" s="6" t="n">
        <v>-52</v>
      </c>
    </row>
    <row r="24" spans="1:3">
      <c r="A24" s="4" t="s">
        <v>361</v>
      </c>
      <c r="B24" s="6" t="n">
        <v>14199</v>
      </c>
      <c r="C24" s="6" t="n">
        <v>13252</v>
      </c>
    </row>
    <row r="25" spans="1:3">
      <c r="A25" s="4" t="s">
        <v>365</v>
      </c>
    </row>
    <row r="26" spans="1:3">
      <c r="A26" s="3" t="s">
        <v>357</v>
      </c>
    </row>
    <row r="27" spans="1:3">
      <c r="A27" s="4" t="s">
        <v>358</v>
      </c>
      <c r="B27" s="6" t="n">
        <v>2409</v>
      </c>
      <c r="C27" s="6" t="n">
        <v>2494</v>
      </c>
    </row>
    <row r="28" spans="1:3">
      <c r="A28" s="4" t="s">
        <v>360</v>
      </c>
      <c r="B28" s="6" t="n">
        <v>-20</v>
      </c>
      <c r="C28" s="6" t="n">
        <v>-17</v>
      </c>
    </row>
    <row r="29" spans="1:3">
      <c r="A29" s="4" t="s">
        <v>361</v>
      </c>
      <c r="B29" s="6" t="n">
        <v>2389</v>
      </c>
      <c r="C29" s="6" t="n">
        <v>2477</v>
      </c>
    </row>
    <row r="30" spans="1:3">
      <c r="A30" s="4" t="s">
        <v>366</v>
      </c>
    </row>
    <row r="31" spans="1:3">
      <c r="A31" s="3" t="s">
        <v>357</v>
      </c>
    </row>
    <row r="32" spans="1:3">
      <c r="A32" s="4" t="s">
        <v>358</v>
      </c>
      <c r="B32" s="6" t="n">
        <v>238896</v>
      </c>
      <c r="C32" s="6" t="n">
        <v>234685</v>
      </c>
    </row>
    <row r="33" spans="1:3">
      <c r="A33" s="4" t="s">
        <v>359</v>
      </c>
      <c r="B33" s="6" t="n">
        <v>3277</v>
      </c>
      <c r="C33" s="6" t="n">
        <v>3218</v>
      </c>
    </row>
    <row r="34" spans="1:3">
      <c r="A34" s="4" t="s">
        <v>360</v>
      </c>
      <c r="B34" s="6" t="n">
        <v>-504</v>
      </c>
      <c r="C34" s="6" t="n">
        <v>-896</v>
      </c>
    </row>
    <row r="35" spans="1:3">
      <c r="A35" s="4" t="s">
        <v>361</v>
      </c>
      <c r="B35" s="6" t="n">
        <v>241669</v>
      </c>
      <c r="C35" s="6" t="n">
        <v>237007</v>
      </c>
    </row>
    <row r="36" spans="1:3">
      <c r="A36" s="4" t="s">
        <v>367</v>
      </c>
    </row>
    <row r="37" spans="1:3">
      <c r="A37" s="3" t="s">
        <v>357</v>
      </c>
    </row>
    <row r="38" spans="1:3">
      <c r="A38" s="4" t="s">
        <v>358</v>
      </c>
      <c r="B38" s="6" t="n">
        <v>55272</v>
      </c>
      <c r="C38" s="6" t="n">
        <v>50094</v>
      </c>
    </row>
    <row r="39" spans="1:3">
      <c r="A39" s="4" t="s">
        <v>359</v>
      </c>
      <c r="B39" s="6" t="n">
        <v>2324</v>
      </c>
      <c r="C39" s="6" t="n">
        <v>1676</v>
      </c>
    </row>
    <row r="40" spans="1:3">
      <c r="A40" s="4" t="s">
        <v>360</v>
      </c>
      <c r="B40" s="6" t="n">
        <v>-22</v>
      </c>
      <c r="C40" s="6" t="n">
        <v>-145</v>
      </c>
    </row>
    <row r="41" spans="1:3">
      <c r="A41" s="4" t="s">
        <v>361</v>
      </c>
      <c r="B41" s="6" t="n">
        <v>57574</v>
      </c>
      <c r="C41" s="6" t="n">
        <v>51625</v>
      </c>
    </row>
    <row r="42" spans="1:3">
      <c r="A42" s="4" t="s">
        <v>368</v>
      </c>
    </row>
    <row r="43" spans="1:3">
      <c r="A43" s="3" t="s">
        <v>357</v>
      </c>
    </row>
    <row r="44" spans="1:3">
      <c r="A44" s="4" t="s">
        <v>358</v>
      </c>
      <c r="B44" s="6" t="n">
        <v>32968</v>
      </c>
      <c r="C44" s="6" t="n">
        <v>45799</v>
      </c>
    </row>
    <row r="45" spans="1:3">
      <c r="A45" s="4" t="s">
        <v>359</v>
      </c>
      <c r="B45" s="6" t="n">
        <v>363</v>
      </c>
      <c r="C45" s="6" t="n">
        <v>399</v>
      </c>
    </row>
    <row r="46" spans="1:3">
      <c r="A46" s="4" t="s">
        <v>360</v>
      </c>
      <c r="B46" s="6" t="n">
        <v>-25</v>
      </c>
      <c r="C46" s="6" t="n">
        <v>-12</v>
      </c>
    </row>
    <row r="47" spans="1:3">
      <c r="A47" s="4" t="s">
        <v>361</v>
      </c>
      <c r="B47" s="6" t="n">
        <v>33306</v>
      </c>
      <c r="C47" s="6" t="n">
        <v>46186</v>
      </c>
    </row>
    <row r="48" spans="1:3">
      <c r="A48" s="4" t="s">
        <v>369</v>
      </c>
    </row>
    <row r="49" spans="1:3">
      <c r="A49" s="3" t="s">
        <v>357</v>
      </c>
    </row>
    <row r="50" spans="1:3">
      <c r="A50" s="4" t="s">
        <v>358</v>
      </c>
      <c r="B50" s="6" t="n">
        <v>34852</v>
      </c>
      <c r="C50" s="6" t="n">
        <v>22440</v>
      </c>
    </row>
    <row r="51" spans="1:3">
      <c r="A51" s="4" t="s">
        <v>359</v>
      </c>
      <c r="B51" s="6" t="n">
        <v>411</v>
      </c>
      <c r="C51" s="6" t="n">
        <v>157</v>
      </c>
    </row>
    <row r="52" spans="1:3">
      <c r="A52" s="4" t="s">
        <v>360</v>
      </c>
      <c r="B52" s="6" t="n">
        <v>-367</v>
      </c>
      <c r="C52" s="6" t="n">
        <v>-237</v>
      </c>
    </row>
    <row r="53" spans="1:3">
      <c r="A53" s="4" t="s">
        <v>361</v>
      </c>
      <c r="B53" s="6" t="n">
        <v>34896</v>
      </c>
      <c r="C53" s="6" t="n">
        <v>22360</v>
      </c>
    </row>
    <row r="54" spans="1:3">
      <c r="A54" s="4" t="s">
        <v>370</v>
      </c>
    </row>
    <row r="55" spans="1:3">
      <c r="A55" s="3" t="s">
        <v>357</v>
      </c>
    </row>
    <row r="56" spans="1:3">
      <c r="A56" s="4" t="s">
        <v>358</v>
      </c>
      <c r="B56" s="6" t="n">
        <v>1628</v>
      </c>
      <c r="C56" s="6" t="n">
        <v>1613</v>
      </c>
    </row>
    <row r="57" spans="1:3">
      <c r="A57" s="4" t="s">
        <v>359</v>
      </c>
      <c r="C57" s="6" t="n">
        <v>98</v>
      </c>
    </row>
    <row r="58" spans="1:3">
      <c r="A58" s="4" t="s">
        <v>360</v>
      </c>
      <c r="B58" s="6" t="n">
        <v>-18</v>
      </c>
    </row>
    <row r="59" spans="1:3">
      <c r="A59" s="4" t="s">
        <v>361</v>
      </c>
      <c r="B59" s="6" t="n">
        <v>1610</v>
      </c>
      <c r="C59" s="6" t="n">
        <v>1711</v>
      </c>
    </row>
    <row r="60" spans="1:3">
      <c r="A60" s="4" t="s">
        <v>371</v>
      </c>
    </row>
    <row r="61" spans="1:3">
      <c r="A61" s="3" t="s">
        <v>357</v>
      </c>
    </row>
    <row r="62" spans="1:3">
      <c r="A62" s="4" t="s">
        <v>358</v>
      </c>
      <c r="B62" s="6" t="n">
        <v>20310</v>
      </c>
      <c r="C62" s="6" t="n">
        <v>20313</v>
      </c>
    </row>
    <row r="63" spans="1:3">
      <c r="A63" s="4" t="s">
        <v>359</v>
      </c>
      <c r="B63" s="6" t="n">
        <v>286</v>
      </c>
      <c r="C63" s="6" t="n">
        <v>216</v>
      </c>
    </row>
    <row r="64" spans="1:3">
      <c r="A64" s="4" t="s">
        <v>360</v>
      </c>
      <c r="B64" s="6" t="n">
        <v>-73</v>
      </c>
      <c r="C64" s="6" t="n">
        <v>-36</v>
      </c>
    </row>
    <row r="65" spans="1:3">
      <c r="A65" s="4" t="s">
        <v>361</v>
      </c>
      <c r="B65" s="6" t="n">
        <v>20523</v>
      </c>
      <c r="C65" s="6" t="n">
        <v>20493</v>
      </c>
    </row>
    <row r="66" spans="1:3">
      <c r="A66" s="4" t="s">
        <v>372</v>
      </c>
    </row>
    <row r="67" spans="1:3">
      <c r="A67" s="3" t="s">
        <v>357</v>
      </c>
    </row>
    <row r="68" spans="1:3">
      <c r="A68" s="4" t="s">
        <v>358</v>
      </c>
      <c r="B68" s="6" t="n">
        <v>383926</v>
      </c>
      <c r="C68" s="6" t="n">
        <v>374944</v>
      </c>
    </row>
    <row r="69" spans="1:3">
      <c r="A69" s="4" t="s">
        <v>359</v>
      </c>
      <c r="B69" s="6" t="n">
        <v>6661</v>
      </c>
      <c r="C69" s="6" t="n">
        <v>5764</v>
      </c>
    </row>
    <row r="70" spans="1:3">
      <c r="A70" s="4" t="s">
        <v>360</v>
      </c>
      <c r="B70" s="6" t="n">
        <v>-1009</v>
      </c>
      <c r="C70" s="6" t="n">
        <v>-1326</v>
      </c>
    </row>
    <row r="71" spans="1:3">
      <c r="A71" s="4" t="s">
        <v>361</v>
      </c>
      <c r="B71" s="6" t="n">
        <v>389578</v>
      </c>
      <c r="C71" s="6" t="n">
        <v>379382</v>
      </c>
    </row>
    <row r="72" spans="1:3">
      <c r="A72" s="4" t="s">
        <v>373</v>
      </c>
    </row>
    <row r="73" spans="1:3">
      <c r="A73" s="3" t="s">
        <v>357</v>
      </c>
    </row>
    <row r="74" spans="1:3">
      <c r="A74" s="4" t="s">
        <v>358</v>
      </c>
      <c r="B74" s="6" t="n">
        <v>25</v>
      </c>
      <c r="C74" s="6" t="n">
        <v>25</v>
      </c>
    </row>
    <row r="75" spans="1:3">
      <c r="A75" s="4" t="s">
        <v>361</v>
      </c>
      <c r="B75" s="7" t="n">
        <v>25</v>
      </c>
      <c r="C75" s="7" t="n">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74</v>
      </c>
      <c r="B1" s="2" t="s">
        <v>375</v>
      </c>
    </row>
    <row r="2" spans="1:2">
      <c r="A2" s="3" t="s">
        <v>376</v>
      </c>
    </row>
    <row r="3" spans="1:2">
      <c r="A3" s="4" t="s">
        <v>377</v>
      </c>
      <c r="B3" s="7" t="n">
        <v>3253</v>
      </c>
    </row>
    <row r="4" spans="1:2">
      <c r="A4" s="4" t="s">
        <v>378</v>
      </c>
      <c r="B4" s="6" t="n">
        <v>51173</v>
      </c>
    </row>
    <row r="5" spans="1:2">
      <c r="A5" s="4" t="s">
        <v>379</v>
      </c>
      <c r="B5" s="6" t="n">
        <v>80458</v>
      </c>
    </row>
    <row r="6" spans="1:2">
      <c r="A6" s="4" t="s">
        <v>380</v>
      </c>
      <c r="B6" s="6" t="n">
        <v>249042</v>
      </c>
    </row>
    <row r="7" spans="1:2">
      <c r="A7" s="4" t="s">
        <v>381</v>
      </c>
      <c r="B7" s="6" t="n">
        <v>383926</v>
      </c>
    </row>
    <row r="8" spans="1:2">
      <c r="A8" s="4" t="s">
        <v>382</v>
      </c>
      <c r="B8" s="6" t="n">
        <v>3264</v>
      </c>
    </row>
    <row r="9" spans="1:2">
      <c r="A9" s="4" t="s">
        <v>383</v>
      </c>
      <c r="B9" s="6" t="n">
        <v>51920</v>
      </c>
    </row>
    <row r="10" spans="1:2">
      <c r="A10" s="4" t="s">
        <v>384</v>
      </c>
      <c r="B10" s="6" t="n">
        <v>81861</v>
      </c>
    </row>
    <row r="11" spans="1:2">
      <c r="A11" s="4" t="s">
        <v>385</v>
      </c>
      <c r="B11" s="6" t="n">
        <v>252533</v>
      </c>
    </row>
    <row r="12" spans="1:2">
      <c r="A12" s="4" t="s">
        <v>386</v>
      </c>
      <c r="B12" s="7" t="n">
        <v>3895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387</v>
      </c>
      <c r="B1" s="2" t="s">
        <v>72</v>
      </c>
      <c r="D1" s="2" t="s">
        <v>1</v>
      </c>
    </row>
    <row r="2" spans="1:5">
      <c r="B2" s="2" t="s">
        <v>2</v>
      </c>
      <c r="C2" s="2" t="s">
        <v>73</v>
      </c>
      <c r="D2" s="2" t="s">
        <v>2</v>
      </c>
      <c r="E2" s="2" t="s">
        <v>73</v>
      </c>
    </row>
    <row r="3" spans="1:5">
      <c r="A3" s="3" t="s">
        <v>357</v>
      </c>
    </row>
    <row r="4" spans="1:5">
      <c r="A4" s="4" t="s">
        <v>388</v>
      </c>
      <c r="B4" s="7" t="n">
        <v>365000</v>
      </c>
      <c r="C4" s="7" t="n">
        <v>204000</v>
      </c>
      <c r="D4" s="7" t="n">
        <v>368000</v>
      </c>
      <c r="E4" s="7" t="n">
        <v>204000</v>
      </c>
    </row>
    <row r="5" spans="1:5">
      <c r="A5" s="4" t="s">
        <v>389</v>
      </c>
      <c r="B5" s="6" t="n">
        <v>11700000</v>
      </c>
      <c r="C5" s="7" t="n">
        <v>3300000</v>
      </c>
      <c r="D5" s="7" t="n">
        <v>29000000</v>
      </c>
      <c r="E5" s="7" t="n">
        <v>3300000</v>
      </c>
    </row>
    <row r="6" spans="1:5">
      <c r="A6" s="4" t="s">
        <v>193</v>
      </c>
    </row>
    <row r="7" spans="1:5">
      <c r="A7" s="3" t="s">
        <v>357</v>
      </c>
    </row>
    <row r="8" spans="1:5">
      <c r="A8" s="4" t="s">
        <v>388</v>
      </c>
      <c r="B8" s="6" t="n">
        <v>0</v>
      </c>
    </row>
    <row r="9" spans="1:5">
      <c r="A9" s="4" t="s">
        <v>389</v>
      </c>
      <c r="B9" s="6" t="n">
        <v>16200000</v>
      </c>
    </row>
    <row r="10" spans="1:5">
      <c r="A10" s="4" t="s">
        <v>390</v>
      </c>
      <c r="B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391</v>
      </c>
      <c r="B1" s="2" t="s">
        <v>392</v>
      </c>
      <c r="C1" s="2" t="s">
        <v>393</v>
      </c>
    </row>
    <row r="2" spans="1:3">
      <c r="A2" s="3" t="s">
        <v>357</v>
      </c>
    </row>
    <row r="3" spans="1:3">
      <c r="A3" s="4" t="s">
        <v>394</v>
      </c>
      <c r="B3" s="6" t="n">
        <v>68</v>
      </c>
      <c r="C3" s="6" t="n">
        <v>72</v>
      </c>
    </row>
    <row r="4" spans="1:3">
      <c r="A4" s="4" t="s">
        <v>395</v>
      </c>
      <c r="B4" s="7" t="n">
        <v>41082</v>
      </c>
      <c r="C4" s="7" t="n">
        <v>35650</v>
      </c>
    </row>
    <row r="5" spans="1:3">
      <c r="A5" s="4" t="s">
        <v>396</v>
      </c>
      <c r="B5" s="6" t="n">
        <v>-509</v>
      </c>
      <c r="C5" s="6" t="n">
        <v>-331</v>
      </c>
    </row>
    <row r="6" spans="1:3">
      <c r="A6" s="4" t="s">
        <v>397</v>
      </c>
      <c r="B6" s="6" t="n">
        <v>38879</v>
      </c>
      <c r="C6" s="6" t="n">
        <v>51157</v>
      </c>
    </row>
    <row r="7" spans="1:3">
      <c r="A7" s="4" t="s">
        <v>398</v>
      </c>
      <c r="B7" s="6" t="n">
        <v>-500</v>
      </c>
      <c r="C7" s="6" t="n">
        <v>-995</v>
      </c>
    </row>
    <row r="8" spans="1:3">
      <c r="A8" s="4" t="s">
        <v>399</v>
      </c>
      <c r="B8" s="6" t="n">
        <v>79961</v>
      </c>
      <c r="C8" s="6" t="n">
        <v>86807</v>
      </c>
    </row>
    <row r="9" spans="1:3">
      <c r="A9" s="4" t="s">
        <v>400</v>
      </c>
      <c r="B9" s="7" t="n">
        <v>-1009</v>
      </c>
      <c r="C9" s="7" t="n">
        <v>-1326</v>
      </c>
    </row>
    <row r="10" spans="1:3">
      <c r="A10" s="4" t="s">
        <v>362</v>
      </c>
    </row>
    <row r="11" spans="1:3">
      <c r="A11" s="3" t="s">
        <v>357</v>
      </c>
    </row>
    <row r="12" spans="1:3">
      <c r="A12" s="4" t="s">
        <v>394</v>
      </c>
      <c r="B12" s="6" t="n">
        <v>20</v>
      </c>
      <c r="C12" s="6" t="n">
        <v>22</v>
      </c>
    </row>
    <row r="13" spans="1:3">
      <c r="A13" s="4" t="s">
        <v>395</v>
      </c>
      <c r="B13" s="7" t="n">
        <v>7962</v>
      </c>
      <c r="C13" s="7" t="n">
        <v>7238</v>
      </c>
    </row>
    <row r="14" spans="1:3">
      <c r="A14" s="4" t="s">
        <v>396</v>
      </c>
      <c r="B14" s="6" t="n">
        <v>-14</v>
      </c>
      <c r="C14" s="6" t="n">
        <v>-28</v>
      </c>
    </row>
    <row r="15" spans="1:3">
      <c r="A15" s="4" t="s">
        <v>397</v>
      </c>
      <c r="B15" s="6" t="n">
        <v>19159</v>
      </c>
      <c r="C15" s="6" t="n">
        <v>23609</v>
      </c>
    </row>
    <row r="16" spans="1:3">
      <c r="A16" s="4" t="s">
        <v>398</v>
      </c>
      <c r="B16" s="6" t="n">
        <v>-266</v>
      </c>
      <c r="C16" s="6" t="n">
        <v>-513</v>
      </c>
    </row>
    <row r="17" spans="1:3">
      <c r="A17" s="4" t="s">
        <v>399</v>
      </c>
      <c r="B17" s="6" t="n">
        <v>27121</v>
      </c>
      <c r="C17" s="6" t="n">
        <v>30847</v>
      </c>
    </row>
    <row r="18" spans="1:3">
      <c r="A18" s="4" t="s">
        <v>400</v>
      </c>
      <c r="B18" s="7" t="n">
        <v>-280</v>
      </c>
      <c r="C18" s="7" t="n">
        <v>-541</v>
      </c>
    </row>
    <row r="19" spans="1:3">
      <c r="A19" s="4" t="s">
        <v>363</v>
      </c>
    </row>
    <row r="20" spans="1:3">
      <c r="A20" s="3" t="s">
        <v>357</v>
      </c>
    </row>
    <row r="21" spans="1:3">
      <c r="A21" s="4" t="s">
        <v>394</v>
      </c>
      <c r="B21" s="6" t="n">
        <v>11</v>
      </c>
      <c r="C21" s="6" t="n">
        <v>12</v>
      </c>
    </row>
    <row r="22" spans="1:3">
      <c r="A22" s="4" t="s">
        <v>395</v>
      </c>
      <c r="B22" s="7" t="n">
        <v>1489</v>
      </c>
      <c r="C22" s="7" t="n">
        <v>1487</v>
      </c>
    </row>
    <row r="23" spans="1:3">
      <c r="A23" s="4" t="s">
        <v>396</v>
      </c>
      <c r="B23" s="6" t="n">
        <v>-9</v>
      </c>
      <c r="C23" s="6" t="n">
        <v>-1</v>
      </c>
    </row>
    <row r="24" spans="1:3">
      <c r="A24" s="4" t="s">
        <v>397</v>
      </c>
      <c r="B24" s="6" t="n">
        <v>12964</v>
      </c>
      <c r="C24" s="6" t="n">
        <v>15477</v>
      </c>
    </row>
    <row r="25" spans="1:3">
      <c r="A25" s="4" t="s">
        <v>398</v>
      </c>
      <c r="B25" s="6" t="n">
        <v>-146</v>
      </c>
      <c r="C25" s="6" t="n">
        <v>-285</v>
      </c>
    </row>
    <row r="26" spans="1:3">
      <c r="A26" s="4" t="s">
        <v>399</v>
      </c>
      <c r="B26" s="6" t="n">
        <v>14453</v>
      </c>
      <c r="C26" s="6" t="n">
        <v>16964</v>
      </c>
    </row>
    <row r="27" spans="1:3">
      <c r="A27" s="4" t="s">
        <v>400</v>
      </c>
      <c r="B27" s="7" t="n">
        <v>-155</v>
      </c>
      <c r="C27" s="7" t="n">
        <v>-286</v>
      </c>
    </row>
    <row r="28" spans="1:3">
      <c r="A28" s="4" t="s">
        <v>364</v>
      </c>
    </row>
    <row r="29" spans="1:3">
      <c r="A29" s="3" t="s">
        <v>357</v>
      </c>
    </row>
    <row r="30" spans="1:3">
      <c r="A30" s="4" t="s">
        <v>394</v>
      </c>
      <c r="B30" s="6" t="n">
        <v>5</v>
      </c>
      <c r="C30" s="6" t="n">
        <v>2</v>
      </c>
    </row>
    <row r="31" spans="1:3">
      <c r="A31" s="4" t="s">
        <v>395</v>
      </c>
      <c r="B31" s="7" t="n">
        <v>4392</v>
      </c>
    </row>
    <row r="32" spans="1:3">
      <c r="A32" s="4" t="s">
        <v>396</v>
      </c>
      <c r="B32" s="6" t="n">
        <v>-46</v>
      </c>
    </row>
    <row r="33" spans="1:3">
      <c r="A33" s="4" t="s">
        <v>397</v>
      </c>
      <c r="B33" s="6" t="n">
        <v>863</v>
      </c>
      <c r="C33" s="7" t="n">
        <v>2209</v>
      </c>
    </row>
    <row r="34" spans="1:3">
      <c r="A34" s="4" t="s">
        <v>398</v>
      </c>
      <c r="B34" s="6" t="n">
        <v>-3</v>
      </c>
      <c r="C34" s="6" t="n">
        <v>-52</v>
      </c>
    </row>
    <row r="35" spans="1:3">
      <c r="A35" s="4" t="s">
        <v>399</v>
      </c>
      <c r="B35" s="6" t="n">
        <v>5255</v>
      </c>
      <c r="C35" s="6" t="n">
        <v>2209</v>
      </c>
    </row>
    <row r="36" spans="1:3">
      <c r="A36" s="4" t="s">
        <v>400</v>
      </c>
      <c r="B36" s="7" t="n">
        <v>-49</v>
      </c>
      <c r="C36" s="7" t="n">
        <v>-52</v>
      </c>
    </row>
    <row r="37" spans="1:3">
      <c r="A37" s="4" t="s">
        <v>365</v>
      </c>
    </row>
    <row r="38" spans="1:3">
      <c r="A38" s="3" t="s">
        <v>357</v>
      </c>
    </row>
    <row r="39" spans="1:3">
      <c r="A39" s="4" t="s">
        <v>394</v>
      </c>
      <c r="B39" s="6" t="n">
        <v>3</v>
      </c>
      <c r="C39" s="6" t="n">
        <v>3</v>
      </c>
    </row>
    <row r="40" spans="1:3">
      <c r="A40" s="4" t="s">
        <v>397</v>
      </c>
      <c r="B40" s="7" t="n">
        <v>2388</v>
      </c>
      <c r="C40" s="7" t="n">
        <v>2477</v>
      </c>
    </row>
    <row r="41" spans="1:3">
      <c r="A41" s="4" t="s">
        <v>398</v>
      </c>
      <c r="B41" s="6" t="n">
        <v>-20</v>
      </c>
      <c r="C41" s="6" t="n">
        <v>-17</v>
      </c>
    </row>
    <row r="42" spans="1:3">
      <c r="A42" s="4" t="s">
        <v>399</v>
      </c>
      <c r="B42" s="6" t="n">
        <v>2388</v>
      </c>
      <c r="C42" s="6" t="n">
        <v>2477</v>
      </c>
    </row>
    <row r="43" spans="1:3">
      <c r="A43" s="4" t="s">
        <v>400</v>
      </c>
      <c r="B43" s="7" t="n">
        <v>-20</v>
      </c>
      <c r="C43" s="7" t="n">
        <v>-17</v>
      </c>
    </row>
    <row r="44" spans="1:3">
      <c r="A44" s="4" t="s">
        <v>367</v>
      </c>
    </row>
    <row r="45" spans="1:3">
      <c r="A45" s="3" t="s">
        <v>357</v>
      </c>
    </row>
    <row r="46" spans="1:3">
      <c r="A46" s="4" t="s">
        <v>394</v>
      </c>
      <c r="B46" s="6" t="n">
        <v>6</v>
      </c>
      <c r="C46" s="6" t="n">
        <v>14</v>
      </c>
    </row>
    <row r="47" spans="1:3">
      <c r="A47" s="4" t="s">
        <v>395</v>
      </c>
      <c r="B47" s="7" t="n">
        <v>7867</v>
      </c>
      <c r="C47" s="7" t="n">
        <v>9184</v>
      </c>
    </row>
    <row r="48" spans="1:3">
      <c r="A48" s="4" t="s">
        <v>396</v>
      </c>
      <c r="B48" s="6" t="n">
        <v>-22</v>
      </c>
      <c r="C48" s="6" t="n">
        <v>-57</v>
      </c>
    </row>
    <row r="49" spans="1:3">
      <c r="A49" s="4" t="s">
        <v>397</v>
      </c>
      <c r="C49" s="6" t="n">
        <v>4667</v>
      </c>
    </row>
    <row r="50" spans="1:3">
      <c r="A50" s="4" t="s">
        <v>398</v>
      </c>
      <c r="C50" s="6" t="n">
        <v>-88</v>
      </c>
    </row>
    <row r="51" spans="1:3">
      <c r="A51" s="4" t="s">
        <v>399</v>
      </c>
      <c r="B51" s="6" t="n">
        <v>7867</v>
      </c>
      <c r="C51" s="6" t="n">
        <v>13851</v>
      </c>
    </row>
    <row r="52" spans="1:3">
      <c r="A52" s="4" t="s">
        <v>400</v>
      </c>
      <c r="B52" s="7" t="n">
        <v>-22</v>
      </c>
      <c r="C52" s="7" t="n">
        <v>-145</v>
      </c>
    </row>
    <row r="53" spans="1:3">
      <c r="A53" s="4" t="s">
        <v>368</v>
      </c>
    </row>
    <row r="54" spans="1:3">
      <c r="A54" s="3" t="s">
        <v>357</v>
      </c>
    </row>
    <row r="55" spans="1:3">
      <c r="A55" s="4" t="s">
        <v>394</v>
      </c>
      <c r="B55" s="6" t="n">
        <v>2</v>
      </c>
      <c r="C55" s="6" t="n">
        <v>3</v>
      </c>
    </row>
    <row r="56" spans="1:3">
      <c r="A56" s="4" t="s">
        <v>395</v>
      </c>
      <c r="B56" s="7" t="n">
        <v>1894</v>
      </c>
      <c r="C56" s="7" t="n">
        <v>3246</v>
      </c>
    </row>
    <row r="57" spans="1:3">
      <c r="A57" s="4" t="s">
        <v>396</v>
      </c>
      <c r="B57" s="6" t="n">
        <v>-25</v>
      </c>
      <c r="C57" s="6" t="n">
        <v>-12</v>
      </c>
    </row>
    <row r="58" spans="1:3">
      <c r="A58" s="4" t="s">
        <v>399</v>
      </c>
      <c r="B58" s="6" t="n">
        <v>1894</v>
      </c>
      <c r="C58" s="6" t="n">
        <v>3246</v>
      </c>
    </row>
    <row r="59" spans="1:3">
      <c r="A59" s="4" t="s">
        <v>400</v>
      </c>
      <c r="B59" s="7" t="n">
        <v>-25</v>
      </c>
      <c r="C59" s="7" t="n">
        <v>-12</v>
      </c>
    </row>
    <row r="60" spans="1:3">
      <c r="A60" s="4" t="s">
        <v>369</v>
      </c>
    </row>
    <row r="61" spans="1:3">
      <c r="A61" s="3" t="s">
        <v>357</v>
      </c>
    </row>
    <row r="62" spans="1:3">
      <c r="A62" s="4" t="s">
        <v>394</v>
      </c>
      <c r="B62" s="6" t="n">
        <v>11</v>
      </c>
      <c r="C62" s="6" t="n">
        <v>10</v>
      </c>
    </row>
    <row r="63" spans="1:3">
      <c r="A63" s="4" t="s">
        <v>395</v>
      </c>
      <c r="B63" s="7" t="n">
        <v>10482</v>
      </c>
      <c r="C63" s="7" t="n">
        <v>9263</v>
      </c>
    </row>
    <row r="64" spans="1:3">
      <c r="A64" s="4" t="s">
        <v>396</v>
      </c>
      <c r="B64" s="6" t="n">
        <v>-330</v>
      </c>
      <c r="C64" s="6" t="n">
        <v>-207</v>
      </c>
    </row>
    <row r="65" spans="1:3">
      <c r="A65" s="4" t="s">
        <v>397</v>
      </c>
      <c r="B65" s="6" t="n">
        <v>963</v>
      </c>
      <c r="C65" s="6" t="n">
        <v>970</v>
      </c>
    </row>
    <row r="66" spans="1:3">
      <c r="A66" s="4" t="s">
        <v>398</v>
      </c>
      <c r="B66" s="6" t="n">
        <v>-37</v>
      </c>
      <c r="C66" s="6" t="n">
        <v>-30</v>
      </c>
    </row>
    <row r="67" spans="1:3">
      <c r="A67" s="4" t="s">
        <v>399</v>
      </c>
      <c r="B67" s="6" t="n">
        <v>11445</v>
      </c>
      <c r="C67" s="6" t="n">
        <v>10233</v>
      </c>
    </row>
    <row r="68" spans="1:3">
      <c r="A68" s="4" t="s">
        <v>400</v>
      </c>
      <c r="B68" s="7" t="n">
        <v>-367</v>
      </c>
      <c r="C68" s="7" t="n">
        <v>-237</v>
      </c>
    </row>
    <row r="69" spans="1:3">
      <c r="A69" s="4" t="s">
        <v>371</v>
      </c>
    </row>
    <row r="70" spans="1:3">
      <c r="A70" s="3" t="s">
        <v>357</v>
      </c>
    </row>
    <row r="71" spans="1:3">
      <c r="A71" s="4" t="s">
        <v>394</v>
      </c>
      <c r="B71" s="6" t="n">
        <v>8</v>
      </c>
      <c r="C71" s="6" t="n">
        <v>6</v>
      </c>
    </row>
    <row r="72" spans="1:3">
      <c r="A72" s="4" t="s">
        <v>395</v>
      </c>
      <c r="B72" s="7" t="n">
        <v>5386</v>
      </c>
      <c r="C72" s="7" t="n">
        <v>5232</v>
      </c>
    </row>
    <row r="73" spans="1:3">
      <c r="A73" s="4" t="s">
        <v>396</v>
      </c>
      <c r="B73" s="6" t="n">
        <v>-45</v>
      </c>
      <c r="C73" s="6" t="n">
        <v>-26</v>
      </c>
    </row>
    <row r="74" spans="1:3">
      <c r="A74" s="4" t="s">
        <v>397</v>
      </c>
      <c r="B74" s="6" t="n">
        <v>2542</v>
      </c>
      <c r="C74" s="6" t="n">
        <v>1748</v>
      </c>
    </row>
    <row r="75" spans="1:3">
      <c r="A75" s="4" t="s">
        <v>398</v>
      </c>
      <c r="B75" s="6" t="n">
        <v>-28</v>
      </c>
      <c r="C75" s="6" t="n">
        <v>-10</v>
      </c>
    </row>
    <row r="76" spans="1:3">
      <c r="A76" s="4" t="s">
        <v>399</v>
      </c>
      <c r="B76" s="6" t="n">
        <v>7928</v>
      </c>
      <c r="C76" s="6" t="n">
        <v>6980</v>
      </c>
    </row>
    <row r="77" spans="1:3">
      <c r="A77" s="4" t="s">
        <v>400</v>
      </c>
      <c r="B77" s="7" t="n">
        <v>-73</v>
      </c>
      <c r="C77" s="7" t="n">
        <v>-36</v>
      </c>
    </row>
    <row r="78" spans="1:3">
      <c r="A78" s="4" t="s">
        <v>370</v>
      </c>
    </row>
    <row r="79" spans="1:3">
      <c r="A79" s="3" t="s">
        <v>357</v>
      </c>
    </row>
    <row r="80" spans="1:3">
      <c r="A80" s="4" t="s">
        <v>394</v>
      </c>
      <c r="B80" s="6" t="n">
        <v>2</v>
      </c>
    </row>
    <row r="81" spans="1:3">
      <c r="A81" s="4" t="s">
        <v>395</v>
      </c>
      <c r="B81" s="7" t="n">
        <v>1610</v>
      </c>
    </row>
    <row r="82" spans="1:3">
      <c r="A82" s="4" t="s">
        <v>396</v>
      </c>
      <c r="B82" s="6" t="n">
        <v>-18</v>
      </c>
    </row>
    <row r="83" spans="1:3">
      <c r="A83" s="4" t="s">
        <v>399</v>
      </c>
      <c r="B83" s="6" t="n">
        <v>1610</v>
      </c>
    </row>
    <row r="84" spans="1:3">
      <c r="A84" s="4" t="s">
        <v>400</v>
      </c>
      <c r="B84" s="7" t="n">
        <v>-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805</v>
      </c>
      <c r="C4" s="7" t="n">
        <v>11100</v>
      </c>
      <c r="D4" s="7" t="n">
        <v>24379</v>
      </c>
      <c r="E4" s="7" t="n">
        <v>22549</v>
      </c>
    </row>
    <row r="5" spans="1:5">
      <c r="A5" s="3" t="s">
        <v>76</v>
      </c>
    </row>
    <row r="6" spans="1:5">
      <c r="A6" s="4" t="s">
        <v>77</v>
      </c>
      <c r="B6" s="6" t="n">
        <v>1903</v>
      </c>
      <c r="C6" s="6" t="n">
        <v>1799</v>
      </c>
      <c r="D6" s="6" t="n">
        <v>3721</v>
      </c>
      <c r="E6" s="6" t="n">
        <v>3688</v>
      </c>
    </row>
    <row r="7" spans="1:5">
      <c r="A7" s="4" t="s">
        <v>78</v>
      </c>
      <c r="B7" s="6" t="n">
        <v>255</v>
      </c>
      <c r="C7" s="6" t="n">
        <v>239</v>
      </c>
      <c r="D7" s="6" t="n">
        <v>499</v>
      </c>
      <c r="E7" s="6" t="n">
        <v>473</v>
      </c>
    </row>
    <row r="8" spans="1:5">
      <c r="A8" s="4" t="s">
        <v>79</v>
      </c>
      <c r="B8" s="6" t="n">
        <v>196</v>
      </c>
      <c r="C8" s="6" t="n">
        <v>442</v>
      </c>
      <c r="D8" s="6" t="n">
        <v>375</v>
      </c>
      <c r="E8" s="6" t="n">
        <v>578</v>
      </c>
    </row>
    <row r="9" spans="1:5">
      <c r="A9" s="4" t="s">
        <v>80</v>
      </c>
      <c r="B9" s="6" t="n">
        <v>15159</v>
      </c>
      <c r="C9" s="6" t="n">
        <v>13580</v>
      </c>
      <c r="D9" s="6" t="n">
        <v>28974</v>
      </c>
      <c r="E9" s="6" t="n">
        <v>27288</v>
      </c>
    </row>
    <row r="10" spans="1:5">
      <c r="A10" s="3" t="s">
        <v>81</v>
      </c>
    </row>
    <row r="11" spans="1:5">
      <c r="A11" s="4" t="s">
        <v>43</v>
      </c>
      <c r="B11" s="6" t="n">
        <v>1944</v>
      </c>
      <c r="C11" s="6" t="n">
        <v>1878</v>
      </c>
      <c r="D11" s="6" t="n">
        <v>3789</v>
      </c>
      <c r="E11" s="6" t="n">
        <v>3843</v>
      </c>
    </row>
    <row r="12" spans="1:5">
      <c r="A12" s="4" t="s">
        <v>44</v>
      </c>
      <c r="B12" s="6" t="n">
        <v>115</v>
      </c>
      <c r="C12" s="6" t="n">
        <v>103</v>
      </c>
      <c r="D12" s="6" t="n">
        <v>209</v>
      </c>
      <c r="E12" s="6" t="n">
        <v>206</v>
      </c>
    </row>
    <row r="13" spans="1:5">
      <c r="A13" s="4" t="s">
        <v>45</v>
      </c>
      <c r="B13" s="6" t="n">
        <v>816</v>
      </c>
      <c r="C13" s="6" t="n">
        <v>597</v>
      </c>
      <c r="D13" s="6" t="n">
        <v>1600</v>
      </c>
      <c r="E13" s="6" t="n">
        <v>1187</v>
      </c>
    </row>
    <row r="14" spans="1:5">
      <c r="A14" s="4" t="s">
        <v>82</v>
      </c>
      <c r="B14" s="6" t="n">
        <v>2875</v>
      </c>
      <c r="C14" s="6" t="n">
        <v>2578</v>
      </c>
      <c r="D14" s="6" t="n">
        <v>5598</v>
      </c>
      <c r="E14" s="6" t="n">
        <v>5236</v>
      </c>
    </row>
    <row r="15" spans="1:5">
      <c r="A15" s="4" t="s">
        <v>83</v>
      </c>
      <c r="B15" s="6" t="n">
        <v>12284</v>
      </c>
      <c r="C15" s="6" t="n">
        <v>11002</v>
      </c>
      <c r="D15" s="6" t="n">
        <v>23376</v>
      </c>
      <c r="E15" s="6" t="n">
        <v>22052</v>
      </c>
    </row>
    <row r="16" spans="1:5">
      <c r="A16" s="4" t="s">
        <v>84</v>
      </c>
      <c r="B16" s="6" t="n">
        <v>600</v>
      </c>
      <c r="C16" s="6" t="n">
        <v>525</v>
      </c>
      <c r="D16" s="6" t="n">
        <v>1200</v>
      </c>
      <c r="E16" s="6" t="n">
        <v>975</v>
      </c>
    </row>
    <row r="17" spans="1:5">
      <c r="A17" s="4" t="s">
        <v>85</v>
      </c>
      <c r="B17" s="6" t="n">
        <v>11684</v>
      </c>
      <c r="C17" s="6" t="n">
        <v>10477</v>
      </c>
      <c r="D17" s="6" t="n">
        <v>22176</v>
      </c>
      <c r="E17" s="6" t="n">
        <v>21077</v>
      </c>
    </row>
    <row r="18" spans="1:5">
      <c r="A18" s="3" t="s">
        <v>86</v>
      </c>
    </row>
    <row r="19" spans="1:5">
      <c r="A19" s="4" t="s">
        <v>87</v>
      </c>
      <c r="B19" s="6" t="n">
        <v>875</v>
      </c>
      <c r="C19" s="6" t="n">
        <v>757</v>
      </c>
      <c r="D19" s="6" t="n">
        <v>1738</v>
      </c>
      <c r="E19" s="6" t="n">
        <v>1584</v>
      </c>
    </row>
    <row r="20" spans="1:5">
      <c r="A20" s="4" t="s">
        <v>88</v>
      </c>
      <c r="B20" s="6" t="n">
        <v>297</v>
      </c>
      <c r="C20" s="6" t="n">
        <v>274</v>
      </c>
      <c r="D20" s="6" t="n">
        <v>577</v>
      </c>
      <c r="E20" s="6" t="n">
        <v>589</v>
      </c>
    </row>
    <row r="21" spans="1:5">
      <c r="A21" s="4" t="s">
        <v>89</v>
      </c>
      <c r="B21" s="6" t="n">
        <v>194</v>
      </c>
      <c r="C21" s="6" t="n">
        <v>204</v>
      </c>
      <c r="D21" s="6" t="n">
        <v>407</v>
      </c>
      <c r="E21" s="6" t="n">
        <v>442</v>
      </c>
    </row>
    <row r="22" spans="1:5">
      <c r="A22" s="4" t="s">
        <v>90</v>
      </c>
      <c r="B22" s="6" t="n">
        <v>365</v>
      </c>
      <c r="C22" s="6" t="n">
        <v>204</v>
      </c>
      <c r="D22" s="6" t="n">
        <v>368</v>
      </c>
      <c r="E22" s="6" t="n">
        <v>204</v>
      </c>
    </row>
    <row r="23" spans="1:5">
      <c r="A23" s="4" t="s">
        <v>91</v>
      </c>
      <c r="B23" s="6" t="n">
        <v>234</v>
      </c>
      <c r="C23" s="6" t="n">
        <v>231</v>
      </c>
      <c r="D23" s="6" t="n">
        <v>464</v>
      </c>
      <c r="E23" s="6" t="n">
        <v>470</v>
      </c>
    </row>
    <row r="24" spans="1:5">
      <c r="A24" s="4" t="s">
        <v>92</v>
      </c>
      <c r="B24" s="6" t="n">
        <v>217</v>
      </c>
      <c r="C24" s="6" t="n">
        <v>217</v>
      </c>
      <c r="D24" s="6" t="n">
        <v>416</v>
      </c>
      <c r="E24" s="6" t="n">
        <v>399</v>
      </c>
    </row>
    <row r="25" spans="1:5">
      <c r="A25" s="4" t="s">
        <v>93</v>
      </c>
      <c r="B25" s="6" t="n">
        <v>95</v>
      </c>
      <c r="C25" s="6" t="n">
        <v>14</v>
      </c>
      <c r="D25" s="6" t="n">
        <v>124</v>
      </c>
      <c r="E25" s="6" t="n">
        <v>27</v>
      </c>
    </row>
    <row r="26" spans="1:5">
      <c r="A26" s="4" t="s">
        <v>94</v>
      </c>
      <c r="B26" s="6" t="n">
        <v>2277</v>
      </c>
      <c r="C26" s="6" t="n">
        <v>1901</v>
      </c>
      <c r="D26" s="6" t="n">
        <v>4094</v>
      </c>
      <c r="E26" s="6" t="n">
        <v>3715</v>
      </c>
    </row>
    <row r="27" spans="1:5">
      <c r="A27" s="3" t="s">
        <v>95</v>
      </c>
    </row>
    <row r="28" spans="1:5">
      <c r="A28" s="4" t="s">
        <v>96</v>
      </c>
      <c r="B28" s="6" t="n">
        <v>6003</v>
      </c>
      <c r="C28" s="6" t="n">
        <v>5232</v>
      </c>
      <c r="D28" s="6" t="n">
        <v>11581</v>
      </c>
      <c r="E28" s="6" t="n">
        <v>10346</v>
      </c>
    </row>
    <row r="29" spans="1:5">
      <c r="A29" s="4" t="s">
        <v>97</v>
      </c>
      <c r="B29" s="6" t="n">
        <v>1422</v>
      </c>
      <c r="C29" s="6" t="n">
        <v>1134</v>
      </c>
      <c r="D29" s="6" t="n">
        <v>2531</v>
      </c>
      <c r="E29" s="6" t="n">
        <v>2115</v>
      </c>
    </row>
    <row r="30" spans="1:5">
      <c r="A30" s="4" t="s">
        <v>98</v>
      </c>
      <c r="B30" s="6" t="n">
        <v>672</v>
      </c>
      <c r="C30" s="6" t="n">
        <v>407</v>
      </c>
      <c r="D30" s="6" t="n">
        <v>1125</v>
      </c>
      <c r="E30" s="6" t="n">
        <v>921</v>
      </c>
    </row>
    <row r="31" spans="1:5">
      <c r="A31" s="4" t="s">
        <v>99</v>
      </c>
      <c r="B31" s="6" t="n">
        <v>1079</v>
      </c>
      <c r="C31" s="6" t="n">
        <v>892</v>
      </c>
      <c r="D31" s="6" t="n">
        <v>1998</v>
      </c>
      <c r="E31" s="6" t="n">
        <v>1705</v>
      </c>
    </row>
    <row r="32" spans="1:5">
      <c r="A32" s="4" t="s">
        <v>100</v>
      </c>
      <c r="B32" s="6" t="n">
        <v>153</v>
      </c>
      <c r="C32" s="6" t="n">
        <v>224</v>
      </c>
      <c r="D32" s="6" t="n">
        <v>240</v>
      </c>
      <c r="E32" s="6" t="n">
        <v>352</v>
      </c>
    </row>
    <row r="33" spans="1:5">
      <c r="A33" s="4" t="s">
        <v>101</v>
      </c>
      <c r="B33" s="6" t="n">
        <v>322</v>
      </c>
      <c r="C33" s="6" t="n">
        <v>289</v>
      </c>
      <c r="D33" s="6" t="n">
        <v>600</v>
      </c>
      <c r="E33" s="6" t="n">
        <v>581</v>
      </c>
    </row>
    <row r="34" spans="1:5">
      <c r="A34" s="4" t="s">
        <v>102</v>
      </c>
      <c r="B34" s="6" t="n">
        <v>161</v>
      </c>
      <c r="C34" s="6" t="n">
        <v>-137</v>
      </c>
      <c r="D34" s="6" t="n">
        <v>151</v>
      </c>
      <c r="E34" s="6" t="n">
        <v>-175</v>
      </c>
    </row>
    <row r="35" spans="1:5">
      <c r="A35" s="4" t="s">
        <v>103</v>
      </c>
      <c r="D35" s="6" t="n">
        <v>245</v>
      </c>
    </row>
    <row r="36" spans="1:5">
      <c r="A36" s="4" t="s">
        <v>104</v>
      </c>
      <c r="B36" s="6" t="n">
        <v>223</v>
      </c>
      <c r="C36" s="6" t="n">
        <v>163</v>
      </c>
      <c r="D36" s="6" t="n">
        <v>397</v>
      </c>
      <c r="E36" s="6" t="n">
        <v>329</v>
      </c>
    </row>
    <row r="37" spans="1:5">
      <c r="A37" s="4" t="s">
        <v>93</v>
      </c>
      <c r="B37" s="6" t="n">
        <v>1071</v>
      </c>
      <c r="C37" s="6" t="n">
        <v>894</v>
      </c>
      <c r="D37" s="6" t="n">
        <v>2024</v>
      </c>
      <c r="E37" s="6" t="n">
        <v>1890</v>
      </c>
    </row>
    <row r="38" spans="1:5">
      <c r="A38" s="4" t="s">
        <v>105</v>
      </c>
      <c r="B38" s="6" t="n">
        <v>11106</v>
      </c>
      <c r="C38" s="6" t="n">
        <v>9098</v>
      </c>
      <c r="D38" s="6" t="n">
        <v>20892</v>
      </c>
      <c r="E38" s="6" t="n">
        <v>18064</v>
      </c>
    </row>
    <row r="39" spans="1:5">
      <c r="A39" s="4" t="s">
        <v>106</v>
      </c>
      <c r="B39" s="6" t="n">
        <v>2855</v>
      </c>
      <c r="C39" s="6" t="n">
        <v>3280</v>
      </c>
      <c r="D39" s="6" t="n">
        <v>5378</v>
      </c>
      <c r="E39" s="6" t="n">
        <v>6728</v>
      </c>
    </row>
    <row r="40" spans="1:5">
      <c r="A40" s="4" t="s">
        <v>107</v>
      </c>
      <c r="B40" s="6" t="n">
        <v>726</v>
      </c>
      <c r="C40" s="6" t="n">
        <v>848</v>
      </c>
      <c r="D40" s="6" t="n">
        <v>1292</v>
      </c>
      <c r="E40" s="6" t="n">
        <v>1700</v>
      </c>
    </row>
    <row r="41" spans="1:5">
      <c r="A41" s="4" t="s">
        <v>108</v>
      </c>
      <c r="B41" s="7" t="n">
        <v>2129</v>
      </c>
      <c r="C41" s="7" t="n">
        <v>2432</v>
      </c>
      <c r="D41" s="7" t="n">
        <v>4086</v>
      </c>
      <c r="E41" s="7" t="n">
        <v>5028</v>
      </c>
    </row>
    <row r="42" spans="1:5">
      <c r="A42" s="3" t="s">
        <v>109</v>
      </c>
    </row>
    <row r="43" spans="1:5">
      <c r="A43" s="4" t="s">
        <v>110</v>
      </c>
      <c r="B43" s="8" t="n">
        <v>0.2</v>
      </c>
      <c r="C43" s="8" t="n">
        <v>0.23</v>
      </c>
      <c r="D43" s="8" t="n">
        <v>0.39</v>
      </c>
      <c r="E43" s="8" t="n">
        <v>0.48</v>
      </c>
    </row>
    <row r="44" spans="1:5">
      <c r="A44" s="4" t="s">
        <v>111</v>
      </c>
      <c r="B44" s="9" t="n">
        <v>0.2</v>
      </c>
      <c r="C44" s="9" t="n">
        <v>0.23</v>
      </c>
      <c r="D44" s="9" t="n">
        <v>0.39</v>
      </c>
      <c r="E44" s="9" t="n">
        <v>0.48</v>
      </c>
    </row>
    <row r="45" spans="1:5">
      <c r="A45" s="4" t="s">
        <v>112</v>
      </c>
      <c r="B45" s="8" t="n">
        <v>0.09</v>
      </c>
      <c r="C45" s="8" t="n">
        <v>0.09</v>
      </c>
      <c r="D45" s="8" t="n">
        <v>0.18</v>
      </c>
      <c r="E45" s="8"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1</v>
      </c>
      <c r="B1" s="2" t="s">
        <v>2</v>
      </c>
      <c r="C1" s="2" t="s">
        <v>402</v>
      </c>
      <c r="D1" s="2" t="s">
        <v>403</v>
      </c>
      <c r="E1" s="2" t="s">
        <v>25</v>
      </c>
      <c r="F1" s="2" t="s">
        <v>73</v>
      </c>
      <c r="G1" s="2" t="s">
        <v>404</v>
      </c>
      <c r="H1" s="2" t="s">
        <v>405</v>
      </c>
    </row>
    <row r="2" spans="1:8">
      <c r="A2" s="3" t="s">
        <v>406</v>
      </c>
    </row>
    <row r="3" spans="1:8">
      <c r="A3" s="4" t="s">
        <v>407</v>
      </c>
      <c r="B3" s="7" t="n">
        <v>1245028</v>
      </c>
      <c r="E3" s="7" t="n">
        <v>1111037</v>
      </c>
    </row>
    <row r="4" spans="1:8">
      <c r="A4" s="4" t="s">
        <v>408</v>
      </c>
      <c r="B4" s="6" t="n">
        <v>9415</v>
      </c>
      <c r="C4" s="7" t="n">
        <v>9257</v>
      </c>
      <c r="E4" s="6" t="n">
        <v>8919</v>
      </c>
      <c r="F4" s="7" t="n">
        <v>8668</v>
      </c>
      <c r="G4" s="7" t="n">
        <v>8516</v>
      </c>
      <c r="H4" s="7" t="n">
        <v>8634</v>
      </c>
    </row>
    <row r="5" spans="1:8">
      <c r="A5" s="4" t="s">
        <v>409</v>
      </c>
      <c r="B5" s="6" t="n">
        <v>1235613</v>
      </c>
      <c r="E5" s="6" t="n">
        <v>1102118</v>
      </c>
    </row>
    <row r="6" spans="1:8">
      <c r="A6" s="4" t="s">
        <v>193</v>
      </c>
    </row>
    <row r="7" spans="1:8">
      <c r="A7" s="3" t="s">
        <v>406</v>
      </c>
    </row>
    <row r="8" spans="1:8">
      <c r="A8" s="4" t="s">
        <v>407</v>
      </c>
      <c r="D8" s="7" t="n">
        <v>123380</v>
      </c>
    </row>
    <row r="9" spans="1:8">
      <c r="A9" s="4" t="s">
        <v>410</v>
      </c>
    </row>
    <row r="10" spans="1:8">
      <c r="A10" s="3" t="s">
        <v>406</v>
      </c>
    </row>
    <row r="11" spans="1:8">
      <c r="A11" s="4" t="s">
        <v>407</v>
      </c>
      <c r="B11" s="6" t="n">
        <v>602085</v>
      </c>
      <c r="E11" s="6" t="n">
        <v>610582</v>
      </c>
    </row>
    <row r="12" spans="1:8">
      <c r="A12" s="4" t="s">
        <v>408</v>
      </c>
      <c r="B12" s="6" t="n">
        <v>4655</v>
      </c>
      <c r="C12" s="6" t="n">
        <v>4747</v>
      </c>
      <c r="E12" s="6" t="n">
        <v>5140</v>
      </c>
      <c r="F12" s="6" t="n">
        <v>5289</v>
      </c>
      <c r="G12" s="6" t="n">
        <v>5571</v>
      </c>
      <c r="H12" s="6" t="n">
        <v>5573</v>
      </c>
    </row>
    <row r="13" spans="1:8">
      <c r="A13" s="4" t="s">
        <v>411</v>
      </c>
    </row>
    <row r="14" spans="1:8">
      <c r="A14" s="3" t="s">
        <v>406</v>
      </c>
    </row>
    <row r="15" spans="1:8">
      <c r="A15" s="4" t="s">
        <v>407</v>
      </c>
      <c r="D15" s="6" t="n">
        <v>10743</v>
      </c>
    </row>
    <row r="16" spans="1:8">
      <c r="A16" s="4" t="s">
        <v>412</v>
      </c>
    </row>
    <row r="17" spans="1:8">
      <c r="A17" s="3" t="s">
        <v>406</v>
      </c>
    </row>
    <row r="18" spans="1:8">
      <c r="A18" s="4" t="s">
        <v>407</v>
      </c>
      <c r="B18" s="6" t="n">
        <v>3135</v>
      </c>
      <c r="E18" s="6" t="n">
        <v>878</v>
      </c>
    </row>
    <row r="19" spans="1:8">
      <c r="A19" s="4" t="s">
        <v>413</v>
      </c>
    </row>
    <row r="20" spans="1:8">
      <c r="A20" s="3" t="s">
        <v>406</v>
      </c>
    </row>
    <row r="21" spans="1:8">
      <c r="A21" s="4" t="s">
        <v>407</v>
      </c>
      <c r="B21" s="6" t="n">
        <v>286684</v>
      </c>
      <c r="E21" s="6" t="n">
        <v>200004</v>
      </c>
    </row>
    <row r="22" spans="1:8">
      <c r="A22" s="4" t="s">
        <v>408</v>
      </c>
      <c r="B22" s="6" t="n">
        <v>968</v>
      </c>
      <c r="C22" s="6" t="n">
        <v>858</v>
      </c>
      <c r="E22" s="6" t="n">
        <v>671</v>
      </c>
      <c r="F22" s="6" t="n">
        <v>843</v>
      </c>
      <c r="G22" s="6" t="n">
        <v>676</v>
      </c>
      <c r="H22" s="6" t="n">
        <v>663</v>
      </c>
    </row>
    <row r="23" spans="1:8">
      <c r="A23" s="4" t="s">
        <v>414</v>
      </c>
    </row>
    <row r="24" spans="1:8">
      <c r="A24" s="3" t="s">
        <v>406</v>
      </c>
    </row>
    <row r="25" spans="1:8">
      <c r="A25" s="4" t="s">
        <v>407</v>
      </c>
      <c r="D25" s="6" t="n">
        <v>87336</v>
      </c>
    </row>
    <row r="26" spans="1:8">
      <c r="A26" s="4" t="s">
        <v>415</v>
      </c>
    </row>
    <row r="27" spans="1:8">
      <c r="A27" s="3" t="s">
        <v>406</v>
      </c>
    </row>
    <row r="28" spans="1:8">
      <c r="A28" s="4" t="s">
        <v>407</v>
      </c>
      <c r="B28" s="6" t="n">
        <v>55170</v>
      </c>
      <c r="E28" s="6" t="n">
        <v>34314</v>
      </c>
    </row>
    <row r="29" spans="1:8">
      <c r="A29" s="4" t="s">
        <v>408</v>
      </c>
      <c r="B29" s="6" t="n">
        <v>738</v>
      </c>
      <c r="C29" s="6" t="n">
        <v>705</v>
      </c>
      <c r="E29" s="6" t="n">
        <v>693</v>
      </c>
      <c r="F29" s="6" t="n">
        <v>635</v>
      </c>
      <c r="G29" s="6" t="n">
        <v>515</v>
      </c>
      <c r="H29" s="6" t="n">
        <v>528</v>
      </c>
    </row>
    <row r="30" spans="1:8">
      <c r="A30" s="4" t="s">
        <v>416</v>
      </c>
    </row>
    <row r="31" spans="1:8">
      <c r="A31" s="3" t="s">
        <v>406</v>
      </c>
    </row>
    <row r="32" spans="1:8">
      <c r="A32" s="4" t="s">
        <v>407</v>
      </c>
      <c r="D32" s="6" t="n">
        <v>16604</v>
      </c>
    </row>
    <row r="33" spans="1:8">
      <c r="A33" s="4" t="s">
        <v>367</v>
      </c>
    </row>
    <row r="34" spans="1:8">
      <c r="A34" s="3" t="s">
        <v>406</v>
      </c>
    </row>
    <row r="35" spans="1:8">
      <c r="A35" s="4" t="s">
        <v>407</v>
      </c>
      <c r="B35" s="6" t="n">
        <v>59673</v>
      </c>
      <c r="E35" s="6" t="n">
        <v>59820</v>
      </c>
    </row>
    <row r="36" spans="1:8">
      <c r="A36" s="4" t="s">
        <v>408</v>
      </c>
      <c r="B36" s="6" t="n">
        <v>196</v>
      </c>
      <c r="C36" s="6" t="n">
        <v>187</v>
      </c>
      <c r="E36" s="6" t="n">
        <v>189</v>
      </c>
      <c r="F36" s="6" t="n">
        <v>87</v>
      </c>
      <c r="G36" s="6" t="n">
        <v>145</v>
      </c>
      <c r="H36" s="6" t="n">
        <v>163</v>
      </c>
    </row>
    <row r="37" spans="1:8">
      <c r="A37" s="4" t="s">
        <v>417</v>
      </c>
    </row>
    <row r="38" spans="1:8">
      <c r="A38" s="3" t="s">
        <v>406</v>
      </c>
    </row>
    <row r="39" spans="1:8">
      <c r="A39" s="4" t="s">
        <v>407</v>
      </c>
      <c r="B39" s="6" t="n">
        <v>46613</v>
      </c>
      <c r="E39" s="6" t="n">
        <v>39903</v>
      </c>
    </row>
    <row r="40" spans="1:8">
      <c r="A40" s="4" t="s">
        <v>408</v>
      </c>
      <c r="B40" s="6" t="n">
        <v>389</v>
      </c>
      <c r="C40" s="6" t="n">
        <v>389</v>
      </c>
      <c r="E40" s="6" t="n">
        <v>461</v>
      </c>
      <c r="F40" s="6" t="n">
        <v>468</v>
      </c>
      <c r="G40" s="6" t="n">
        <v>545</v>
      </c>
      <c r="H40" s="6" t="n">
        <v>470</v>
      </c>
    </row>
    <row r="41" spans="1:8">
      <c r="A41" s="4" t="s">
        <v>418</v>
      </c>
    </row>
    <row r="42" spans="1:8">
      <c r="A42" s="3" t="s">
        <v>406</v>
      </c>
    </row>
    <row r="43" spans="1:8">
      <c r="A43" s="4" t="s">
        <v>407</v>
      </c>
      <c r="D43" s="6" t="n">
        <v>8632</v>
      </c>
    </row>
    <row r="44" spans="1:8">
      <c r="A44" s="4" t="s">
        <v>419</v>
      </c>
    </row>
    <row r="45" spans="1:8">
      <c r="A45" s="3" t="s">
        <v>406</v>
      </c>
    </row>
    <row r="46" spans="1:8">
      <c r="A46" s="4" t="s">
        <v>407</v>
      </c>
      <c r="B46" s="6" t="n">
        <v>188334</v>
      </c>
      <c r="E46" s="6" t="n">
        <v>162193</v>
      </c>
    </row>
    <row r="47" spans="1:8">
      <c r="A47" s="4" t="s">
        <v>408</v>
      </c>
      <c r="B47" s="6" t="n">
        <v>1925</v>
      </c>
      <c r="C47" s="6" t="n">
        <v>1754</v>
      </c>
      <c r="E47" s="6" t="n">
        <v>1570</v>
      </c>
      <c r="F47" s="6" t="n">
        <v>1023</v>
      </c>
      <c r="G47" s="6" t="n">
        <v>674</v>
      </c>
      <c r="H47" s="6" t="n">
        <v>459</v>
      </c>
    </row>
    <row r="48" spans="1:8">
      <c r="A48" s="4" t="s">
        <v>420</v>
      </c>
    </row>
    <row r="49" spans="1:8">
      <c r="A49" s="3" t="s">
        <v>406</v>
      </c>
    </row>
    <row r="50" spans="1:8">
      <c r="A50" s="4" t="s">
        <v>407</v>
      </c>
      <c r="B50" s="6" t="n">
        <v>3334</v>
      </c>
      <c r="E50" s="6" t="n">
        <v>3343</v>
      </c>
    </row>
    <row r="51" spans="1:8">
      <c r="A51" s="4" t="s">
        <v>408</v>
      </c>
      <c r="B51" s="7" t="n">
        <v>25</v>
      </c>
      <c r="C51" s="7" t="n">
        <v>27</v>
      </c>
      <c r="E51" s="7" t="n">
        <v>27</v>
      </c>
      <c r="F51" s="7" t="n">
        <v>30</v>
      </c>
      <c r="G51" s="7" t="n">
        <v>26</v>
      </c>
      <c r="H51" s="7" t="n">
        <v>32</v>
      </c>
    </row>
    <row r="52" spans="1:8">
      <c r="A52" s="4" t="s">
        <v>421</v>
      </c>
    </row>
    <row r="53" spans="1:8">
      <c r="A53" s="3" t="s">
        <v>406</v>
      </c>
    </row>
    <row r="54" spans="1:8">
      <c r="A54" s="4" t="s">
        <v>407</v>
      </c>
      <c r="D54" s="7" t="n">
        <v>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50"/>
    <col customWidth="1" max="5" min="5" width="50"/>
    <col customWidth="1" max="6" min="6" width="50"/>
    <col customWidth="1" max="7" min="7" width="21"/>
  </cols>
  <sheetData>
    <row r="1" spans="1:7">
      <c r="A1" s="1" t="s">
        <v>422</v>
      </c>
      <c r="B1" s="2" t="s">
        <v>423</v>
      </c>
      <c r="C1" s="2" t="s">
        <v>424</v>
      </c>
      <c r="D1" s="2" t="s">
        <v>425</v>
      </c>
      <c r="E1" s="2" t="s">
        <v>424</v>
      </c>
      <c r="F1" s="2" t="s">
        <v>425</v>
      </c>
      <c r="G1" s="2" t="s">
        <v>426</v>
      </c>
    </row>
    <row r="2" spans="1:7">
      <c r="A2" s="3" t="s">
        <v>427</v>
      </c>
    </row>
    <row r="3" spans="1:7">
      <c r="A3" s="4" t="s">
        <v>428</v>
      </c>
      <c r="B3" s="7" t="n">
        <v>3468000</v>
      </c>
      <c r="C3" s="7" t="n">
        <v>31437000</v>
      </c>
      <c r="E3" s="7" t="n">
        <v>31437000</v>
      </c>
      <c r="G3" s="7" t="n">
        <v>32267000</v>
      </c>
    </row>
    <row r="4" spans="1:7">
      <c r="A4" s="4" t="s">
        <v>429</v>
      </c>
      <c r="B4" s="6" t="n">
        <v>1972000</v>
      </c>
    </row>
    <row r="5" spans="1:7">
      <c r="A5" s="4" t="s">
        <v>430</v>
      </c>
      <c r="B5" s="6" t="n">
        <v>4185000</v>
      </c>
    </row>
    <row r="6" spans="1:7">
      <c r="A6" s="4" t="s">
        <v>431</v>
      </c>
      <c r="B6" s="6" t="n">
        <v>2212000</v>
      </c>
    </row>
    <row r="7" spans="1:7">
      <c r="A7" s="4" t="s">
        <v>432</v>
      </c>
      <c r="B7" s="6" t="n">
        <v>1973000</v>
      </c>
    </row>
    <row r="8" spans="1:7">
      <c r="A8" s="4" t="s">
        <v>433</v>
      </c>
      <c r="B8" s="7" t="n">
        <v>240000</v>
      </c>
    </row>
    <row r="9" spans="1:7">
      <c r="A9" s="4" t="s">
        <v>434</v>
      </c>
      <c r="E9" s="4" t="s">
        <v>435</v>
      </c>
    </row>
    <row r="10" spans="1:7">
      <c r="A10" s="4" t="s">
        <v>436</v>
      </c>
      <c r="E10" s="4" t="s">
        <v>437</v>
      </c>
    </row>
    <row r="11" spans="1:7">
      <c r="A11" s="4" t="s">
        <v>438</v>
      </c>
      <c r="E11" s="4" t="s">
        <v>439</v>
      </c>
    </row>
    <row r="12" spans="1:7">
      <c r="A12" s="4" t="s">
        <v>440</v>
      </c>
      <c r="C12" s="6" t="n">
        <v>500000</v>
      </c>
      <c r="E12" s="7" t="n">
        <v>500000</v>
      </c>
    </row>
    <row r="13" spans="1:7">
      <c r="A13" s="4" t="s">
        <v>441</v>
      </c>
      <c r="C13" s="7" t="n">
        <v>1000000</v>
      </c>
      <c r="E13" s="7" t="n">
        <v>1000000</v>
      </c>
    </row>
    <row r="14" spans="1:7">
      <c r="A14" s="4" t="s">
        <v>442</v>
      </c>
      <c r="C14" s="6" t="n">
        <v>4</v>
      </c>
    </row>
    <row r="15" spans="1:7">
      <c r="A15" s="4" t="s">
        <v>443</v>
      </c>
      <c r="C15" s="6" t="n">
        <v>2</v>
      </c>
      <c r="D15" s="6" t="n">
        <v>2</v>
      </c>
      <c r="E15" s="6" t="n">
        <v>2</v>
      </c>
      <c r="F15" s="6" t="n">
        <v>5</v>
      </c>
    </row>
    <row r="16" spans="1:7">
      <c r="A16" s="4" t="s">
        <v>444</v>
      </c>
      <c r="C16" s="7" t="n">
        <v>572000</v>
      </c>
      <c r="D16" s="7" t="n">
        <v>408000</v>
      </c>
      <c r="E16" s="7" t="n">
        <v>572000</v>
      </c>
      <c r="F16" s="7" t="n">
        <v>762000</v>
      </c>
    </row>
    <row r="17" spans="1:7">
      <c r="A17" s="4" t="s">
        <v>445</v>
      </c>
      <c r="C17" s="6" t="n">
        <v>1</v>
      </c>
      <c r="D17" s="6" t="n">
        <v>1</v>
      </c>
      <c r="E17" s="6" t="n">
        <v>2</v>
      </c>
      <c r="F17" s="6" t="n">
        <v>3</v>
      </c>
    </row>
    <row r="18" spans="1:7">
      <c r="A18" s="4" t="s">
        <v>446</v>
      </c>
      <c r="C18" s="7" t="n">
        <v>15000</v>
      </c>
      <c r="D18" s="7" t="n">
        <v>150000</v>
      </c>
      <c r="E18" s="7" t="n">
        <v>96000</v>
      </c>
      <c r="F18" s="7" t="n">
        <v>496000</v>
      </c>
    </row>
    <row r="19" spans="1:7">
      <c r="A19" s="4" t="s">
        <v>447</v>
      </c>
      <c r="C19" s="6" t="n">
        <v>1</v>
      </c>
      <c r="E19" s="6" t="n">
        <v>1</v>
      </c>
      <c r="F19" s="6" t="n">
        <v>2</v>
      </c>
    </row>
    <row r="20" spans="1:7">
      <c r="A20" s="4" t="s">
        <v>448</v>
      </c>
      <c r="C20" s="7" t="n">
        <v>77000</v>
      </c>
      <c r="E20" s="7" t="n">
        <v>77000</v>
      </c>
      <c r="F20" s="7" t="n">
        <v>366000</v>
      </c>
    </row>
    <row r="21" spans="1:7">
      <c r="A21" s="4" t="s">
        <v>442</v>
      </c>
      <c r="D21" s="6" t="n">
        <v>3</v>
      </c>
      <c r="E21" s="6" t="n">
        <v>5</v>
      </c>
      <c r="F21" s="6" t="n">
        <v>10</v>
      </c>
    </row>
    <row r="22" spans="1:7">
      <c r="A22" s="4" t="s">
        <v>449</v>
      </c>
      <c r="C22" s="6" t="n">
        <v>0</v>
      </c>
      <c r="D22" s="6" t="n">
        <v>3</v>
      </c>
      <c r="E22" s="6" t="n">
        <v>0</v>
      </c>
      <c r="F22" s="6" t="n">
        <v>4</v>
      </c>
    </row>
    <row r="23" spans="1:7">
      <c r="A23" s="4" t="s">
        <v>450</v>
      </c>
      <c r="D23" s="7" t="n">
        <v>521000</v>
      </c>
      <c r="F23" s="7" t="n">
        <v>677000</v>
      </c>
    </row>
    <row r="24" spans="1:7">
      <c r="A24" s="4" t="s">
        <v>451</v>
      </c>
      <c r="C24" s="7" t="n">
        <v>2300000</v>
      </c>
      <c r="E24" s="7" t="n">
        <v>2300000</v>
      </c>
      <c r="G24" s="7" t="n">
        <v>2500000</v>
      </c>
    </row>
    <row r="25" spans="1:7">
      <c r="A25" s="4" t="s">
        <v>452</v>
      </c>
    </row>
    <row r="26" spans="1:7">
      <c r="A26" s="3" t="s">
        <v>427</v>
      </c>
    </row>
    <row r="27" spans="1:7">
      <c r="A27" s="4" t="s">
        <v>453</v>
      </c>
      <c r="C27" s="6" t="n">
        <v>6000000</v>
      </c>
      <c r="E27" s="6" t="n">
        <v>6000000</v>
      </c>
    </row>
    <row r="28" spans="1:7">
      <c r="A28" s="4" t="s">
        <v>454</v>
      </c>
    </row>
    <row r="29" spans="1:7">
      <c r="A29" s="3" t="s">
        <v>427</v>
      </c>
    </row>
    <row r="30" spans="1:7">
      <c r="A30" s="4" t="s">
        <v>451</v>
      </c>
      <c r="C30" s="6" t="n">
        <v>1900000</v>
      </c>
      <c r="E30" s="6" t="n">
        <v>1900000</v>
      </c>
    </row>
    <row r="31" spans="1:7">
      <c r="A31" s="4" t="s">
        <v>455</v>
      </c>
      <c r="C31" s="6" t="n">
        <v>4700000</v>
      </c>
      <c r="E31" s="6" t="n">
        <v>4700000</v>
      </c>
    </row>
    <row r="32" spans="1:7">
      <c r="A32" s="4" t="s">
        <v>193</v>
      </c>
    </row>
    <row r="33" spans="1:7">
      <c r="A33" s="3" t="s">
        <v>427</v>
      </c>
    </row>
    <row r="34" spans="1:7">
      <c r="A34" s="4" t="s">
        <v>428</v>
      </c>
      <c r="C34" s="6" t="n">
        <v>3500000</v>
      </c>
      <c r="E34" s="6" t="n">
        <v>3500000</v>
      </c>
    </row>
    <row r="35" spans="1:7">
      <c r="A35" s="4" t="s">
        <v>429</v>
      </c>
      <c r="E35" s="6" t="n">
        <v>2000000</v>
      </c>
    </row>
    <row r="36" spans="1:7">
      <c r="A36" s="4" t="s">
        <v>430</v>
      </c>
      <c r="C36" s="6" t="n">
        <v>4200000</v>
      </c>
      <c r="E36" s="6" t="n">
        <v>4200000</v>
      </c>
    </row>
    <row r="37" spans="1:7">
      <c r="A37" s="4" t="s">
        <v>431</v>
      </c>
      <c r="C37" s="6" t="n">
        <v>2200000</v>
      </c>
      <c r="E37" s="6" t="n">
        <v>2200000</v>
      </c>
    </row>
    <row r="38" spans="1:7">
      <c r="A38" s="4" t="s">
        <v>432</v>
      </c>
      <c r="E38" s="6" t="n">
        <v>2000000</v>
      </c>
    </row>
    <row r="39" spans="1:7">
      <c r="A39" s="4" t="s">
        <v>433</v>
      </c>
      <c r="C39" s="7" t="n">
        <v>240000</v>
      </c>
      <c r="E39" s="7" t="n">
        <v>24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03</v>
      </c>
      <c r="C1" s="2" t="s">
        <v>2</v>
      </c>
      <c r="D1" s="2" t="s">
        <v>73</v>
      </c>
      <c r="E1" s="2" t="s">
        <v>2</v>
      </c>
      <c r="F1" s="2" t="s">
        <v>73</v>
      </c>
      <c r="G1" s="2" t="s">
        <v>25</v>
      </c>
    </row>
    <row r="2" spans="1:7">
      <c r="A2" s="3" t="s">
        <v>457</v>
      </c>
    </row>
    <row r="3" spans="1:7">
      <c r="A3" s="4" t="s">
        <v>458</v>
      </c>
      <c r="C3" s="7" t="n">
        <v>26975</v>
      </c>
      <c r="E3" s="7" t="n">
        <v>26975</v>
      </c>
      <c r="G3" s="7" t="n">
        <v>28709</v>
      </c>
    </row>
    <row r="4" spans="1:7">
      <c r="A4" s="4" t="s">
        <v>459</v>
      </c>
      <c r="C4" s="6" t="n">
        <v>26622</v>
      </c>
      <c r="D4" s="7" t="n">
        <v>29292</v>
      </c>
      <c r="E4" s="6" t="n">
        <v>27086</v>
      </c>
      <c r="F4" s="7" t="n">
        <v>29829</v>
      </c>
    </row>
    <row r="5" spans="1:7">
      <c r="A5" s="4" t="s">
        <v>428</v>
      </c>
      <c r="B5" s="7" t="n">
        <v>3468</v>
      </c>
      <c r="C5" s="6" t="n">
        <v>31437</v>
      </c>
      <c r="E5" s="6" t="n">
        <v>31437</v>
      </c>
      <c r="G5" s="6" t="n">
        <v>32267</v>
      </c>
    </row>
    <row r="6" spans="1:7">
      <c r="A6" s="4" t="s">
        <v>460</v>
      </c>
      <c r="C6" s="6" t="n">
        <v>760</v>
      </c>
      <c r="E6" s="6" t="n">
        <v>760</v>
      </c>
      <c r="G6" s="6" t="n">
        <v>568</v>
      </c>
    </row>
    <row r="7" spans="1:7">
      <c r="A7" s="4" t="s">
        <v>190</v>
      </c>
      <c r="B7" s="6" t="n">
        <v>717</v>
      </c>
      <c r="C7" s="6" t="n">
        <v>196</v>
      </c>
      <c r="D7" s="6" t="n">
        <v>277</v>
      </c>
      <c r="E7" s="6" t="n">
        <v>423</v>
      </c>
      <c r="F7" s="6" t="n">
        <v>600</v>
      </c>
    </row>
    <row r="8" spans="1:7">
      <c r="A8" s="4" t="s">
        <v>430</v>
      </c>
      <c r="B8" s="6" t="n">
        <v>4185</v>
      </c>
    </row>
    <row r="9" spans="1:7">
      <c r="A9" s="4" t="s">
        <v>432</v>
      </c>
      <c r="B9" s="6" t="n">
        <v>-1973</v>
      </c>
    </row>
    <row r="10" spans="1:7">
      <c r="A10" s="4" t="s">
        <v>461</v>
      </c>
      <c r="B10" s="6" t="n">
        <v>2212</v>
      </c>
    </row>
    <row r="11" spans="1:7">
      <c r="A11" s="4" t="s">
        <v>462</v>
      </c>
      <c r="B11" s="6" t="n">
        <v>-240</v>
      </c>
    </row>
    <row r="12" spans="1:7">
      <c r="A12" s="4" t="s">
        <v>429</v>
      </c>
      <c r="B12" s="7" t="n">
        <v>1972</v>
      </c>
    </row>
    <row r="13" spans="1:7">
      <c r="A13" s="4" t="s">
        <v>463</v>
      </c>
    </row>
    <row r="14" spans="1:7">
      <c r="A14" s="3" t="s">
        <v>457</v>
      </c>
    </row>
    <row r="15" spans="1:7">
      <c r="A15" s="4" t="s">
        <v>458</v>
      </c>
      <c r="C15" s="6" t="n">
        <v>22087</v>
      </c>
      <c r="E15" s="6" t="n">
        <v>22087</v>
      </c>
      <c r="G15" s="6" t="n">
        <v>25937</v>
      </c>
    </row>
    <row r="16" spans="1:7">
      <c r="A16" s="4" t="s">
        <v>459</v>
      </c>
      <c r="C16" s="6" t="n">
        <v>22165</v>
      </c>
      <c r="D16" s="6" t="n">
        <v>26462</v>
      </c>
      <c r="E16" s="6" t="n">
        <v>23225</v>
      </c>
      <c r="F16" s="6" t="n">
        <v>26807</v>
      </c>
    </row>
    <row r="17" spans="1:7">
      <c r="A17" s="4" t="s">
        <v>428</v>
      </c>
      <c r="C17" s="6" t="n">
        <v>25949</v>
      </c>
      <c r="E17" s="6" t="n">
        <v>25949</v>
      </c>
      <c r="G17" s="6" t="n">
        <v>29260</v>
      </c>
    </row>
    <row r="18" spans="1:7">
      <c r="A18" s="4" t="s">
        <v>190</v>
      </c>
      <c r="C18" s="6" t="n">
        <v>190</v>
      </c>
      <c r="D18" s="6" t="n">
        <v>257</v>
      </c>
      <c r="E18" s="6" t="n">
        <v>411</v>
      </c>
      <c r="F18" s="6" t="n">
        <v>554</v>
      </c>
    </row>
    <row r="19" spans="1:7">
      <c r="A19" s="4" t="s">
        <v>464</v>
      </c>
    </row>
    <row r="20" spans="1:7">
      <c r="A20" s="3" t="s">
        <v>457</v>
      </c>
    </row>
    <row r="21" spans="1:7">
      <c r="A21" s="4" t="s">
        <v>458</v>
      </c>
      <c r="C21" s="6" t="n">
        <v>4888</v>
      </c>
      <c r="E21" s="6" t="n">
        <v>4888</v>
      </c>
      <c r="G21" s="6" t="n">
        <v>2772</v>
      </c>
    </row>
    <row r="22" spans="1:7">
      <c r="A22" s="4" t="s">
        <v>459</v>
      </c>
      <c r="C22" s="6" t="n">
        <v>4457</v>
      </c>
      <c r="D22" s="6" t="n">
        <v>2830</v>
      </c>
      <c r="E22" s="6" t="n">
        <v>3861</v>
      </c>
      <c r="F22" s="6" t="n">
        <v>3022</v>
      </c>
    </row>
    <row r="23" spans="1:7">
      <c r="A23" s="4" t="s">
        <v>428</v>
      </c>
      <c r="C23" s="6" t="n">
        <v>5488</v>
      </c>
      <c r="E23" s="6" t="n">
        <v>5488</v>
      </c>
      <c r="G23" s="6" t="n">
        <v>3007</v>
      </c>
    </row>
    <row r="24" spans="1:7">
      <c r="A24" s="4" t="s">
        <v>460</v>
      </c>
      <c r="C24" s="6" t="n">
        <v>760</v>
      </c>
      <c r="E24" s="6" t="n">
        <v>760</v>
      </c>
      <c r="G24" s="6" t="n">
        <v>568</v>
      </c>
    </row>
    <row r="25" spans="1:7">
      <c r="A25" s="4" t="s">
        <v>190</v>
      </c>
      <c r="C25" s="6" t="n">
        <v>6</v>
      </c>
      <c r="D25" s="6" t="n">
        <v>20</v>
      </c>
      <c r="E25" s="6" t="n">
        <v>12</v>
      </c>
      <c r="F25" s="6" t="n">
        <v>46</v>
      </c>
    </row>
    <row r="26" spans="1:7">
      <c r="A26" s="4" t="s">
        <v>410</v>
      </c>
    </row>
    <row r="27" spans="1:7">
      <c r="A27" s="3" t="s">
        <v>457</v>
      </c>
    </row>
    <row r="28" spans="1:7">
      <c r="A28" s="4" t="s">
        <v>458</v>
      </c>
      <c r="C28" s="6" t="n">
        <v>10008</v>
      </c>
      <c r="E28" s="6" t="n">
        <v>10008</v>
      </c>
      <c r="G28" s="6" t="n">
        <v>11985</v>
      </c>
    </row>
    <row r="29" spans="1:7">
      <c r="A29" s="4" t="s">
        <v>459</v>
      </c>
      <c r="C29" s="6" t="n">
        <v>9975</v>
      </c>
      <c r="D29" s="6" t="n">
        <v>12962</v>
      </c>
      <c r="E29" s="6" t="n">
        <v>10676</v>
      </c>
      <c r="F29" s="6" t="n">
        <v>13193</v>
      </c>
    </row>
    <row r="30" spans="1:7">
      <c r="A30" s="4" t="s">
        <v>428</v>
      </c>
      <c r="C30" s="6" t="n">
        <v>12138</v>
      </c>
      <c r="E30" s="6" t="n">
        <v>12138</v>
      </c>
      <c r="G30" s="6" t="n">
        <v>14160</v>
      </c>
    </row>
    <row r="31" spans="1:7">
      <c r="A31" s="4" t="s">
        <v>460</v>
      </c>
      <c r="C31" s="6" t="n">
        <v>343</v>
      </c>
      <c r="E31" s="6" t="n">
        <v>343</v>
      </c>
      <c r="G31" s="6" t="n">
        <v>373</v>
      </c>
    </row>
    <row r="32" spans="1:7">
      <c r="A32" s="4" t="s">
        <v>190</v>
      </c>
      <c r="C32" s="6" t="n">
        <v>26</v>
      </c>
      <c r="D32" s="6" t="n">
        <v>83</v>
      </c>
      <c r="E32" s="6" t="n">
        <v>57</v>
      </c>
      <c r="F32" s="6" t="n">
        <v>206</v>
      </c>
    </row>
    <row r="33" spans="1:7">
      <c r="A33" s="4" t="s">
        <v>465</v>
      </c>
    </row>
    <row r="34" spans="1:7">
      <c r="A34" s="3" t="s">
        <v>457</v>
      </c>
    </row>
    <row r="35" spans="1:7">
      <c r="A35" s="4" t="s">
        <v>458</v>
      </c>
      <c r="C35" s="6" t="n">
        <v>7344</v>
      </c>
      <c r="E35" s="6" t="n">
        <v>7344</v>
      </c>
      <c r="G35" s="6" t="n">
        <v>9552</v>
      </c>
    </row>
    <row r="36" spans="1:7">
      <c r="A36" s="4" t="s">
        <v>459</v>
      </c>
      <c r="C36" s="6" t="n">
        <v>7296</v>
      </c>
      <c r="D36" s="6" t="n">
        <v>10551</v>
      </c>
      <c r="E36" s="6" t="n">
        <v>8040</v>
      </c>
      <c r="F36" s="6" t="n">
        <v>10740</v>
      </c>
    </row>
    <row r="37" spans="1:7">
      <c r="A37" s="4" t="s">
        <v>428</v>
      </c>
      <c r="C37" s="6" t="n">
        <v>9071</v>
      </c>
      <c r="E37" s="6" t="n">
        <v>9071</v>
      </c>
      <c r="G37" s="6" t="n">
        <v>11521</v>
      </c>
    </row>
    <row r="38" spans="1:7">
      <c r="A38" s="4" t="s">
        <v>190</v>
      </c>
      <c r="C38" s="6" t="n">
        <v>22</v>
      </c>
      <c r="D38" s="6" t="n">
        <v>64</v>
      </c>
      <c r="E38" s="6" t="n">
        <v>48</v>
      </c>
      <c r="F38" s="6" t="n">
        <v>163</v>
      </c>
    </row>
    <row r="39" spans="1:7">
      <c r="A39" s="4" t="s">
        <v>466</v>
      </c>
    </row>
    <row r="40" spans="1:7">
      <c r="A40" s="3" t="s">
        <v>457</v>
      </c>
    </row>
    <row r="41" spans="1:7">
      <c r="A41" s="4" t="s">
        <v>458</v>
      </c>
      <c r="C41" s="6" t="n">
        <v>2664</v>
      </c>
      <c r="E41" s="6" t="n">
        <v>2664</v>
      </c>
      <c r="G41" s="6" t="n">
        <v>2433</v>
      </c>
    </row>
    <row r="42" spans="1:7">
      <c r="A42" s="4" t="s">
        <v>459</v>
      </c>
      <c r="C42" s="6" t="n">
        <v>2679</v>
      </c>
      <c r="D42" s="6" t="n">
        <v>2411</v>
      </c>
      <c r="E42" s="6" t="n">
        <v>2636</v>
      </c>
      <c r="F42" s="6" t="n">
        <v>2453</v>
      </c>
    </row>
    <row r="43" spans="1:7">
      <c r="A43" s="4" t="s">
        <v>428</v>
      </c>
      <c r="C43" s="6" t="n">
        <v>3067</v>
      </c>
      <c r="E43" s="6" t="n">
        <v>3067</v>
      </c>
      <c r="G43" s="6" t="n">
        <v>2639</v>
      </c>
    </row>
    <row r="44" spans="1:7">
      <c r="A44" s="4" t="s">
        <v>460</v>
      </c>
      <c r="C44" s="6" t="n">
        <v>343</v>
      </c>
      <c r="E44" s="6" t="n">
        <v>343</v>
      </c>
      <c r="G44" s="6" t="n">
        <v>373</v>
      </c>
    </row>
    <row r="45" spans="1:7">
      <c r="A45" s="4" t="s">
        <v>190</v>
      </c>
      <c r="C45" s="6" t="n">
        <v>4</v>
      </c>
      <c r="D45" s="6" t="n">
        <v>19</v>
      </c>
      <c r="E45" s="6" t="n">
        <v>9</v>
      </c>
      <c r="F45" s="6" t="n">
        <v>43</v>
      </c>
    </row>
    <row r="46" spans="1:7">
      <c r="A46" s="4" t="s">
        <v>413</v>
      </c>
    </row>
    <row r="47" spans="1:7">
      <c r="A47" s="3" t="s">
        <v>457</v>
      </c>
    </row>
    <row r="48" spans="1:7">
      <c r="A48" s="4" t="s">
        <v>458</v>
      </c>
      <c r="C48" s="6" t="n">
        <v>13679</v>
      </c>
      <c r="E48" s="6" t="n">
        <v>13679</v>
      </c>
      <c r="G48" s="6" t="n">
        <v>15100</v>
      </c>
    </row>
    <row r="49" spans="1:7">
      <c r="A49" s="4" t="s">
        <v>459</v>
      </c>
      <c r="C49" s="6" t="n">
        <v>13618</v>
      </c>
      <c r="D49" s="6" t="n">
        <v>15560</v>
      </c>
      <c r="E49" s="6" t="n">
        <v>13882</v>
      </c>
      <c r="F49" s="6" t="n">
        <v>15888</v>
      </c>
    </row>
    <row r="50" spans="1:7">
      <c r="A50" s="4" t="s">
        <v>428</v>
      </c>
      <c r="C50" s="6" t="n">
        <v>15745</v>
      </c>
      <c r="E50" s="6" t="n">
        <v>15745</v>
      </c>
      <c r="G50" s="6" t="n">
        <v>16316</v>
      </c>
    </row>
    <row r="51" spans="1:7">
      <c r="A51" s="4" t="s">
        <v>460</v>
      </c>
      <c r="C51" s="6" t="n">
        <v>170</v>
      </c>
      <c r="E51" s="6" t="n">
        <v>170</v>
      </c>
    </row>
    <row r="52" spans="1:7">
      <c r="A52" s="4" t="s">
        <v>190</v>
      </c>
      <c r="C52" s="6" t="n">
        <v>131</v>
      </c>
      <c r="D52" s="6" t="n">
        <v>190</v>
      </c>
      <c r="E52" s="6" t="n">
        <v>307</v>
      </c>
      <c r="F52" s="6" t="n">
        <v>384</v>
      </c>
    </row>
    <row r="53" spans="1:7">
      <c r="A53" s="4" t="s">
        <v>467</v>
      </c>
    </row>
    <row r="54" spans="1:7">
      <c r="A54" s="3" t="s">
        <v>457</v>
      </c>
    </row>
    <row r="55" spans="1:7">
      <c r="A55" s="4" t="s">
        <v>458</v>
      </c>
      <c r="C55" s="6" t="n">
        <v>11944</v>
      </c>
      <c r="E55" s="6" t="n">
        <v>11944</v>
      </c>
      <c r="G55" s="6" t="n">
        <v>15100</v>
      </c>
    </row>
    <row r="56" spans="1:7">
      <c r="A56" s="4" t="s">
        <v>459</v>
      </c>
      <c r="C56" s="6" t="n">
        <v>12128</v>
      </c>
      <c r="D56" s="6" t="n">
        <v>15247</v>
      </c>
      <c r="E56" s="6" t="n">
        <v>12908</v>
      </c>
      <c r="F56" s="6" t="n">
        <v>15446</v>
      </c>
    </row>
    <row r="57" spans="1:7">
      <c r="A57" s="4" t="s">
        <v>428</v>
      </c>
      <c r="C57" s="6" t="n">
        <v>13862</v>
      </c>
      <c r="E57" s="6" t="n">
        <v>13862</v>
      </c>
      <c r="G57" s="6" t="n">
        <v>16316</v>
      </c>
    </row>
    <row r="58" spans="1:7">
      <c r="A58" s="4" t="s">
        <v>190</v>
      </c>
      <c r="C58" s="6" t="n">
        <v>131</v>
      </c>
      <c r="D58" s="6" t="n">
        <v>190</v>
      </c>
      <c r="E58" s="6" t="n">
        <v>307</v>
      </c>
      <c r="F58" s="6" t="n">
        <v>384</v>
      </c>
    </row>
    <row r="59" spans="1:7">
      <c r="A59" s="4" t="s">
        <v>468</v>
      </c>
    </row>
    <row r="60" spans="1:7">
      <c r="A60" s="3" t="s">
        <v>457</v>
      </c>
    </row>
    <row r="61" spans="1:7">
      <c r="A61" s="4" t="s">
        <v>458</v>
      </c>
      <c r="C61" s="6" t="n">
        <v>1735</v>
      </c>
      <c r="E61" s="6" t="n">
        <v>1735</v>
      </c>
    </row>
    <row r="62" spans="1:7">
      <c r="A62" s="4" t="s">
        <v>459</v>
      </c>
      <c r="C62" s="6" t="n">
        <v>1490</v>
      </c>
      <c r="D62" s="6" t="n">
        <v>313</v>
      </c>
      <c r="E62" s="6" t="n">
        <v>974</v>
      </c>
      <c r="F62" s="6" t="n">
        <v>442</v>
      </c>
    </row>
    <row r="63" spans="1:7">
      <c r="A63" s="4" t="s">
        <v>428</v>
      </c>
      <c r="C63" s="6" t="n">
        <v>1883</v>
      </c>
      <c r="E63" s="6" t="n">
        <v>1883</v>
      </c>
    </row>
    <row r="64" spans="1:7">
      <c r="A64" s="4" t="s">
        <v>460</v>
      </c>
      <c r="C64" s="6" t="n">
        <v>170</v>
      </c>
      <c r="E64" s="6" t="n">
        <v>170</v>
      </c>
    </row>
    <row r="65" spans="1:7">
      <c r="A65" s="4" t="s">
        <v>415</v>
      </c>
    </row>
    <row r="66" spans="1:7">
      <c r="A66" s="3" t="s">
        <v>457</v>
      </c>
    </row>
    <row r="67" spans="1:7">
      <c r="A67" s="4" t="s">
        <v>458</v>
      </c>
      <c r="C67" s="6" t="n">
        <v>1939</v>
      </c>
      <c r="E67" s="6" t="n">
        <v>1939</v>
      </c>
      <c r="G67" s="6" t="n">
        <v>204</v>
      </c>
    </row>
    <row r="68" spans="1:7">
      <c r="A68" s="4" t="s">
        <v>459</v>
      </c>
      <c r="C68" s="6" t="n">
        <v>1925</v>
      </c>
      <c r="D68" s="6" t="n">
        <v>343</v>
      </c>
      <c r="E68" s="6" t="n">
        <v>1354</v>
      </c>
      <c r="F68" s="6" t="n">
        <v>334</v>
      </c>
    </row>
    <row r="69" spans="1:7">
      <c r="A69" s="4" t="s">
        <v>428</v>
      </c>
      <c r="C69" s="6" t="n">
        <v>1954</v>
      </c>
      <c r="E69" s="6" t="n">
        <v>1954</v>
      </c>
      <c r="G69" s="6" t="n">
        <v>216</v>
      </c>
    </row>
    <row r="70" spans="1:7">
      <c r="A70" s="4" t="s">
        <v>190</v>
      </c>
      <c r="C70" s="6" t="n">
        <v>37</v>
      </c>
      <c r="D70" s="6" t="n">
        <v>2</v>
      </c>
      <c r="E70" s="6" t="n">
        <v>52</v>
      </c>
      <c r="F70" s="6" t="n">
        <v>4</v>
      </c>
    </row>
    <row r="71" spans="1:7">
      <c r="A71" s="4" t="s">
        <v>469</v>
      </c>
    </row>
    <row r="72" spans="1:7">
      <c r="A72" s="3" t="s">
        <v>457</v>
      </c>
    </row>
    <row r="73" spans="1:7">
      <c r="A73" s="4" t="s">
        <v>458</v>
      </c>
      <c r="C73" s="6" t="n">
        <v>1939</v>
      </c>
      <c r="E73" s="6" t="n">
        <v>1939</v>
      </c>
      <c r="G73" s="6" t="n">
        <v>204</v>
      </c>
    </row>
    <row r="74" spans="1:7">
      <c r="A74" s="4" t="s">
        <v>459</v>
      </c>
      <c r="C74" s="6" t="n">
        <v>1919</v>
      </c>
      <c r="D74" s="6" t="n">
        <v>343</v>
      </c>
      <c r="E74" s="6" t="n">
        <v>1350</v>
      </c>
      <c r="F74" s="6" t="n">
        <v>334</v>
      </c>
    </row>
    <row r="75" spans="1:7">
      <c r="A75" s="4" t="s">
        <v>428</v>
      </c>
      <c r="C75" s="6" t="n">
        <v>1954</v>
      </c>
      <c r="E75" s="6" t="n">
        <v>1954</v>
      </c>
      <c r="G75" s="6" t="n">
        <v>216</v>
      </c>
    </row>
    <row r="76" spans="1:7">
      <c r="A76" s="4" t="s">
        <v>190</v>
      </c>
      <c r="C76" s="6" t="n">
        <v>37</v>
      </c>
      <c r="D76" s="6" t="n">
        <v>2</v>
      </c>
      <c r="E76" s="6" t="n">
        <v>52</v>
      </c>
      <c r="F76" s="6" t="n">
        <v>4</v>
      </c>
    </row>
    <row r="77" spans="1:7">
      <c r="A77" s="4" t="s">
        <v>470</v>
      </c>
    </row>
    <row r="78" spans="1:7">
      <c r="A78" s="3" t="s">
        <v>457</v>
      </c>
    </row>
    <row r="79" spans="1:7">
      <c r="A79" s="4" t="s">
        <v>459</v>
      </c>
      <c r="C79" s="6" t="n">
        <v>6</v>
      </c>
      <c r="E79" s="6" t="n">
        <v>4</v>
      </c>
    </row>
    <row r="80" spans="1:7">
      <c r="A80" s="4" t="s">
        <v>417</v>
      </c>
    </row>
    <row r="81" spans="1:7">
      <c r="A81" s="3" t="s">
        <v>457</v>
      </c>
    </row>
    <row r="82" spans="1:7">
      <c r="A82" s="4" t="s">
        <v>458</v>
      </c>
      <c r="C82" s="6" t="n">
        <v>640</v>
      </c>
      <c r="E82" s="6" t="n">
        <v>640</v>
      </c>
      <c r="G82" s="6" t="n">
        <v>795</v>
      </c>
    </row>
    <row r="83" spans="1:7">
      <c r="A83" s="4" t="s">
        <v>459</v>
      </c>
      <c r="C83" s="6" t="n">
        <v>653</v>
      </c>
      <c r="D83" s="6" t="n">
        <v>305</v>
      </c>
      <c r="E83" s="6" t="n">
        <v>738</v>
      </c>
      <c r="F83" s="6" t="n">
        <v>260</v>
      </c>
    </row>
    <row r="84" spans="1:7">
      <c r="A84" s="4" t="s">
        <v>428</v>
      </c>
      <c r="C84" s="6" t="n">
        <v>748</v>
      </c>
      <c r="E84" s="6" t="n">
        <v>748</v>
      </c>
      <c r="G84" s="6" t="n">
        <v>836</v>
      </c>
    </row>
    <row r="85" spans="1:7">
      <c r="A85" s="4" t="s">
        <v>460</v>
      </c>
      <c r="C85" s="6" t="n">
        <v>56</v>
      </c>
      <c r="E85" s="6" t="n">
        <v>56</v>
      </c>
      <c r="G85" s="6" t="n">
        <v>64</v>
      </c>
    </row>
    <row r="86" spans="1:7">
      <c r="A86" s="4" t="s">
        <v>190</v>
      </c>
      <c r="E86" s="6" t="n">
        <v>2</v>
      </c>
      <c r="F86" s="6" t="n">
        <v>2</v>
      </c>
    </row>
    <row r="87" spans="1:7">
      <c r="A87" s="4" t="s">
        <v>471</v>
      </c>
    </row>
    <row r="88" spans="1:7">
      <c r="A88" s="3" t="s">
        <v>457</v>
      </c>
    </row>
    <row r="89" spans="1:7">
      <c r="A89" s="4" t="s">
        <v>458</v>
      </c>
      <c r="C89" s="6" t="n">
        <v>583</v>
      </c>
      <c r="E89" s="6" t="n">
        <v>583</v>
      </c>
      <c r="G89" s="6" t="n">
        <v>731</v>
      </c>
    </row>
    <row r="90" spans="1:7">
      <c r="A90" s="4" t="s">
        <v>459</v>
      </c>
      <c r="C90" s="6" t="n">
        <v>594</v>
      </c>
      <c r="D90" s="6" t="n">
        <v>266</v>
      </c>
      <c r="E90" s="6" t="n">
        <v>672</v>
      </c>
      <c r="F90" s="6" t="n">
        <v>234</v>
      </c>
    </row>
    <row r="91" spans="1:7">
      <c r="A91" s="4" t="s">
        <v>428</v>
      </c>
      <c r="C91" s="6" t="n">
        <v>642</v>
      </c>
      <c r="E91" s="6" t="n">
        <v>642</v>
      </c>
      <c r="G91" s="6" t="n">
        <v>743</v>
      </c>
    </row>
    <row r="92" spans="1:7">
      <c r="A92" s="4" t="s">
        <v>190</v>
      </c>
      <c r="E92" s="6" t="n">
        <v>2</v>
      </c>
      <c r="F92" s="6" t="n">
        <v>2</v>
      </c>
    </row>
    <row r="93" spans="1:7">
      <c r="A93" s="4" t="s">
        <v>472</v>
      </c>
    </row>
    <row r="94" spans="1:7">
      <c r="A94" s="3" t="s">
        <v>457</v>
      </c>
    </row>
    <row r="95" spans="1:7">
      <c r="A95" s="4" t="s">
        <v>458</v>
      </c>
      <c r="C95" s="6" t="n">
        <v>57</v>
      </c>
      <c r="E95" s="6" t="n">
        <v>57</v>
      </c>
      <c r="G95" s="6" t="n">
        <v>64</v>
      </c>
    </row>
    <row r="96" spans="1:7">
      <c r="A96" s="4" t="s">
        <v>459</v>
      </c>
      <c r="C96" s="6" t="n">
        <v>59</v>
      </c>
      <c r="D96" s="6" t="n">
        <v>39</v>
      </c>
      <c r="E96" s="6" t="n">
        <v>66</v>
      </c>
      <c r="F96" s="6" t="n">
        <v>26</v>
      </c>
    </row>
    <row r="97" spans="1:7">
      <c r="A97" s="4" t="s">
        <v>428</v>
      </c>
      <c r="C97" s="6" t="n">
        <v>106</v>
      </c>
      <c r="E97" s="6" t="n">
        <v>106</v>
      </c>
      <c r="G97" s="6" t="n">
        <v>93</v>
      </c>
    </row>
    <row r="98" spans="1:7">
      <c r="A98" s="4" t="s">
        <v>460</v>
      </c>
      <c r="C98" s="6" t="n">
        <v>56</v>
      </c>
      <c r="E98" s="6" t="n">
        <v>56</v>
      </c>
      <c r="G98" s="6" t="n">
        <v>64</v>
      </c>
    </row>
    <row r="99" spans="1:7">
      <c r="A99" s="4" t="s">
        <v>419</v>
      </c>
    </row>
    <row r="100" spans="1:7">
      <c r="A100" s="3" t="s">
        <v>457</v>
      </c>
    </row>
    <row r="101" spans="1:7">
      <c r="A101" s="4" t="s">
        <v>458</v>
      </c>
      <c r="C101" s="6" t="n">
        <v>707</v>
      </c>
      <c r="E101" s="6" t="n">
        <v>707</v>
      </c>
      <c r="G101" s="6" t="n">
        <v>625</v>
      </c>
    </row>
    <row r="102" spans="1:7">
      <c r="A102" s="4" t="s">
        <v>459</v>
      </c>
      <c r="C102" s="6" t="n">
        <v>450</v>
      </c>
      <c r="D102" s="6" t="n">
        <v>122</v>
      </c>
      <c r="E102" s="6" t="n">
        <v>436</v>
      </c>
      <c r="F102" s="6" t="n">
        <v>154</v>
      </c>
    </row>
    <row r="103" spans="1:7">
      <c r="A103" s="4" t="s">
        <v>428</v>
      </c>
      <c r="C103" s="6" t="n">
        <v>827</v>
      </c>
      <c r="E103" s="6" t="n">
        <v>827</v>
      </c>
      <c r="G103" s="6" t="n">
        <v>739</v>
      </c>
    </row>
    <row r="104" spans="1:7">
      <c r="A104" s="4" t="s">
        <v>460</v>
      </c>
      <c r="C104" s="6" t="n">
        <v>191</v>
      </c>
      <c r="E104" s="6" t="n">
        <v>191</v>
      </c>
      <c r="G104" s="6" t="n">
        <v>131</v>
      </c>
    </row>
    <row r="105" spans="1:7">
      <c r="A105" s="4" t="s">
        <v>190</v>
      </c>
      <c r="C105" s="6" t="n">
        <v>2</v>
      </c>
      <c r="D105" s="6" t="n">
        <v>2</v>
      </c>
      <c r="E105" s="6" t="n">
        <v>5</v>
      </c>
      <c r="F105" s="6" t="n">
        <v>4</v>
      </c>
    </row>
    <row r="106" spans="1:7">
      <c r="A106" s="4" t="s">
        <v>473</v>
      </c>
    </row>
    <row r="107" spans="1:7">
      <c r="A107" s="3" t="s">
        <v>457</v>
      </c>
    </row>
    <row r="108" spans="1:7">
      <c r="A108" s="4" t="s">
        <v>458</v>
      </c>
      <c r="C108" s="6" t="n">
        <v>275</v>
      </c>
      <c r="E108" s="6" t="n">
        <v>275</v>
      </c>
      <c r="G108" s="6" t="n">
        <v>350</v>
      </c>
    </row>
    <row r="109" spans="1:7">
      <c r="A109" s="4" t="s">
        <v>459</v>
      </c>
      <c r="C109" s="6" t="n">
        <v>228</v>
      </c>
      <c r="D109" s="6" t="n">
        <v>55</v>
      </c>
      <c r="E109" s="6" t="n">
        <v>255</v>
      </c>
      <c r="F109" s="6" t="n">
        <v>53</v>
      </c>
    </row>
    <row r="110" spans="1:7">
      <c r="A110" s="4" t="s">
        <v>428</v>
      </c>
      <c r="C110" s="6" t="n">
        <v>395</v>
      </c>
      <c r="E110" s="6" t="n">
        <v>395</v>
      </c>
      <c r="G110" s="6" t="n">
        <v>464</v>
      </c>
    </row>
    <row r="111" spans="1:7">
      <c r="A111" s="4" t="s">
        <v>190</v>
      </c>
      <c r="D111" s="6" t="n">
        <v>1</v>
      </c>
      <c r="E111" s="6" t="n">
        <v>2</v>
      </c>
      <c r="F111" s="6" t="n">
        <v>1</v>
      </c>
    </row>
    <row r="112" spans="1:7">
      <c r="A112" s="4" t="s">
        <v>474</v>
      </c>
    </row>
    <row r="113" spans="1:7">
      <c r="A113" s="3" t="s">
        <v>457</v>
      </c>
    </row>
    <row r="114" spans="1:7">
      <c r="A114" s="4" t="s">
        <v>458</v>
      </c>
      <c r="C114" s="6" t="n">
        <v>432</v>
      </c>
      <c r="E114" s="6" t="n">
        <v>432</v>
      </c>
      <c r="G114" s="6" t="n">
        <v>275</v>
      </c>
    </row>
    <row r="115" spans="1:7">
      <c r="A115" s="4" t="s">
        <v>459</v>
      </c>
      <c r="C115" s="6" t="n">
        <v>222</v>
      </c>
      <c r="D115" s="6" t="n">
        <v>67</v>
      </c>
      <c r="E115" s="6" t="n">
        <v>181</v>
      </c>
      <c r="F115" s="6" t="n">
        <v>101</v>
      </c>
    </row>
    <row r="116" spans="1:7">
      <c r="A116" s="4" t="s">
        <v>428</v>
      </c>
      <c r="C116" s="6" t="n">
        <v>432</v>
      </c>
      <c r="E116" s="6" t="n">
        <v>432</v>
      </c>
      <c r="G116" s="6" t="n">
        <v>275</v>
      </c>
    </row>
    <row r="117" spans="1:7">
      <c r="A117" s="4" t="s">
        <v>460</v>
      </c>
      <c r="C117" s="6" t="n">
        <v>191</v>
      </c>
      <c r="E117" s="6" t="n">
        <v>191</v>
      </c>
      <c r="G117" s="7" t="n">
        <v>131</v>
      </c>
    </row>
    <row r="118" spans="1:7">
      <c r="A118" s="4" t="s">
        <v>190</v>
      </c>
      <c r="C118" s="6" t="n">
        <v>2</v>
      </c>
      <c r="D118" s="7" t="n">
        <v>1</v>
      </c>
      <c r="E118" s="6" t="n">
        <v>3</v>
      </c>
      <c r="F118" s="7" t="n">
        <v>3</v>
      </c>
    </row>
    <row r="119" spans="1:7">
      <c r="A119" s="4" t="s">
        <v>420</v>
      </c>
    </row>
    <row r="120" spans="1:7">
      <c r="A120" s="3" t="s">
        <v>457</v>
      </c>
    </row>
    <row r="121" spans="1:7">
      <c r="A121" s="4" t="s">
        <v>458</v>
      </c>
      <c r="C121" s="6" t="n">
        <v>2</v>
      </c>
      <c r="E121" s="6" t="n">
        <v>2</v>
      </c>
    </row>
    <row r="122" spans="1:7">
      <c r="A122" s="4" t="s">
        <v>459</v>
      </c>
      <c r="C122" s="6" t="n">
        <v>1</v>
      </c>
    </row>
    <row r="123" spans="1:7">
      <c r="A123" s="4" t="s">
        <v>428</v>
      </c>
      <c r="C123" s="6" t="n">
        <v>25</v>
      </c>
      <c r="E123" s="6" t="n">
        <v>25</v>
      </c>
    </row>
    <row r="124" spans="1:7">
      <c r="A124" s="4" t="s">
        <v>475</v>
      </c>
    </row>
    <row r="125" spans="1:7">
      <c r="A125" s="3" t="s">
        <v>457</v>
      </c>
    </row>
    <row r="126" spans="1:7">
      <c r="A126" s="4" t="s">
        <v>458</v>
      </c>
      <c r="C126" s="6" t="n">
        <v>2</v>
      </c>
      <c r="E126" s="6" t="n">
        <v>2</v>
      </c>
    </row>
    <row r="127" spans="1:7">
      <c r="A127" s="4" t="s">
        <v>428</v>
      </c>
      <c r="C127" s="6" t="n">
        <v>25</v>
      </c>
      <c r="E127" s="7" t="n">
        <v>25</v>
      </c>
    </row>
    <row r="128" spans="1:7">
      <c r="A128" s="4" t="s">
        <v>476</v>
      </c>
    </row>
    <row r="129" spans="1:7">
      <c r="A129" s="3" t="s">
        <v>457</v>
      </c>
    </row>
    <row r="130" spans="1:7">
      <c r="A130" s="4" t="s">
        <v>459</v>
      </c>
      <c r="C130" s="7"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7</v>
      </c>
      <c r="B1" s="2" t="s">
        <v>1</v>
      </c>
    </row>
    <row r="2" spans="1:3">
      <c r="B2" s="2" t="s">
        <v>2</v>
      </c>
      <c r="C2" s="2" t="s">
        <v>73</v>
      </c>
    </row>
    <row r="3" spans="1:3">
      <c r="A3" s="3" t="s">
        <v>225</v>
      </c>
    </row>
    <row r="4" spans="1:3">
      <c r="A4" s="4" t="s">
        <v>478</v>
      </c>
      <c r="B4" s="7" t="n">
        <v>258</v>
      </c>
      <c r="C4" s="7" t="n">
        <v>170</v>
      </c>
    </row>
    <row r="5" spans="1:3">
      <c r="A5" s="4" t="s">
        <v>479</v>
      </c>
      <c r="B5" s="6" t="n">
        <v>240</v>
      </c>
    </row>
    <row r="6" spans="1:3">
      <c r="A6" s="4" t="s">
        <v>480</v>
      </c>
      <c r="B6" s="6" t="n">
        <v>-133</v>
      </c>
      <c r="C6" s="6" t="n">
        <v>-14</v>
      </c>
    </row>
    <row r="7" spans="1:3">
      <c r="A7" s="4" t="s">
        <v>481</v>
      </c>
      <c r="B7" s="7" t="n">
        <v>365</v>
      </c>
      <c r="C7" s="7" t="n">
        <v>1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5</v>
      </c>
    </row>
    <row r="2" spans="1:3">
      <c r="A2" s="3" t="s">
        <v>427</v>
      </c>
    </row>
    <row r="3" spans="1:3">
      <c r="A3" s="4" t="s">
        <v>483</v>
      </c>
      <c r="B3" s="7" t="n">
        <v>1245028</v>
      </c>
      <c r="C3" s="7" t="n">
        <v>1111037</v>
      </c>
    </row>
    <row r="4" spans="1:3">
      <c r="A4" s="4" t="s">
        <v>452</v>
      </c>
    </row>
    <row r="5" spans="1:3">
      <c r="A5" s="3" t="s">
        <v>427</v>
      </c>
    </row>
    <row r="6" spans="1:3">
      <c r="A6" s="4" t="s">
        <v>484</v>
      </c>
      <c r="B6" s="6" t="n">
        <v>7622</v>
      </c>
      <c r="C6" s="6" t="n">
        <v>4779</v>
      </c>
    </row>
    <row r="7" spans="1:3">
      <c r="A7" s="4" t="s">
        <v>483</v>
      </c>
      <c r="B7" s="7" t="n">
        <v>5995</v>
      </c>
      <c r="C7" s="7" t="n">
        <v>41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5</v>
      </c>
    </row>
    <row r="2" spans="1:3">
      <c r="A2" s="3" t="s">
        <v>486</v>
      </c>
    </row>
    <row r="3" spans="1:3">
      <c r="A3" s="4" t="s">
        <v>407</v>
      </c>
      <c r="B3" s="7" t="n">
        <v>1245028</v>
      </c>
      <c r="C3" s="7" t="n">
        <v>1111037</v>
      </c>
    </row>
    <row r="4" spans="1:3">
      <c r="A4" s="4" t="s">
        <v>487</v>
      </c>
      <c r="B4" s="6" t="n">
        <v>26975</v>
      </c>
      <c r="C4" s="6" t="n">
        <v>28709</v>
      </c>
    </row>
    <row r="5" spans="1:3">
      <c r="A5" s="4" t="s">
        <v>488</v>
      </c>
      <c r="B5" s="6" t="n">
        <v>1212058</v>
      </c>
      <c r="C5" s="6" t="n">
        <v>1078166</v>
      </c>
    </row>
    <row r="6" spans="1:3">
      <c r="A6" s="4" t="s">
        <v>452</v>
      </c>
    </row>
    <row r="7" spans="1:3">
      <c r="A7" s="3" t="s">
        <v>486</v>
      </c>
    </row>
    <row r="8" spans="1:3">
      <c r="A8" s="4" t="s">
        <v>407</v>
      </c>
      <c r="B8" s="6" t="n">
        <v>5995</v>
      </c>
      <c r="C8" s="6" t="n">
        <v>4162</v>
      </c>
    </row>
    <row r="9" spans="1:3">
      <c r="A9" s="4" t="s">
        <v>410</v>
      </c>
    </row>
    <row r="10" spans="1:3">
      <c r="A10" s="3" t="s">
        <v>486</v>
      </c>
    </row>
    <row r="11" spans="1:3">
      <c r="A11" s="4" t="s">
        <v>407</v>
      </c>
      <c r="B11" s="6" t="n">
        <v>602085</v>
      </c>
      <c r="C11" s="6" t="n">
        <v>610582</v>
      </c>
    </row>
    <row r="12" spans="1:3">
      <c r="A12" s="4" t="s">
        <v>487</v>
      </c>
      <c r="B12" s="6" t="n">
        <v>10008</v>
      </c>
      <c r="C12" s="6" t="n">
        <v>11985</v>
      </c>
    </row>
    <row r="13" spans="1:3">
      <c r="A13" s="4" t="s">
        <v>488</v>
      </c>
      <c r="B13" s="6" t="n">
        <v>592077</v>
      </c>
      <c r="C13" s="6" t="n">
        <v>598597</v>
      </c>
    </row>
    <row r="14" spans="1:3">
      <c r="A14" s="4" t="s">
        <v>413</v>
      </c>
    </row>
    <row r="15" spans="1:3">
      <c r="A15" s="3" t="s">
        <v>486</v>
      </c>
    </row>
    <row r="16" spans="1:3">
      <c r="A16" s="4" t="s">
        <v>407</v>
      </c>
      <c r="B16" s="6" t="n">
        <v>286684</v>
      </c>
      <c r="C16" s="6" t="n">
        <v>200004</v>
      </c>
    </row>
    <row r="17" spans="1:3">
      <c r="A17" s="4" t="s">
        <v>487</v>
      </c>
      <c r="B17" s="6" t="n">
        <v>13679</v>
      </c>
      <c r="C17" s="6" t="n">
        <v>15100</v>
      </c>
    </row>
    <row r="18" spans="1:3">
      <c r="A18" s="4" t="s">
        <v>488</v>
      </c>
      <c r="B18" s="6" t="n">
        <v>268047</v>
      </c>
      <c r="C18" s="6" t="n">
        <v>180796</v>
      </c>
    </row>
    <row r="19" spans="1:3">
      <c r="A19" s="4" t="s">
        <v>489</v>
      </c>
    </row>
    <row r="20" spans="1:3">
      <c r="A20" s="3" t="s">
        <v>486</v>
      </c>
    </row>
    <row r="21" spans="1:3">
      <c r="A21" s="4" t="s">
        <v>407</v>
      </c>
      <c r="B21" s="6" t="n">
        <v>4958</v>
      </c>
      <c r="C21" s="6" t="n">
        <v>4108</v>
      </c>
    </row>
    <row r="22" spans="1:3">
      <c r="A22" s="4" t="s">
        <v>490</v>
      </c>
    </row>
    <row r="23" spans="1:3">
      <c r="A23" s="3" t="s">
        <v>486</v>
      </c>
    </row>
    <row r="24" spans="1:3">
      <c r="A24" s="4" t="s">
        <v>407</v>
      </c>
      <c r="B24" s="6" t="n">
        <v>3135</v>
      </c>
      <c r="C24" s="6" t="n">
        <v>878</v>
      </c>
    </row>
    <row r="25" spans="1:3">
      <c r="A25" s="4" t="s">
        <v>488</v>
      </c>
      <c r="B25" s="6" t="n">
        <v>3135</v>
      </c>
      <c r="C25" s="6" t="n">
        <v>878</v>
      </c>
    </row>
    <row r="26" spans="1:3">
      <c r="A26" s="4" t="s">
        <v>415</v>
      </c>
    </row>
    <row r="27" spans="1:3">
      <c r="A27" s="3" t="s">
        <v>486</v>
      </c>
    </row>
    <row r="28" spans="1:3">
      <c r="A28" s="4" t="s">
        <v>407</v>
      </c>
      <c r="B28" s="6" t="n">
        <v>55170</v>
      </c>
      <c r="C28" s="6" t="n">
        <v>34314</v>
      </c>
    </row>
    <row r="29" spans="1:3">
      <c r="A29" s="4" t="s">
        <v>487</v>
      </c>
      <c r="B29" s="6" t="n">
        <v>1939</v>
      </c>
      <c r="C29" s="6" t="n">
        <v>204</v>
      </c>
    </row>
    <row r="30" spans="1:3">
      <c r="A30" s="4" t="s">
        <v>488</v>
      </c>
      <c r="B30" s="6" t="n">
        <v>52820</v>
      </c>
      <c r="C30" s="6" t="n">
        <v>34056</v>
      </c>
    </row>
    <row r="31" spans="1:3">
      <c r="A31" s="4" t="s">
        <v>491</v>
      </c>
    </row>
    <row r="32" spans="1:3">
      <c r="A32" s="3" t="s">
        <v>486</v>
      </c>
    </row>
    <row r="33" spans="1:3">
      <c r="A33" s="4" t="s">
        <v>407</v>
      </c>
      <c r="B33" s="6" t="n">
        <v>411</v>
      </c>
      <c r="C33" s="6" t="n">
        <v>54</v>
      </c>
    </row>
    <row r="34" spans="1:3">
      <c r="A34" s="4" t="s">
        <v>367</v>
      </c>
    </row>
    <row r="35" spans="1:3">
      <c r="A35" s="3" t="s">
        <v>486</v>
      </c>
    </row>
    <row r="36" spans="1:3">
      <c r="A36" s="4" t="s">
        <v>407</v>
      </c>
      <c r="B36" s="6" t="n">
        <v>59673</v>
      </c>
      <c r="C36" s="6" t="n">
        <v>59820</v>
      </c>
    </row>
    <row r="37" spans="1:3">
      <c r="A37" s="4" t="s">
        <v>488</v>
      </c>
      <c r="B37" s="6" t="n">
        <v>59673</v>
      </c>
      <c r="C37" s="6" t="n">
        <v>59820</v>
      </c>
    </row>
    <row r="38" spans="1:3">
      <c r="A38" s="4" t="s">
        <v>417</v>
      </c>
    </row>
    <row r="39" spans="1:3">
      <c r="A39" s="3" t="s">
        <v>486</v>
      </c>
    </row>
    <row r="40" spans="1:3">
      <c r="A40" s="4" t="s">
        <v>407</v>
      </c>
      <c r="B40" s="6" t="n">
        <v>46613</v>
      </c>
      <c r="C40" s="6" t="n">
        <v>39903</v>
      </c>
    </row>
    <row r="41" spans="1:3">
      <c r="A41" s="4" t="s">
        <v>487</v>
      </c>
      <c r="B41" s="6" t="n">
        <v>640</v>
      </c>
      <c r="C41" s="6" t="n">
        <v>795</v>
      </c>
    </row>
    <row r="42" spans="1:3">
      <c r="A42" s="4" t="s">
        <v>488</v>
      </c>
      <c r="B42" s="6" t="n">
        <v>45347</v>
      </c>
      <c r="C42" s="6" t="n">
        <v>39108</v>
      </c>
    </row>
    <row r="43" spans="1:3">
      <c r="A43" s="4" t="s">
        <v>492</v>
      </c>
    </row>
    <row r="44" spans="1:3">
      <c r="A44" s="3" t="s">
        <v>486</v>
      </c>
    </row>
    <row r="45" spans="1:3">
      <c r="A45" s="4" t="s">
        <v>407</v>
      </c>
      <c r="B45" s="6" t="n">
        <v>626</v>
      </c>
    </row>
    <row r="46" spans="1:3">
      <c r="A46" s="4" t="s">
        <v>419</v>
      </c>
    </row>
    <row r="47" spans="1:3">
      <c r="A47" s="3" t="s">
        <v>486</v>
      </c>
    </row>
    <row r="48" spans="1:3">
      <c r="A48" s="4" t="s">
        <v>407</v>
      </c>
      <c r="B48" s="6" t="n">
        <v>188334</v>
      </c>
      <c r="C48" s="6" t="n">
        <v>162193</v>
      </c>
    </row>
    <row r="49" spans="1:3">
      <c r="A49" s="4" t="s">
        <v>487</v>
      </c>
      <c r="B49" s="6" t="n">
        <v>707</v>
      </c>
      <c r="C49" s="6" t="n">
        <v>625</v>
      </c>
    </row>
    <row r="50" spans="1:3">
      <c r="A50" s="4" t="s">
        <v>488</v>
      </c>
      <c r="B50" s="6" t="n">
        <v>187627</v>
      </c>
      <c r="C50" s="6" t="n">
        <v>161568</v>
      </c>
    </row>
    <row r="51" spans="1:3">
      <c r="A51" s="4" t="s">
        <v>420</v>
      </c>
    </row>
    <row r="52" spans="1:3">
      <c r="A52" s="3" t="s">
        <v>486</v>
      </c>
    </row>
    <row r="53" spans="1:3">
      <c r="A53" s="4" t="s">
        <v>407</v>
      </c>
      <c r="B53" s="6" t="n">
        <v>3334</v>
      </c>
      <c r="C53" s="6" t="n">
        <v>3343</v>
      </c>
    </row>
    <row r="54" spans="1:3">
      <c r="A54" s="4" t="s">
        <v>487</v>
      </c>
      <c r="B54" s="6" t="n">
        <v>2</v>
      </c>
    </row>
    <row r="55" spans="1:3">
      <c r="A55" s="4" t="s">
        <v>488</v>
      </c>
      <c r="B55" s="7" t="n">
        <v>3332</v>
      </c>
      <c r="C55" s="7" t="n">
        <v>33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401527</v>
      </c>
      <c r="C3" s="7" t="n">
        <v>294138</v>
      </c>
    </row>
    <row r="4" spans="1:3">
      <c r="A4" s="4" t="s">
        <v>413</v>
      </c>
    </row>
    <row r="5" spans="1:3">
      <c r="A5" s="3" t="s">
        <v>494</v>
      </c>
    </row>
    <row r="6" spans="1:3">
      <c r="A6" s="4" t="s">
        <v>495</v>
      </c>
      <c r="B6" s="6" t="n">
        <v>286684</v>
      </c>
      <c r="C6" s="6" t="n">
        <v>200004</v>
      </c>
    </row>
    <row r="7" spans="1:3">
      <c r="A7" s="4" t="s">
        <v>415</v>
      </c>
    </row>
    <row r="8" spans="1:3">
      <c r="A8" s="3" t="s">
        <v>494</v>
      </c>
    </row>
    <row r="9" spans="1:3">
      <c r="A9" s="4" t="s">
        <v>495</v>
      </c>
      <c r="B9" s="6" t="n">
        <v>55170</v>
      </c>
      <c r="C9" s="6" t="n">
        <v>34314</v>
      </c>
    </row>
    <row r="10" spans="1:3">
      <c r="A10" s="4" t="s">
        <v>367</v>
      </c>
    </row>
    <row r="11" spans="1:3">
      <c r="A11" s="3" t="s">
        <v>494</v>
      </c>
    </row>
    <row r="12" spans="1:3">
      <c r="A12" s="4" t="s">
        <v>495</v>
      </c>
      <c r="B12" s="6" t="n">
        <v>59673</v>
      </c>
      <c r="C12" s="6" t="n">
        <v>59820</v>
      </c>
    </row>
    <row r="13" spans="1:3">
      <c r="A13" s="4" t="s">
        <v>496</v>
      </c>
    </row>
    <row r="14" spans="1:3">
      <c r="A14" s="3" t="s">
        <v>494</v>
      </c>
    </row>
    <row r="15" spans="1:3">
      <c r="A15" s="4" t="s">
        <v>495</v>
      </c>
      <c r="B15" s="6" t="n">
        <v>366173</v>
      </c>
      <c r="C15" s="6" t="n">
        <v>268137</v>
      </c>
    </row>
    <row r="16" spans="1:3">
      <c r="A16" s="4" t="s">
        <v>497</v>
      </c>
    </row>
    <row r="17" spans="1:3">
      <c r="A17" s="3" t="s">
        <v>494</v>
      </c>
    </row>
    <row r="18" spans="1:3">
      <c r="A18" s="4" t="s">
        <v>495</v>
      </c>
      <c r="B18" s="6" t="n">
        <v>254939</v>
      </c>
      <c r="C18" s="6" t="n">
        <v>174516</v>
      </c>
    </row>
    <row r="19" spans="1:3">
      <c r="A19" s="4" t="s">
        <v>498</v>
      </c>
    </row>
    <row r="20" spans="1:3">
      <c r="A20" s="3" t="s">
        <v>494</v>
      </c>
    </row>
    <row r="21" spans="1:3">
      <c r="A21" s="4" t="s">
        <v>495</v>
      </c>
      <c r="B21" s="6" t="n">
        <v>51561</v>
      </c>
      <c r="C21" s="6" t="n">
        <v>33801</v>
      </c>
    </row>
    <row r="22" spans="1:3">
      <c r="A22" s="4" t="s">
        <v>499</v>
      </c>
    </row>
    <row r="23" spans="1:3">
      <c r="A23" s="3" t="s">
        <v>494</v>
      </c>
    </row>
    <row r="24" spans="1:3">
      <c r="A24" s="4" t="s">
        <v>495</v>
      </c>
      <c r="B24" s="6" t="n">
        <v>59673</v>
      </c>
      <c r="C24" s="6" t="n">
        <v>59820</v>
      </c>
    </row>
    <row r="25" spans="1:3">
      <c r="A25" s="4" t="s">
        <v>500</v>
      </c>
    </row>
    <row r="26" spans="1:3">
      <c r="A26" s="3" t="s">
        <v>494</v>
      </c>
    </row>
    <row r="27" spans="1:3">
      <c r="A27" s="4" t="s">
        <v>495</v>
      </c>
      <c r="B27" s="6" t="n">
        <v>10908</v>
      </c>
      <c r="C27" s="6" t="n">
        <v>4521</v>
      </c>
    </row>
    <row r="28" spans="1:3">
      <c r="A28" s="4" t="s">
        <v>501</v>
      </c>
    </row>
    <row r="29" spans="1:3">
      <c r="A29" s="3" t="s">
        <v>494</v>
      </c>
    </row>
    <row r="30" spans="1:3">
      <c r="A30" s="4" t="s">
        <v>495</v>
      </c>
      <c r="B30" s="6" t="n">
        <v>10578</v>
      </c>
      <c r="C30" s="6" t="n">
        <v>4521</v>
      </c>
    </row>
    <row r="31" spans="1:3">
      <c r="A31" s="4" t="s">
        <v>502</v>
      </c>
    </row>
    <row r="32" spans="1:3">
      <c r="A32" s="3" t="s">
        <v>494</v>
      </c>
    </row>
    <row r="33" spans="1:3">
      <c r="A33" s="4" t="s">
        <v>495</v>
      </c>
      <c r="B33" s="6" t="n">
        <v>330</v>
      </c>
    </row>
    <row r="34" spans="1:3">
      <c r="A34" s="4" t="s">
        <v>503</v>
      </c>
    </row>
    <row r="35" spans="1:3">
      <c r="A35" s="3" t="s">
        <v>494</v>
      </c>
    </row>
    <row r="36" spans="1:3">
      <c r="A36" s="4" t="s">
        <v>495</v>
      </c>
      <c r="B36" s="6" t="n">
        <v>24446</v>
      </c>
      <c r="C36" s="6" t="n">
        <v>21480</v>
      </c>
    </row>
    <row r="37" spans="1:3">
      <c r="A37" s="4" t="s">
        <v>504</v>
      </c>
    </row>
    <row r="38" spans="1:3">
      <c r="A38" s="3" t="s">
        <v>494</v>
      </c>
    </row>
    <row r="39" spans="1:3">
      <c r="A39" s="4" t="s">
        <v>495</v>
      </c>
      <c r="B39" s="6" t="n">
        <v>21167</v>
      </c>
      <c r="C39" s="6" t="n">
        <v>20967</v>
      </c>
    </row>
    <row r="40" spans="1:3">
      <c r="A40" s="4" t="s">
        <v>505</v>
      </c>
    </row>
    <row r="41" spans="1:3">
      <c r="A41" s="3" t="s">
        <v>494</v>
      </c>
    </row>
    <row r="42" spans="1:3">
      <c r="A42" s="4" t="s">
        <v>495</v>
      </c>
      <c r="B42" s="7" t="n">
        <v>3279</v>
      </c>
      <c r="C42" s="7" t="n">
        <v>5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5</v>
      </c>
    </row>
    <row r="2" spans="1:3">
      <c r="A2" s="3" t="s">
        <v>486</v>
      </c>
    </row>
    <row r="3" spans="1:3">
      <c r="A3" s="4" t="s">
        <v>126</v>
      </c>
      <c r="B3" s="7" t="n">
        <v>843501</v>
      </c>
      <c r="C3" s="7" t="n">
        <v>816899</v>
      </c>
    </row>
    <row r="4" spans="1:3">
      <c r="A4" s="4" t="s">
        <v>410</v>
      </c>
    </row>
    <row r="5" spans="1:3">
      <c r="A5" s="3" t="s">
        <v>486</v>
      </c>
    </row>
    <row r="6" spans="1:3">
      <c r="A6" s="4" t="s">
        <v>126</v>
      </c>
      <c r="B6" s="6" t="n">
        <v>602085</v>
      </c>
      <c r="C6" s="6" t="n">
        <v>610582</v>
      </c>
    </row>
    <row r="7" spans="1:3">
      <c r="A7" s="4" t="s">
        <v>490</v>
      </c>
    </row>
    <row r="8" spans="1:3">
      <c r="A8" s="3" t="s">
        <v>486</v>
      </c>
    </row>
    <row r="9" spans="1:3">
      <c r="A9" s="4" t="s">
        <v>126</v>
      </c>
      <c r="B9" s="6" t="n">
        <v>3135</v>
      </c>
      <c r="C9" s="6" t="n">
        <v>878</v>
      </c>
    </row>
    <row r="10" spans="1:3">
      <c r="A10" s="4" t="s">
        <v>417</v>
      </c>
    </row>
    <row r="11" spans="1:3">
      <c r="A11" s="3" t="s">
        <v>486</v>
      </c>
    </row>
    <row r="12" spans="1:3">
      <c r="A12" s="4" t="s">
        <v>126</v>
      </c>
      <c r="B12" s="6" t="n">
        <v>46613</v>
      </c>
      <c r="C12" s="6" t="n">
        <v>39903</v>
      </c>
    </row>
    <row r="13" spans="1:3">
      <c r="A13" s="4" t="s">
        <v>419</v>
      </c>
    </row>
    <row r="14" spans="1:3">
      <c r="A14" s="3" t="s">
        <v>486</v>
      </c>
    </row>
    <row r="15" spans="1:3">
      <c r="A15" s="4" t="s">
        <v>126</v>
      </c>
      <c r="B15" s="6" t="n">
        <v>188334</v>
      </c>
      <c r="C15" s="6" t="n">
        <v>162193</v>
      </c>
    </row>
    <row r="16" spans="1:3">
      <c r="A16" s="4" t="s">
        <v>420</v>
      </c>
    </row>
    <row r="17" spans="1:3">
      <c r="A17" s="3" t="s">
        <v>486</v>
      </c>
    </row>
    <row r="18" spans="1:3">
      <c r="A18" s="4" t="s">
        <v>126</v>
      </c>
      <c r="B18" s="6" t="n">
        <v>3334</v>
      </c>
      <c r="C18" s="6" t="n">
        <v>3343</v>
      </c>
    </row>
    <row r="19" spans="1:3">
      <c r="A19" s="4" t="s">
        <v>507</v>
      </c>
    </row>
    <row r="20" spans="1:3">
      <c r="A20" s="3" t="s">
        <v>486</v>
      </c>
    </row>
    <row r="21" spans="1:3">
      <c r="A21" s="4" t="s">
        <v>126</v>
      </c>
      <c r="B21" s="6" t="n">
        <v>831892</v>
      </c>
      <c r="C21" s="6" t="n">
        <v>806050</v>
      </c>
    </row>
    <row r="22" spans="1:3">
      <c r="A22" s="4" t="s">
        <v>508</v>
      </c>
    </row>
    <row r="23" spans="1:3">
      <c r="A23" s="3" t="s">
        <v>486</v>
      </c>
    </row>
    <row r="24" spans="1:3">
      <c r="A24" s="4" t="s">
        <v>126</v>
      </c>
      <c r="B24" s="6" t="n">
        <v>592400</v>
      </c>
      <c r="C24" s="6" t="n">
        <v>600810</v>
      </c>
    </row>
    <row r="25" spans="1:3">
      <c r="A25" s="4" t="s">
        <v>509</v>
      </c>
    </row>
    <row r="26" spans="1:3">
      <c r="A26" s="3" t="s">
        <v>486</v>
      </c>
    </row>
    <row r="27" spans="1:3">
      <c r="A27" s="4" t="s">
        <v>126</v>
      </c>
      <c r="B27" s="6" t="n">
        <v>3135</v>
      </c>
      <c r="C27" s="6" t="n">
        <v>878</v>
      </c>
    </row>
    <row r="28" spans="1:3">
      <c r="A28" s="4" t="s">
        <v>510</v>
      </c>
    </row>
    <row r="29" spans="1:3">
      <c r="A29" s="3" t="s">
        <v>486</v>
      </c>
    </row>
    <row r="30" spans="1:3">
      <c r="A30" s="4" t="s">
        <v>126</v>
      </c>
      <c r="B30" s="6" t="n">
        <v>45322</v>
      </c>
      <c r="C30" s="6" t="n">
        <v>39213</v>
      </c>
    </row>
    <row r="31" spans="1:3">
      <c r="A31" s="4" t="s">
        <v>511</v>
      </c>
    </row>
    <row r="32" spans="1:3">
      <c r="A32" s="3" t="s">
        <v>486</v>
      </c>
    </row>
    <row r="33" spans="1:3">
      <c r="A33" s="4" t="s">
        <v>126</v>
      </c>
      <c r="B33" s="6" t="n">
        <v>187738</v>
      </c>
      <c r="C33" s="6" t="n">
        <v>161827</v>
      </c>
    </row>
    <row r="34" spans="1:3">
      <c r="A34" s="4" t="s">
        <v>512</v>
      </c>
    </row>
    <row r="35" spans="1:3">
      <c r="A35" s="3" t="s">
        <v>486</v>
      </c>
    </row>
    <row r="36" spans="1:3">
      <c r="A36" s="4" t="s">
        <v>126</v>
      </c>
      <c r="B36" s="6" t="n">
        <v>3297</v>
      </c>
      <c r="C36" s="6" t="n">
        <v>3322</v>
      </c>
    </row>
    <row r="37" spans="1:3">
      <c r="A37" s="4" t="s">
        <v>513</v>
      </c>
    </row>
    <row r="38" spans="1:3">
      <c r="A38" s="3" t="s">
        <v>486</v>
      </c>
    </row>
    <row r="39" spans="1:3">
      <c r="A39" s="4" t="s">
        <v>126</v>
      </c>
      <c r="B39" s="6" t="n">
        <v>11609</v>
      </c>
      <c r="C39" s="6" t="n">
        <v>10849</v>
      </c>
    </row>
    <row r="40" spans="1:3">
      <c r="A40" s="4" t="s">
        <v>514</v>
      </c>
    </row>
    <row r="41" spans="1:3">
      <c r="A41" s="3" t="s">
        <v>486</v>
      </c>
    </row>
    <row r="42" spans="1:3">
      <c r="A42" s="4" t="s">
        <v>126</v>
      </c>
      <c r="B42" s="6" t="n">
        <v>9685</v>
      </c>
      <c r="C42" s="6" t="n">
        <v>9772</v>
      </c>
    </row>
    <row r="43" spans="1:3">
      <c r="A43" s="4" t="s">
        <v>515</v>
      </c>
    </row>
    <row r="44" spans="1:3">
      <c r="A44" s="3" t="s">
        <v>486</v>
      </c>
    </row>
    <row r="45" spans="1:3">
      <c r="A45" s="4" t="s">
        <v>126</v>
      </c>
      <c r="B45" s="6" t="n">
        <v>1291</v>
      </c>
      <c r="C45" s="6" t="n">
        <v>690</v>
      </c>
    </row>
    <row r="46" spans="1:3">
      <c r="A46" s="4" t="s">
        <v>516</v>
      </c>
    </row>
    <row r="47" spans="1:3">
      <c r="A47" s="3" t="s">
        <v>486</v>
      </c>
    </row>
    <row r="48" spans="1:3">
      <c r="A48" s="4" t="s">
        <v>126</v>
      </c>
      <c r="B48" s="6" t="n">
        <v>596</v>
      </c>
      <c r="C48" s="6" t="n">
        <v>366</v>
      </c>
    </row>
    <row r="49" spans="1:3">
      <c r="A49" s="4" t="s">
        <v>517</v>
      </c>
    </row>
    <row r="50" spans="1:3">
      <c r="A50" s="3" t="s">
        <v>486</v>
      </c>
    </row>
    <row r="51" spans="1:3">
      <c r="A51" s="4" t="s">
        <v>126</v>
      </c>
      <c r="B51" s="7" t="n">
        <v>37</v>
      </c>
      <c r="C51" s="7" t="n">
        <v>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25</v>
      </c>
    </row>
    <row r="2" spans="1:3">
      <c r="A2" s="3" t="s">
        <v>494</v>
      </c>
    </row>
    <row r="3" spans="1:3">
      <c r="A3" s="4" t="s">
        <v>519</v>
      </c>
      <c r="B3" s="7" t="n">
        <v>1218951</v>
      </c>
      <c r="C3" s="7" t="n">
        <v>1085576</v>
      </c>
    </row>
    <row r="4" spans="1:3">
      <c r="A4" s="4" t="s">
        <v>520</v>
      </c>
      <c r="B4" s="6" t="n">
        <v>2648</v>
      </c>
      <c r="C4" s="6" t="n">
        <v>3492</v>
      </c>
    </row>
    <row r="5" spans="1:3">
      <c r="A5" s="4" t="s">
        <v>521</v>
      </c>
      <c r="B5" s="6" t="n">
        <v>833</v>
      </c>
      <c r="C5" s="6" t="n">
        <v>1864</v>
      </c>
    </row>
    <row r="6" spans="1:3">
      <c r="A6" s="4" t="s">
        <v>522</v>
      </c>
      <c r="B6" s="6" t="n">
        <v>0</v>
      </c>
      <c r="C6" s="6" t="n">
        <v>0</v>
      </c>
    </row>
    <row r="7" spans="1:3">
      <c r="A7" s="4" t="s">
        <v>523</v>
      </c>
      <c r="B7" s="6" t="n">
        <v>22596</v>
      </c>
      <c r="C7" s="6" t="n">
        <v>20105</v>
      </c>
    </row>
    <row r="8" spans="1:3">
      <c r="A8" s="4" t="s">
        <v>524</v>
      </c>
      <c r="B8" s="6" t="n">
        <v>26077</v>
      </c>
      <c r="C8" s="6" t="n">
        <v>25461</v>
      </c>
    </row>
    <row r="9" spans="1:3">
      <c r="A9" s="4" t="s">
        <v>407</v>
      </c>
      <c r="B9" s="6" t="n">
        <v>1245028</v>
      </c>
      <c r="C9" s="6" t="n">
        <v>1111037</v>
      </c>
    </row>
    <row r="10" spans="1:3">
      <c r="A10" s="4" t="s">
        <v>410</v>
      </c>
    </row>
    <row r="11" spans="1:3">
      <c r="A11" s="3" t="s">
        <v>494</v>
      </c>
    </row>
    <row r="12" spans="1:3">
      <c r="A12" s="4" t="s">
        <v>519</v>
      </c>
      <c r="B12" s="6" t="n">
        <v>590617</v>
      </c>
      <c r="C12" s="6" t="n">
        <v>598190</v>
      </c>
    </row>
    <row r="13" spans="1:3">
      <c r="A13" s="4" t="s">
        <v>520</v>
      </c>
      <c r="B13" s="6" t="n">
        <v>1321</v>
      </c>
      <c r="C13" s="6" t="n">
        <v>1575</v>
      </c>
    </row>
    <row r="14" spans="1:3">
      <c r="A14" s="4" t="s">
        <v>521</v>
      </c>
      <c r="B14" s="6" t="n">
        <v>462</v>
      </c>
      <c r="C14" s="6" t="n">
        <v>1045</v>
      </c>
    </row>
    <row r="15" spans="1:3">
      <c r="A15" s="4" t="s">
        <v>522</v>
      </c>
      <c r="B15" s="6" t="n">
        <v>0</v>
      </c>
      <c r="C15" s="6" t="n">
        <v>0</v>
      </c>
    </row>
    <row r="16" spans="1:3">
      <c r="A16" s="4" t="s">
        <v>523</v>
      </c>
      <c r="B16" s="6" t="n">
        <v>9685</v>
      </c>
      <c r="C16" s="6" t="n">
        <v>9772</v>
      </c>
    </row>
    <row r="17" spans="1:3">
      <c r="A17" s="4" t="s">
        <v>524</v>
      </c>
      <c r="B17" s="6" t="n">
        <v>11468</v>
      </c>
      <c r="C17" s="6" t="n">
        <v>12392</v>
      </c>
    </row>
    <row r="18" spans="1:3">
      <c r="A18" s="4" t="s">
        <v>407</v>
      </c>
      <c r="B18" s="6" t="n">
        <v>602085</v>
      </c>
      <c r="C18" s="6" t="n">
        <v>610582</v>
      </c>
    </row>
    <row r="19" spans="1:3">
      <c r="A19" s="4" t="s">
        <v>525</v>
      </c>
    </row>
    <row r="20" spans="1:3">
      <c r="A20" s="3" t="s">
        <v>494</v>
      </c>
    </row>
    <row r="21" spans="1:3">
      <c r="A21" s="4" t="s">
        <v>519</v>
      </c>
      <c r="B21" s="6" t="n">
        <v>3135</v>
      </c>
      <c r="C21" s="6" t="n">
        <v>878</v>
      </c>
    </row>
    <row r="22" spans="1:3">
      <c r="A22" s="4" t="s">
        <v>522</v>
      </c>
      <c r="B22" s="6" t="n">
        <v>0</v>
      </c>
      <c r="C22" s="6" t="n">
        <v>0</v>
      </c>
    </row>
    <row r="23" spans="1:3">
      <c r="A23" s="4" t="s">
        <v>407</v>
      </c>
      <c r="B23" s="6" t="n">
        <v>3135</v>
      </c>
      <c r="C23" s="6" t="n">
        <v>878</v>
      </c>
    </row>
    <row r="24" spans="1:3">
      <c r="A24" s="4" t="s">
        <v>413</v>
      </c>
    </row>
    <row r="25" spans="1:3">
      <c r="A25" s="3" t="s">
        <v>494</v>
      </c>
    </row>
    <row r="26" spans="1:3">
      <c r="A26" s="4" t="s">
        <v>519</v>
      </c>
      <c r="B26" s="6" t="n">
        <v>275800</v>
      </c>
      <c r="C26" s="6" t="n">
        <v>190440</v>
      </c>
    </row>
    <row r="27" spans="1:3">
      <c r="A27" s="4" t="s">
        <v>520</v>
      </c>
      <c r="B27" s="6" t="n">
        <v>214</v>
      </c>
      <c r="C27" s="6" t="n">
        <v>137</v>
      </c>
    </row>
    <row r="28" spans="1:3">
      <c r="A28" s="4" t="s">
        <v>521</v>
      </c>
      <c r="B28" s="6" t="n">
        <v>157</v>
      </c>
      <c r="C28" s="6" t="n">
        <v>587</v>
      </c>
    </row>
    <row r="29" spans="1:3">
      <c r="A29" s="4" t="s">
        <v>522</v>
      </c>
      <c r="B29" s="6" t="n">
        <v>0</v>
      </c>
      <c r="C29" s="6" t="n">
        <v>0</v>
      </c>
    </row>
    <row r="30" spans="1:3">
      <c r="A30" s="4" t="s">
        <v>523</v>
      </c>
      <c r="B30" s="6" t="n">
        <v>10513</v>
      </c>
      <c r="C30" s="6" t="n">
        <v>8840</v>
      </c>
    </row>
    <row r="31" spans="1:3">
      <c r="A31" s="4" t="s">
        <v>524</v>
      </c>
      <c r="B31" s="6" t="n">
        <v>10884</v>
      </c>
      <c r="C31" s="6" t="n">
        <v>9564</v>
      </c>
    </row>
    <row r="32" spans="1:3">
      <c r="A32" s="4" t="s">
        <v>407</v>
      </c>
      <c r="B32" s="6" t="n">
        <v>286684</v>
      </c>
      <c r="C32" s="6" t="n">
        <v>200004</v>
      </c>
    </row>
    <row r="33" spans="1:3">
      <c r="A33" s="4" t="s">
        <v>415</v>
      </c>
    </row>
    <row r="34" spans="1:3">
      <c r="A34" s="3" t="s">
        <v>494</v>
      </c>
    </row>
    <row r="35" spans="1:3">
      <c r="A35" s="4" t="s">
        <v>519</v>
      </c>
      <c r="B35" s="6" t="n">
        <v>54598</v>
      </c>
      <c r="C35" s="6" t="n">
        <v>33545</v>
      </c>
    </row>
    <row r="36" spans="1:3">
      <c r="A36" s="4" t="s">
        <v>520</v>
      </c>
      <c r="B36" s="6" t="n">
        <v>98</v>
      </c>
      <c r="C36" s="6" t="n">
        <v>346</v>
      </c>
    </row>
    <row r="37" spans="1:3">
      <c r="A37" s="4" t="s">
        <v>521</v>
      </c>
      <c r="C37" s="6" t="n">
        <v>7</v>
      </c>
    </row>
    <row r="38" spans="1:3">
      <c r="A38" s="4" t="s">
        <v>522</v>
      </c>
      <c r="B38" s="6" t="n">
        <v>0</v>
      </c>
      <c r="C38" s="6" t="n">
        <v>0</v>
      </c>
    </row>
    <row r="39" spans="1:3">
      <c r="A39" s="4" t="s">
        <v>523</v>
      </c>
      <c r="B39" s="6" t="n">
        <v>474</v>
      </c>
      <c r="C39" s="6" t="n">
        <v>416</v>
      </c>
    </row>
    <row r="40" spans="1:3">
      <c r="A40" s="4" t="s">
        <v>524</v>
      </c>
      <c r="B40" s="6" t="n">
        <v>572</v>
      </c>
      <c r="C40" s="6" t="n">
        <v>769</v>
      </c>
    </row>
    <row r="41" spans="1:3">
      <c r="A41" s="4" t="s">
        <v>407</v>
      </c>
      <c r="B41" s="6" t="n">
        <v>55170</v>
      </c>
      <c r="C41" s="6" t="n">
        <v>34314</v>
      </c>
    </row>
    <row r="42" spans="1:3">
      <c r="A42" s="4" t="s">
        <v>367</v>
      </c>
    </row>
    <row r="43" spans="1:3">
      <c r="A43" s="3" t="s">
        <v>494</v>
      </c>
    </row>
    <row r="44" spans="1:3">
      <c r="A44" s="4" t="s">
        <v>519</v>
      </c>
      <c r="B44" s="6" t="n">
        <v>59673</v>
      </c>
      <c r="C44" s="6" t="n">
        <v>59820</v>
      </c>
    </row>
    <row r="45" spans="1:3">
      <c r="A45" s="4" t="s">
        <v>522</v>
      </c>
      <c r="B45" s="6" t="n">
        <v>0</v>
      </c>
      <c r="C45" s="6" t="n">
        <v>0</v>
      </c>
    </row>
    <row r="46" spans="1:3">
      <c r="A46" s="4" t="s">
        <v>407</v>
      </c>
      <c r="B46" s="6" t="n">
        <v>59673</v>
      </c>
      <c r="C46" s="6" t="n">
        <v>59820</v>
      </c>
    </row>
    <row r="47" spans="1:3">
      <c r="A47" s="4" t="s">
        <v>417</v>
      </c>
    </row>
    <row r="48" spans="1:3">
      <c r="A48" s="3" t="s">
        <v>494</v>
      </c>
    </row>
    <row r="49" spans="1:3">
      <c r="A49" s="4" t="s">
        <v>519</v>
      </c>
      <c r="B49" s="6" t="n">
        <v>45109</v>
      </c>
      <c r="C49" s="6" t="n">
        <v>39136</v>
      </c>
    </row>
    <row r="50" spans="1:3">
      <c r="A50" s="4" t="s">
        <v>520</v>
      </c>
      <c r="B50" s="6" t="n">
        <v>121</v>
      </c>
      <c r="C50" s="6" t="n">
        <v>32</v>
      </c>
    </row>
    <row r="51" spans="1:3">
      <c r="A51" s="4" t="s">
        <v>521</v>
      </c>
      <c r="B51" s="6" t="n">
        <v>92</v>
      </c>
      <c r="C51" s="6" t="n">
        <v>45</v>
      </c>
    </row>
    <row r="52" spans="1:3">
      <c r="A52" s="4" t="s">
        <v>522</v>
      </c>
      <c r="B52" s="6" t="n">
        <v>0</v>
      </c>
      <c r="C52" s="6" t="n">
        <v>0</v>
      </c>
    </row>
    <row r="53" spans="1:3">
      <c r="A53" s="4" t="s">
        <v>523</v>
      </c>
      <c r="B53" s="6" t="n">
        <v>1291</v>
      </c>
      <c r="C53" s="6" t="n">
        <v>690</v>
      </c>
    </row>
    <row r="54" spans="1:3">
      <c r="A54" s="4" t="s">
        <v>524</v>
      </c>
      <c r="B54" s="6" t="n">
        <v>1504</v>
      </c>
      <c r="C54" s="6" t="n">
        <v>767</v>
      </c>
    </row>
    <row r="55" spans="1:3">
      <c r="A55" s="4" t="s">
        <v>407</v>
      </c>
      <c r="B55" s="6" t="n">
        <v>46613</v>
      </c>
      <c r="C55" s="6" t="n">
        <v>39903</v>
      </c>
    </row>
    <row r="56" spans="1:3">
      <c r="A56" s="4" t="s">
        <v>419</v>
      </c>
    </row>
    <row r="57" spans="1:3">
      <c r="A57" s="3" t="s">
        <v>494</v>
      </c>
    </row>
    <row r="58" spans="1:3">
      <c r="A58" s="4" t="s">
        <v>519</v>
      </c>
      <c r="B58" s="6" t="n">
        <v>186764</v>
      </c>
      <c r="C58" s="6" t="n">
        <v>160272</v>
      </c>
    </row>
    <row r="59" spans="1:3">
      <c r="A59" s="4" t="s">
        <v>520</v>
      </c>
      <c r="B59" s="6" t="n">
        <v>852</v>
      </c>
      <c r="C59" s="6" t="n">
        <v>1375</v>
      </c>
    </row>
    <row r="60" spans="1:3">
      <c r="A60" s="4" t="s">
        <v>521</v>
      </c>
      <c r="B60" s="6" t="n">
        <v>122</v>
      </c>
      <c r="C60" s="6" t="n">
        <v>180</v>
      </c>
    </row>
    <row r="61" spans="1:3">
      <c r="A61" s="4" t="s">
        <v>522</v>
      </c>
      <c r="B61" s="6" t="n">
        <v>0</v>
      </c>
      <c r="C61" s="6" t="n">
        <v>0</v>
      </c>
    </row>
    <row r="62" spans="1:3">
      <c r="A62" s="4" t="s">
        <v>523</v>
      </c>
      <c r="B62" s="6" t="n">
        <v>596</v>
      </c>
      <c r="C62" s="6" t="n">
        <v>366</v>
      </c>
    </row>
    <row r="63" spans="1:3">
      <c r="A63" s="4" t="s">
        <v>524</v>
      </c>
      <c r="B63" s="6" t="n">
        <v>1570</v>
      </c>
      <c r="C63" s="6" t="n">
        <v>1921</v>
      </c>
    </row>
    <row r="64" spans="1:3">
      <c r="A64" s="4" t="s">
        <v>407</v>
      </c>
      <c r="B64" s="6" t="n">
        <v>188334</v>
      </c>
      <c r="C64" s="6" t="n">
        <v>162193</v>
      </c>
    </row>
    <row r="65" spans="1:3">
      <c r="A65" s="4" t="s">
        <v>420</v>
      </c>
    </row>
    <row r="66" spans="1:3">
      <c r="A66" s="3" t="s">
        <v>494</v>
      </c>
    </row>
    <row r="67" spans="1:3">
      <c r="A67" s="4" t="s">
        <v>519</v>
      </c>
      <c r="B67" s="6" t="n">
        <v>3255</v>
      </c>
      <c r="C67" s="6" t="n">
        <v>3295</v>
      </c>
    </row>
    <row r="68" spans="1:3">
      <c r="A68" s="4" t="s">
        <v>520</v>
      </c>
      <c r="B68" s="6" t="n">
        <v>42</v>
      </c>
      <c r="C68" s="6" t="n">
        <v>27</v>
      </c>
    </row>
    <row r="69" spans="1:3">
      <c r="A69" s="4" t="s">
        <v>522</v>
      </c>
      <c r="B69" s="6" t="n">
        <v>0</v>
      </c>
      <c r="C69" s="6" t="n">
        <v>0</v>
      </c>
    </row>
    <row r="70" spans="1:3">
      <c r="A70" s="4" t="s">
        <v>523</v>
      </c>
      <c r="B70" s="6" t="n">
        <v>37</v>
      </c>
      <c r="C70" s="6" t="n">
        <v>21</v>
      </c>
    </row>
    <row r="71" spans="1:3">
      <c r="A71" s="4" t="s">
        <v>524</v>
      </c>
      <c r="B71" s="6" t="n">
        <v>79</v>
      </c>
      <c r="C71" s="6" t="n">
        <v>48</v>
      </c>
    </row>
    <row r="72" spans="1:3">
      <c r="A72" s="4" t="s">
        <v>407</v>
      </c>
      <c r="B72" s="7" t="n">
        <v>3334</v>
      </c>
      <c r="C72" s="7" t="n">
        <v>33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26</v>
      </c>
      <c r="B1" s="2" t="s">
        <v>72</v>
      </c>
      <c r="D1" s="2" t="s">
        <v>1</v>
      </c>
    </row>
    <row r="2" spans="1:6">
      <c r="B2" s="2" t="s">
        <v>2</v>
      </c>
      <c r="C2" s="2" t="s">
        <v>73</v>
      </c>
      <c r="D2" s="2" t="s">
        <v>2</v>
      </c>
      <c r="E2" s="2" t="s">
        <v>73</v>
      </c>
      <c r="F2" s="2" t="s">
        <v>25</v>
      </c>
    </row>
    <row r="3" spans="1:6">
      <c r="A3" s="3" t="s">
        <v>527</v>
      </c>
    </row>
    <row r="4" spans="1:6">
      <c r="A4" s="4" t="s">
        <v>528</v>
      </c>
      <c r="B4" s="7" t="n">
        <v>9257</v>
      </c>
      <c r="C4" s="7" t="n">
        <v>8516</v>
      </c>
      <c r="D4" s="7" t="n">
        <v>8919</v>
      </c>
      <c r="E4" s="7" t="n">
        <v>8634</v>
      </c>
    </row>
    <row r="5" spans="1:6">
      <c r="A5" s="4" t="s">
        <v>529</v>
      </c>
      <c r="B5" s="6" t="n">
        <v>760</v>
      </c>
      <c r="D5" s="6" t="n">
        <v>760</v>
      </c>
      <c r="F5" s="7" t="n">
        <v>568</v>
      </c>
    </row>
    <row r="6" spans="1:6">
      <c r="A6" s="4" t="s">
        <v>530</v>
      </c>
      <c r="B6" s="6" t="n">
        <v>-580</v>
      </c>
      <c r="C6" s="6" t="n">
        <v>-418</v>
      </c>
      <c r="D6" s="6" t="n">
        <v>-887</v>
      </c>
      <c r="E6" s="6" t="n">
        <v>-1024</v>
      </c>
    </row>
    <row r="7" spans="1:6">
      <c r="A7" s="4" t="s">
        <v>531</v>
      </c>
      <c r="B7" s="6" t="n">
        <v>8655</v>
      </c>
      <c r="D7" s="6" t="n">
        <v>8655</v>
      </c>
      <c r="F7" s="6" t="n">
        <v>8351</v>
      </c>
    </row>
    <row r="8" spans="1:6">
      <c r="A8" s="4" t="s">
        <v>532</v>
      </c>
      <c r="B8" s="6" t="n">
        <v>138</v>
      </c>
      <c r="C8" s="6" t="n">
        <v>45</v>
      </c>
      <c r="D8" s="6" t="n">
        <v>183</v>
      </c>
      <c r="E8" s="6" t="n">
        <v>83</v>
      </c>
    </row>
    <row r="9" spans="1:6">
      <c r="A9" s="4" t="s">
        <v>533</v>
      </c>
      <c r="B9" s="6" t="n">
        <v>600</v>
      </c>
      <c r="C9" s="6" t="n">
        <v>525</v>
      </c>
      <c r="D9" s="6" t="n">
        <v>1200</v>
      </c>
      <c r="E9" s="6" t="n">
        <v>975</v>
      </c>
    </row>
    <row r="10" spans="1:6">
      <c r="A10" s="4" t="s">
        <v>534</v>
      </c>
      <c r="B10" s="6" t="n">
        <v>9415</v>
      </c>
      <c r="C10" s="6" t="n">
        <v>8668</v>
      </c>
      <c r="D10" s="6" t="n">
        <v>9415</v>
      </c>
      <c r="E10" s="6" t="n">
        <v>8668</v>
      </c>
    </row>
    <row r="11" spans="1:6">
      <c r="A11" s="4" t="s">
        <v>410</v>
      </c>
    </row>
    <row r="12" spans="1:6">
      <c r="A12" s="3" t="s">
        <v>527</v>
      </c>
    </row>
    <row r="13" spans="1:6">
      <c r="A13" s="4" t="s">
        <v>528</v>
      </c>
      <c r="B13" s="6" t="n">
        <v>4747</v>
      </c>
      <c r="C13" s="6" t="n">
        <v>5571</v>
      </c>
      <c r="D13" s="6" t="n">
        <v>5140</v>
      </c>
      <c r="E13" s="6" t="n">
        <v>5573</v>
      </c>
    </row>
    <row r="14" spans="1:6">
      <c r="A14" s="4" t="s">
        <v>529</v>
      </c>
      <c r="B14" s="6" t="n">
        <v>343</v>
      </c>
      <c r="D14" s="6" t="n">
        <v>343</v>
      </c>
      <c r="F14" s="6" t="n">
        <v>373</v>
      </c>
    </row>
    <row r="15" spans="1:6">
      <c r="A15" s="4" t="s">
        <v>530</v>
      </c>
      <c r="B15" s="6" t="n">
        <v>-308</v>
      </c>
      <c r="C15" s="6" t="n">
        <v>-251</v>
      </c>
      <c r="D15" s="6" t="n">
        <v>-399</v>
      </c>
      <c r="E15" s="6" t="n">
        <v>-760</v>
      </c>
    </row>
    <row r="16" spans="1:6">
      <c r="A16" s="4" t="s">
        <v>531</v>
      </c>
      <c r="B16" s="6" t="n">
        <v>4312</v>
      </c>
      <c r="D16" s="6" t="n">
        <v>4312</v>
      </c>
      <c r="F16" s="6" t="n">
        <v>4767</v>
      </c>
    </row>
    <row r="17" spans="1:6">
      <c r="A17" s="4" t="s">
        <v>532</v>
      </c>
      <c r="C17" s="6" t="n">
        <v>4</v>
      </c>
      <c r="D17" s="6" t="n">
        <v>3</v>
      </c>
      <c r="E17" s="6" t="n">
        <v>22</v>
      </c>
    </row>
    <row r="18" spans="1:6">
      <c r="A18" s="4" t="s">
        <v>533</v>
      </c>
      <c r="B18" s="6" t="n">
        <v>216</v>
      </c>
      <c r="C18" s="6" t="n">
        <v>-35</v>
      </c>
      <c r="D18" s="6" t="n">
        <v>-89</v>
      </c>
      <c r="E18" s="6" t="n">
        <v>454</v>
      </c>
    </row>
    <row r="19" spans="1:6">
      <c r="A19" s="4" t="s">
        <v>534</v>
      </c>
      <c r="B19" s="6" t="n">
        <v>4655</v>
      </c>
      <c r="C19" s="6" t="n">
        <v>5289</v>
      </c>
      <c r="D19" s="6" t="n">
        <v>4655</v>
      </c>
      <c r="E19" s="6" t="n">
        <v>5289</v>
      </c>
    </row>
    <row r="20" spans="1:6">
      <c r="A20" s="4" t="s">
        <v>413</v>
      </c>
    </row>
    <row r="21" spans="1:6">
      <c r="A21" s="3" t="s">
        <v>527</v>
      </c>
    </row>
    <row r="22" spans="1:6">
      <c r="A22" s="4" t="s">
        <v>528</v>
      </c>
      <c r="B22" s="6" t="n">
        <v>858</v>
      </c>
      <c r="C22" s="6" t="n">
        <v>676</v>
      </c>
      <c r="D22" s="6" t="n">
        <v>671</v>
      </c>
      <c r="E22" s="6" t="n">
        <v>663</v>
      </c>
    </row>
    <row r="23" spans="1:6">
      <c r="A23" s="4" t="s">
        <v>529</v>
      </c>
      <c r="B23" s="6" t="n">
        <v>170</v>
      </c>
      <c r="D23" s="6" t="n">
        <v>170</v>
      </c>
    </row>
    <row r="24" spans="1:6">
      <c r="A24" s="4" t="s">
        <v>530</v>
      </c>
      <c r="B24" s="6" t="n">
        <v>-9</v>
      </c>
      <c r="C24" s="6" t="n">
        <v>-42</v>
      </c>
      <c r="D24" s="6" t="n">
        <v>-9</v>
      </c>
      <c r="E24" s="6" t="n">
        <v>-53</v>
      </c>
    </row>
    <row r="25" spans="1:6">
      <c r="A25" s="4" t="s">
        <v>531</v>
      </c>
      <c r="B25" s="6" t="n">
        <v>798</v>
      </c>
      <c r="D25" s="6" t="n">
        <v>798</v>
      </c>
      <c r="F25" s="6" t="n">
        <v>671</v>
      </c>
    </row>
    <row r="26" spans="1:6">
      <c r="A26" s="4" t="s">
        <v>532</v>
      </c>
      <c r="B26" s="6" t="n">
        <v>52</v>
      </c>
      <c r="C26" s="6" t="n">
        <v>20</v>
      </c>
      <c r="D26" s="6" t="n">
        <v>52</v>
      </c>
      <c r="E26" s="6" t="n">
        <v>31</v>
      </c>
    </row>
    <row r="27" spans="1:6">
      <c r="A27" s="4" t="s">
        <v>533</v>
      </c>
      <c r="B27" s="6" t="n">
        <v>67</v>
      </c>
      <c r="C27" s="6" t="n">
        <v>189</v>
      </c>
      <c r="D27" s="6" t="n">
        <v>254</v>
      </c>
      <c r="E27" s="6" t="n">
        <v>202</v>
      </c>
    </row>
    <row r="28" spans="1:6">
      <c r="A28" s="4" t="s">
        <v>534</v>
      </c>
      <c r="B28" s="6" t="n">
        <v>968</v>
      </c>
      <c r="C28" s="6" t="n">
        <v>843</v>
      </c>
      <c r="D28" s="6" t="n">
        <v>968</v>
      </c>
      <c r="E28" s="6" t="n">
        <v>843</v>
      </c>
    </row>
    <row r="29" spans="1:6">
      <c r="A29" s="4" t="s">
        <v>490</v>
      </c>
    </row>
    <row r="30" spans="1:6">
      <c r="A30" s="3" t="s">
        <v>527</v>
      </c>
    </row>
    <row r="31" spans="1:6">
      <c r="A31" s="4" t="s">
        <v>528</v>
      </c>
      <c r="B31" s="6" t="n">
        <v>14</v>
      </c>
      <c r="C31" s="6" t="n">
        <v>13</v>
      </c>
      <c r="D31" s="6" t="n">
        <v>7</v>
      </c>
      <c r="E31" s="6" t="n">
        <v>11</v>
      </c>
    </row>
    <row r="32" spans="1:6">
      <c r="A32" s="4" t="s">
        <v>531</v>
      </c>
      <c r="B32" s="6" t="n">
        <v>24</v>
      </c>
      <c r="D32" s="6" t="n">
        <v>24</v>
      </c>
      <c r="F32" s="6" t="n">
        <v>7</v>
      </c>
    </row>
    <row r="33" spans="1:6">
      <c r="A33" s="4" t="s">
        <v>533</v>
      </c>
      <c r="B33" s="6" t="n">
        <v>10</v>
      </c>
      <c r="C33" s="6" t="n">
        <v>4</v>
      </c>
      <c r="D33" s="6" t="n">
        <v>17</v>
      </c>
      <c r="E33" s="6" t="n">
        <v>6</v>
      </c>
    </row>
    <row r="34" spans="1:6">
      <c r="A34" s="4" t="s">
        <v>534</v>
      </c>
      <c r="B34" s="6" t="n">
        <v>24</v>
      </c>
      <c r="C34" s="6" t="n">
        <v>17</v>
      </c>
      <c r="D34" s="6" t="n">
        <v>24</v>
      </c>
      <c r="E34" s="6" t="n">
        <v>17</v>
      </c>
    </row>
    <row r="35" spans="1:6">
      <c r="A35" s="4" t="s">
        <v>415</v>
      </c>
    </row>
    <row r="36" spans="1:6">
      <c r="A36" s="3" t="s">
        <v>527</v>
      </c>
    </row>
    <row r="37" spans="1:6">
      <c r="A37" s="4" t="s">
        <v>528</v>
      </c>
      <c r="B37" s="6" t="n">
        <v>705</v>
      </c>
      <c r="C37" s="6" t="n">
        <v>515</v>
      </c>
      <c r="D37" s="6" t="n">
        <v>693</v>
      </c>
      <c r="E37" s="6" t="n">
        <v>528</v>
      </c>
    </row>
    <row r="38" spans="1:6">
      <c r="A38" s="4" t="s">
        <v>529</v>
      </c>
      <c r="B38" s="6" t="n">
        <v>0</v>
      </c>
      <c r="D38" s="6" t="n">
        <v>0</v>
      </c>
    </row>
    <row r="39" spans="1:6">
      <c r="A39" s="4" t="s">
        <v>530</v>
      </c>
      <c r="D39" s="6" t="n">
        <v>-3</v>
      </c>
      <c r="E39" s="6" t="n">
        <v>-27</v>
      </c>
    </row>
    <row r="40" spans="1:6">
      <c r="A40" s="4" t="s">
        <v>531</v>
      </c>
      <c r="B40" s="6" t="n">
        <v>738</v>
      </c>
      <c r="D40" s="6" t="n">
        <v>738</v>
      </c>
      <c r="F40" s="6" t="n">
        <v>693</v>
      </c>
    </row>
    <row r="41" spans="1:6">
      <c r="A41" s="4" t="s">
        <v>532</v>
      </c>
      <c r="C41" s="6" t="n">
        <v>9</v>
      </c>
      <c r="D41" s="6" t="n">
        <v>1</v>
      </c>
      <c r="E41" s="6" t="n">
        <v>9</v>
      </c>
    </row>
    <row r="42" spans="1:6">
      <c r="A42" s="4" t="s">
        <v>533</v>
      </c>
      <c r="B42" s="6" t="n">
        <v>33</v>
      </c>
      <c r="C42" s="6" t="n">
        <v>111</v>
      </c>
      <c r="D42" s="6" t="n">
        <v>47</v>
      </c>
      <c r="E42" s="6" t="n">
        <v>125</v>
      </c>
    </row>
    <row r="43" spans="1:6">
      <c r="A43" s="4" t="s">
        <v>534</v>
      </c>
      <c r="B43" s="6" t="n">
        <v>738</v>
      </c>
      <c r="C43" s="6" t="n">
        <v>635</v>
      </c>
      <c r="D43" s="6" t="n">
        <v>738</v>
      </c>
      <c r="E43" s="6" t="n">
        <v>635</v>
      </c>
    </row>
    <row r="44" spans="1:6">
      <c r="A44" s="4" t="s">
        <v>367</v>
      </c>
    </row>
    <row r="45" spans="1:6">
      <c r="A45" s="3" t="s">
        <v>527</v>
      </c>
    </row>
    <row r="46" spans="1:6">
      <c r="A46" s="4" t="s">
        <v>528</v>
      </c>
      <c r="B46" s="6" t="n">
        <v>187</v>
      </c>
      <c r="C46" s="6" t="n">
        <v>145</v>
      </c>
      <c r="D46" s="6" t="n">
        <v>189</v>
      </c>
      <c r="E46" s="6" t="n">
        <v>163</v>
      </c>
    </row>
    <row r="47" spans="1:6">
      <c r="A47" s="4" t="s">
        <v>531</v>
      </c>
      <c r="B47" s="6" t="n">
        <v>196</v>
      </c>
      <c r="D47" s="6" t="n">
        <v>196</v>
      </c>
      <c r="F47" s="6" t="n">
        <v>189</v>
      </c>
    </row>
    <row r="48" spans="1:6">
      <c r="A48" s="4" t="s">
        <v>533</v>
      </c>
      <c r="B48" s="6" t="n">
        <v>9</v>
      </c>
      <c r="C48" s="6" t="n">
        <v>-58</v>
      </c>
      <c r="D48" s="6" t="n">
        <v>7</v>
      </c>
      <c r="E48" s="6" t="n">
        <v>-76</v>
      </c>
    </row>
    <row r="49" spans="1:6">
      <c r="A49" s="4" t="s">
        <v>534</v>
      </c>
      <c r="B49" s="6" t="n">
        <v>196</v>
      </c>
      <c r="C49" s="6" t="n">
        <v>87</v>
      </c>
      <c r="D49" s="6" t="n">
        <v>196</v>
      </c>
      <c r="E49" s="6" t="n">
        <v>87</v>
      </c>
    </row>
    <row r="50" spans="1:6">
      <c r="A50" s="4" t="s">
        <v>417</v>
      </c>
    </row>
    <row r="51" spans="1:6">
      <c r="A51" s="3" t="s">
        <v>527</v>
      </c>
    </row>
    <row r="52" spans="1:6">
      <c r="A52" s="4" t="s">
        <v>528</v>
      </c>
      <c r="B52" s="6" t="n">
        <v>389</v>
      </c>
      <c r="C52" s="6" t="n">
        <v>545</v>
      </c>
      <c r="D52" s="6" t="n">
        <v>461</v>
      </c>
      <c r="E52" s="6" t="n">
        <v>470</v>
      </c>
    </row>
    <row r="53" spans="1:6">
      <c r="A53" s="4" t="s">
        <v>529</v>
      </c>
      <c r="B53" s="6" t="n">
        <v>56</v>
      </c>
      <c r="D53" s="6" t="n">
        <v>56</v>
      </c>
      <c r="F53" s="6" t="n">
        <v>64</v>
      </c>
    </row>
    <row r="54" spans="1:6">
      <c r="A54" s="4" t="s">
        <v>530</v>
      </c>
      <c r="B54" s="6" t="n">
        <v>-29</v>
      </c>
      <c r="D54" s="6" t="n">
        <v>-54</v>
      </c>
      <c r="E54" s="6" t="n">
        <v>-19</v>
      </c>
    </row>
    <row r="55" spans="1:6">
      <c r="A55" s="4" t="s">
        <v>531</v>
      </c>
      <c r="B55" s="6" t="n">
        <v>333</v>
      </c>
      <c r="D55" s="6" t="n">
        <v>333</v>
      </c>
      <c r="F55" s="6" t="n">
        <v>397</v>
      </c>
    </row>
    <row r="56" spans="1:6">
      <c r="A56" s="4" t="s">
        <v>532</v>
      </c>
      <c r="B56" s="6" t="n">
        <v>3</v>
      </c>
      <c r="C56" s="6" t="n">
        <v>4</v>
      </c>
      <c r="D56" s="6" t="n">
        <v>4</v>
      </c>
      <c r="E56" s="6" t="n">
        <v>12</v>
      </c>
    </row>
    <row r="57" spans="1:6">
      <c r="A57" s="4" t="s">
        <v>533</v>
      </c>
      <c r="B57" s="6" t="n">
        <v>26</v>
      </c>
      <c r="C57" s="6" t="n">
        <v>-81</v>
      </c>
      <c r="D57" s="6" t="n">
        <v>-22</v>
      </c>
      <c r="E57" s="6" t="n">
        <v>5</v>
      </c>
    </row>
    <row r="58" spans="1:6">
      <c r="A58" s="4" t="s">
        <v>534</v>
      </c>
      <c r="B58" s="6" t="n">
        <v>389</v>
      </c>
      <c r="C58" s="6" t="n">
        <v>468</v>
      </c>
      <c r="D58" s="6" t="n">
        <v>389</v>
      </c>
      <c r="E58" s="6" t="n">
        <v>468</v>
      </c>
    </row>
    <row r="59" spans="1:6">
      <c r="A59" s="4" t="s">
        <v>419</v>
      </c>
    </row>
    <row r="60" spans="1:6">
      <c r="A60" s="3" t="s">
        <v>527</v>
      </c>
    </row>
    <row r="61" spans="1:6">
      <c r="A61" s="4" t="s">
        <v>528</v>
      </c>
      <c r="B61" s="6" t="n">
        <v>1754</v>
      </c>
      <c r="C61" s="6" t="n">
        <v>674</v>
      </c>
      <c r="D61" s="6" t="n">
        <v>1570</v>
      </c>
      <c r="E61" s="6" t="n">
        <v>459</v>
      </c>
    </row>
    <row r="62" spans="1:6">
      <c r="A62" s="4" t="s">
        <v>529</v>
      </c>
      <c r="B62" s="6" t="n">
        <v>191</v>
      </c>
      <c r="D62" s="6" t="n">
        <v>191</v>
      </c>
      <c r="F62" s="6" t="n">
        <v>131</v>
      </c>
    </row>
    <row r="63" spans="1:6">
      <c r="A63" s="4" t="s">
        <v>530</v>
      </c>
      <c r="B63" s="6" t="n">
        <v>-234</v>
      </c>
      <c r="C63" s="6" t="n">
        <v>-125</v>
      </c>
      <c r="D63" s="6" t="n">
        <v>-422</v>
      </c>
      <c r="E63" s="6" t="n">
        <v>-165</v>
      </c>
    </row>
    <row r="64" spans="1:6">
      <c r="A64" s="4" t="s">
        <v>531</v>
      </c>
      <c r="B64" s="6" t="n">
        <v>1734</v>
      </c>
      <c r="D64" s="6" t="n">
        <v>1734</v>
      </c>
      <c r="F64" s="6" t="n">
        <v>1439</v>
      </c>
    </row>
    <row r="65" spans="1:6">
      <c r="A65" s="4" t="s">
        <v>532</v>
      </c>
      <c r="B65" s="6" t="n">
        <v>80</v>
      </c>
      <c r="C65" s="6" t="n">
        <v>8</v>
      </c>
      <c r="D65" s="6" t="n">
        <v>117</v>
      </c>
      <c r="E65" s="6" t="n">
        <v>9</v>
      </c>
    </row>
    <row r="66" spans="1:6">
      <c r="A66" s="4" t="s">
        <v>533</v>
      </c>
      <c r="B66" s="6" t="n">
        <v>325</v>
      </c>
      <c r="C66" s="6" t="n">
        <v>466</v>
      </c>
      <c r="D66" s="6" t="n">
        <v>660</v>
      </c>
      <c r="E66" s="6" t="n">
        <v>720</v>
      </c>
    </row>
    <row r="67" spans="1:6">
      <c r="A67" s="4" t="s">
        <v>534</v>
      </c>
      <c r="B67" s="6" t="n">
        <v>1925</v>
      </c>
      <c r="C67" s="6" t="n">
        <v>1023</v>
      </c>
      <c r="D67" s="6" t="n">
        <v>1925</v>
      </c>
      <c r="E67" s="6" t="n">
        <v>1023</v>
      </c>
    </row>
    <row r="68" spans="1:6">
      <c r="A68" s="4" t="s">
        <v>420</v>
      </c>
    </row>
    <row r="69" spans="1:6">
      <c r="A69" s="3" t="s">
        <v>527</v>
      </c>
    </row>
    <row r="70" spans="1:6">
      <c r="A70" s="4" t="s">
        <v>528</v>
      </c>
      <c r="B70" s="6" t="n">
        <v>27</v>
      </c>
      <c r="C70" s="6" t="n">
        <v>26</v>
      </c>
      <c r="D70" s="6" t="n">
        <v>27</v>
      </c>
      <c r="E70" s="6" t="n">
        <v>32</v>
      </c>
    </row>
    <row r="71" spans="1:6">
      <c r="A71" s="4" t="s">
        <v>531</v>
      </c>
      <c r="B71" s="6" t="n">
        <v>25</v>
      </c>
      <c r="D71" s="6" t="n">
        <v>25</v>
      </c>
      <c r="F71" s="6" t="n">
        <v>27</v>
      </c>
    </row>
    <row r="72" spans="1:6">
      <c r="A72" s="4" t="s">
        <v>532</v>
      </c>
      <c r="B72" s="6" t="n">
        <v>3</v>
      </c>
      <c r="D72" s="6" t="n">
        <v>6</v>
      </c>
    </row>
    <row r="73" spans="1:6">
      <c r="A73" s="4" t="s">
        <v>533</v>
      </c>
      <c r="B73" s="6" t="n">
        <v>-5</v>
      </c>
      <c r="C73" s="6" t="n">
        <v>4</v>
      </c>
      <c r="D73" s="6" t="n">
        <v>-8</v>
      </c>
      <c r="E73" s="6" t="n">
        <v>-2</v>
      </c>
    </row>
    <row r="74" spans="1:6">
      <c r="A74" s="4" t="s">
        <v>534</v>
      </c>
      <c r="B74" s="6" t="n">
        <v>25</v>
      </c>
      <c r="C74" s="6" t="n">
        <v>30</v>
      </c>
      <c r="D74" s="6" t="n">
        <v>25</v>
      </c>
      <c r="E74" s="6" t="n">
        <v>30</v>
      </c>
    </row>
    <row r="75" spans="1:6">
      <c r="A75" s="4" t="s">
        <v>535</v>
      </c>
    </row>
    <row r="76" spans="1:6">
      <c r="A76" s="3" t="s">
        <v>527</v>
      </c>
    </row>
    <row r="77" spans="1:6">
      <c r="A77" s="4" t="s">
        <v>528</v>
      </c>
      <c r="B77" s="6" t="n">
        <v>576</v>
      </c>
      <c r="C77" s="6" t="n">
        <v>351</v>
      </c>
      <c r="D77" s="6" t="n">
        <v>161</v>
      </c>
      <c r="E77" s="6" t="n">
        <v>735</v>
      </c>
    </row>
    <row r="78" spans="1:6">
      <c r="A78" s="4" t="s">
        <v>531</v>
      </c>
      <c r="B78" s="6" t="n">
        <v>495</v>
      </c>
      <c r="D78" s="6" t="n">
        <v>495</v>
      </c>
      <c r="F78" s="7" t="n">
        <v>161</v>
      </c>
    </row>
    <row r="79" spans="1:6">
      <c r="A79" s="4" t="s">
        <v>533</v>
      </c>
      <c r="B79" s="6" t="n">
        <v>-81</v>
      </c>
      <c r="C79" s="6" t="n">
        <v>-75</v>
      </c>
      <c r="D79" s="6" t="n">
        <v>334</v>
      </c>
      <c r="E79" s="6" t="n">
        <v>-459</v>
      </c>
    </row>
    <row r="80" spans="1:6">
      <c r="A80" s="4" t="s">
        <v>534</v>
      </c>
      <c r="B80" s="7" t="n">
        <v>495</v>
      </c>
      <c r="C80" s="7" t="n">
        <v>276</v>
      </c>
      <c r="D80" s="7" t="n">
        <v>495</v>
      </c>
      <c r="E80" s="7" t="n">
        <v>2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13</v>
      </c>
      <c r="B1" s="2" t="s">
        <v>72</v>
      </c>
      <c r="D1" s="2" t="s">
        <v>1</v>
      </c>
    </row>
    <row r="2" spans="1:5">
      <c r="B2" s="2" t="s">
        <v>2</v>
      </c>
      <c r="C2" s="2" t="s">
        <v>73</v>
      </c>
      <c r="D2" s="2" t="s">
        <v>2</v>
      </c>
      <c r="E2" s="2" t="s">
        <v>73</v>
      </c>
    </row>
    <row r="3" spans="1:5">
      <c r="A3" s="3" t="s">
        <v>114</v>
      </c>
    </row>
    <row r="4" spans="1:5">
      <c r="A4" s="4" t="s">
        <v>115</v>
      </c>
      <c r="B4" s="7" t="n">
        <v>2129</v>
      </c>
      <c r="C4" s="7" t="n">
        <v>2432</v>
      </c>
      <c r="D4" s="7" t="n">
        <v>4086</v>
      </c>
      <c r="E4" s="7" t="n">
        <v>5028</v>
      </c>
    </row>
    <row r="5" spans="1:5">
      <c r="A5" s="3" t="s">
        <v>116</v>
      </c>
    </row>
    <row r="6" spans="1:5">
      <c r="A6" s="4" t="s">
        <v>117</v>
      </c>
      <c r="B6" s="6" t="n">
        <v>4981</v>
      </c>
      <c r="C6" s="6" t="n">
        <v>2374</v>
      </c>
      <c r="D6" s="6" t="n">
        <v>1581</v>
      </c>
      <c r="E6" s="6" t="n">
        <v>5112</v>
      </c>
    </row>
    <row r="7" spans="1:5">
      <c r="A7" s="4" t="s">
        <v>118</v>
      </c>
      <c r="B7" s="6" t="n">
        <v>-1694</v>
      </c>
      <c r="C7" s="6" t="n">
        <v>-807</v>
      </c>
      <c r="D7" s="6" t="n">
        <v>-538</v>
      </c>
      <c r="E7" s="6" t="n">
        <v>-1737</v>
      </c>
    </row>
    <row r="8" spans="1:5">
      <c r="A8" s="4" t="s">
        <v>119</v>
      </c>
      <c r="B8" s="6" t="n">
        <v>-365</v>
      </c>
      <c r="C8" s="6" t="n">
        <v>-204</v>
      </c>
      <c r="D8" s="6" t="n">
        <v>-368</v>
      </c>
      <c r="E8" s="6" t="n">
        <v>-204</v>
      </c>
    </row>
    <row r="9" spans="1:5">
      <c r="A9" s="4" t="s">
        <v>118</v>
      </c>
      <c r="B9" s="6" t="n">
        <v>124</v>
      </c>
      <c r="C9" s="6" t="n">
        <v>69</v>
      </c>
      <c r="D9" s="6" t="n">
        <v>125</v>
      </c>
      <c r="E9" s="6" t="n">
        <v>69</v>
      </c>
    </row>
    <row r="10" spans="1:5">
      <c r="A10" s="4" t="s">
        <v>120</v>
      </c>
      <c r="B10" s="6" t="n">
        <v>3046</v>
      </c>
      <c r="C10" s="6" t="n">
        <v>1432</v>
      </c>
      <c r="D10" s="6" t="n">
        <v>800</v>
      </c>
      <c r="E10" s="6" t="n">
        <v>3240</v>
      </c>
    </row>
    <row r="11" spans="1:5">
      <c r="A11" s="3" t="s">
        <v>121</v>
      </c>
    </row>
    <row r="12" spans="1:5">
      <c r="A12" s="4" t="s">
        <v>122</v>
      </c>
      <c r="B12" s="6" t="n">
        <v>119</v>
      </c>
      <c r="C12" s="6" t="n">
        <v>60</v>
      </c>
      <c r="D12" s="6" t="n">
        <v>239</v>
      </c>
      <c r="E12" s="6" t="n">
        <v>120</v>
      </c>
    </row>
    <row r="13" spans="1:5">
      <c r="A13" s="4" t="s">
        <v>118</v>
      </c>
      <c r="B13" s="6" t="n">
        <v>-40</v>
      </c>
      <c r="C13" s="6" t="n">
        <v>-20</v>
      </c>
      <c r="D13" s="6" t="n">
        <v>-81</v>
      </c>
      <c r="E13" s="6" t="n">
        <v>-40</v>
      </c>
    </row>
    <row r="14" spans="1:5">
      <c r="A14" s="4" t="s">
        <v>120</v>
      </c>
      <c r="B14" s="6" t="n">
        <v>79</v>
      </c>
      <c r="C14" s="6" t="n">
        <v>40</v>
      </c>
      <c r="D14" s="6" t="n">
        <v>158</v>
      </c>
      <c r="E14" s="6" t="n">
        <v>80</v>
      </c>
    </row>
    <row r="15" spans="1:5">
      <c r="A15" s="4" t="s">
        <v>123</v>
      </c>
      <c r="B15" s="6" t="n">
        <v>3125</v>
      </c>
      <c r="C15" s="6" t="n">
        <v>1472</v>
      </c>
      <c r="D15" s="6" t="n">
        <v>958</v>
      </c>
      <c r="E15" s="6" t="n">
        <v>3320</v>
      </c>
    </row>
    <row r="16" spans="1:5">
      <c r="A16" s="4" t="s">
        <v>124</v>
      </c>
      <c r="B16" s="7" t="n">
        <v>5254</v>
      </c>
      <c r="C16" s="7" t="n">
        <v>3904</v>
      </c>
      <c r="D16" s="7" t="n">
        <v>5044</v>
      </c>
      <c r="E16" s="7" t="n">
        <v>83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36</v>
      </c>
      <c r="B1" s="2" t="s">
        <v>72</v>
      </c>
      <c r="D1" s="2" t="s">
        <v>1</v>
      </c>
    </row>
    <row r="2" spans="1:5">
      <c r="B2" s="2" t="s">
        <v>537</v>
      </c>
      <c r="C2" s="2" t="s">
        <v>538</v>
      </c>
      <c r="D2" s="2" t="s">
        <v>537</v>
      </c>
      <c r="E2" s="2" t="s">
        <v>538</v>
      </c>
    </row>
    <row r="3" spans="1:5">
      <c r="A3" s="3" t="s">
        <v>539</v>
      </c>
    </row>
    <row r="4" spans="1:5">
      <c r="A4" s="4" t="s">
        <v>540</v>
      </c>
      <c r="C4" s="6" t="n">
        <v>3</v>
      </c>
      <c r="D4" s="6" t="n">
        <v>5</v>
      </c>
      <c r="E4" s="6" t="n">
        <v>10</v>
      </c>
    </row>
    <row r="5" spans="1:5">
      <c r="A5" s="4" t="s">
        <v>541</v>
      </c>
    </row>
    <row r="6" spans="1:5">
      <c r="A6" s="3" t="s">
        <v>539</v>
      </c>
    </row>
    <row r="7" spans="1:5">
      <c r="A7" s="4" t="s">
        <v>540</v>
      </c>
      <c r="B7" s="6" t="n">
        <v>3</v>
      </c>
      <c r="C7" s="6" t="n">
        <v>2</v>
      </c>
      <c r="D7" s="6" t="n">
        <v>4</v>
      </c>
      <c r="E7" s="6" t="n">
        <v>9</v>
      </c>
    </row>
    <row r="8" spans="1:5">
      <c r="A8" s="4" t="s">
        <v>542</v>
      </c>
      <c r="B8" s="7" t="n">
        <v>587</v>
      </c>
      <c r="C8" s="7" t="n">
        <v>408</v>
      </c>
      <c r="D8" s="7" t="n">
        <v>668</v>
      </c>
      <c r="E8" s="7" t="n">
        <v>1474</v>
      </c>
    </row>
    <row r="9" spans="1:5">
      <c r="A9" s="4" t="s">
        <v>543</v>
      </c>
      <c r="B9" s="7" t="n">
        <v>587</v>
      </c>
      <c r="C9" s="7" t="n">
        <v>408</v>
      </c>
      <c r="D9" s="7" t="n">
        <v>668</v>
      </c>
      <c r="E9" s="7" t="n">
        <v>1474</v>
      </c>
    </row>
    <row r="10" spans="1:5">
      <c r="A10" s="4" t="s">
        <v>544</v>
      </c>
    </row>
    <row r="11" spans="1:5">
      <c r="A11" s="3" t="s">
        <v>539</v>
      </c>
    </row>
    <row r="12" spans="1:5">
      <c r="A12" s="4" t="s">
        <v>540</v>
      </c>
      <c r="B12" s="6" t="n">
        <v>1</v>
      </c>
    </row>
    <row r="13" spans="1:5">
      <c r="A13" s="4" t="s">
        <v>542</v>
      </c>
      <c r="B13" s="7" t="n">
        <v>77</v>
      </c>
    </row>
    <row r="14" spans="1:5">
      <c r="A14" s="4" t="s">
        <v>543</v>
      </c>
      <c r="B14" s="7" t="n">
        <v>77</v>
      </c>
    </row>
    <row r="15" spans="1:5">
      <c r="A15" s="4" t="s">
        <v>417</v>
      </c>
    </row>
    <row r="16" spans="1:5">
      <c r="A16" s="3" t="s">
        <v>539</v>
      </c>
    </row>
    <row r="17" spans="1:5">
      <c r="A17" s="4" t="s">
        <v>540</v>
      </c>
      <c r="C17" s="6" t="n">
        <v>1</v>
      </c>
      <c r="D17" s="6" t="n">
        <v>1</v>
      </c>
      <c r="E17" s="6" t="n">
        <v>1</v>
      </c>
    </row>
    <row r="18" spans="1:5">
      <c r="A18" s="4" t="s">
        <v>542</v>
      </c>
      <c r="C18" s="7" t="n">
        <v>150</v>
      </c>
      <c r="D18" s="7" t="n">
        <v>77</v>
      </c>
      <c r="E18" s="7" t="n">
        <v>150</v>
      </c>
    </row>
    <row r="19" spans="1:5">
      <c r="A19" s="4" t="s">
        <v>543</v>
      </c>
      <c r="C19" s="7" t="n">
        <v>150</v>
      </c>
      <c r="D19" s="7" t="n">
        <v>77</v>
      </c>
      <c r="E19" s="7" t="n">
        <v>150</v>
      </c>
    </row>
    <row r="20" spans="1:5">
      <c r="A20" s="4" t="s">
        <v>545</v>
      </c>
    </row>
    <row r="21" spans="1:5">
      <c r="A21" s="3" t="s">
        <v>539</v>
      </c>
    </row>
    <row r="22" spans="1:5">
      <c r="A22" s="4" t="s">
        <v>540</v>
      </c>
      <c r="B22" s="6" t="n">
        <v>4</v>
      </c>
      <c r="C22" s="6" t="n">
        <v>3</v>
      </c>
      <c r="D22" s="6" t="n">
        <v>5</v>
      </c>
      <c r="E22" s="6" t="n">
        <v>10</v>
      </c>
    </row>
    <row r="23" spans="1:5">
      <c r="A23" s="4" t="s">
        <v>542</v>
      </c>
      <c r="B23" s="7" t="n">
        <v>664</v>
      </c>
      <c r="C23" s="7" t="n">
        <v>558</v>
      </c>
      <c r="D23" s="7" t="n">
        <v>745</v>
      </c>
      <c r="E23" s="7" t="n">
        <v>1624</v>
      </c>
    </row>
    <row r="24" spans="1:5">
      <c r="A24" s="4" t="s">
        <v>543</v>
      </c>
      <c r="B24" s="7" t="n">
        <v>664</v>
      </c>
      <c r="C24" s="7" t="n">
        <v>558</v>
      </c>
      <c r="D24" s="7" t="n">
        <v>745</v>
      </c>
      <c r="E24" s="7" t="n">
        <v>16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25</v>
      </c>
    </row>
    <row r="2" spans="1:3">
      <c r="A2" s="3" t="s">
        <v>227</v>
      </c>
    </row>
    <row r="3" spans="1:3">
      <c r="A3" s="4" t="s">
        <v>547</v>
      </c>
      <c r="B3" s="7" t="n">
        <v>150593</v>
      </c>
      <c r="C3" s="7" t="n">
        <v>98514</v>
      </c>
    </row>
    <row r="4" spans="1:3">
      <c r="A4" s="4" t="s">
        <v>548</v>
      </c>
      <c r="B4" s="6" t="n">
        <v>107563</v>
      </c>
      <c r="C4" s="6" t="n">
        <v>110268</v>
      </c>
    </row>
    <row r="5" spans="1:3">
      <c r="A5" s="4" t="s">
        <v>549</v>
      </c>
      <c r="B5" s="6" t="n">
        <v>202786</v>
      </c>
      <c r="C5" s="6" t="n">
        <v>162418</v>
      </c>
    </row>
    <row r="6" spans="1:3">
      <c r="A6" s="4" t="s">
        <v>550</v>
      </c>
      <c r="B6" s="6" t="n">
        <v>143406</v>
      </c>
      <c r="C6" s="6" t="n">
        <v>129227</v>
      </c>
    </row>
    <row r="7" spans="1:3">
      <c r="A7" s="4" t="s">
        <v>30</v>
      </c>
      <c r="B7" s="6" t="n">
        <v>605758</v>
      </c>
      <c r="C7" s="6" t="n">
        <v>596327</v>
      </c>
    </row>
    <row r="8" spans="1:3">
      <c r="A8" s="4" t="s">
        <v>126</v>
      </c>
      <c r="B8" s="7" t="n">
        <v>1210106</v>
      </c>
      <c r="C8" s="7" t="n">
        <v>10967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72</v>
      </c>
      <c r="D1" s="2" t="s">
        <v>1</v>
      </c>
    </row>
    <row r="2" spans="1:5">
      <c r="B2" s="2" t="s">
        <v>2</v>
      </c>
      <c r="C2" s="2" t="s">
        <v>73</v>
      </c>
      <c r="D2" s="2" t="s">
        <v>2</v>
      </c>
      <c r="E2" s="2" t="s">
        <v>73</v>
      </c>
    </row>
    <row r="3" spans="1:5">
      <c r="A3" s="3" t="s">
        <v>552</v>
      </c>
    </row>
    <row r="4" spans="1:5">
      <c r="A4" s="4" t="s">
        <v>553</v>
      </c>
      <c r="B4" s="7" t="n">
        <v>249</v>
      </c>
      <c r="C4" s="7" t="n">
        <v>218</v>
      </c>
      <c r="D4" s="7" t="n">
        <v>498</v>
      </c>
      <c r="E4" s="7" t="n">
        <v>436</v>
      </c>
    </row>
    <row r="5" spans="1:5">
      <c r="A5" s="4" t="s">
        <v>554</v>
      </c>
      <c r="B5" s="6" t="n">
        <v>245</v>
      </c>
      <c r="C5" s="6" t="n">
        <v>206</v>
      </c>
      <c r="D5" s="6" t="n">
        <v>490</v>
      </c>
      <c r="E5" s="6" t="n">
        <v>412</v>
      </c>
    </row>
    <row r="6" spans="1:5">
      <c r="A6" s="4" t="s">
        <v>555</v>
      </c>
      <c r="B6" s="6" t="n">
        <v>-311</v>
      </c>
      <c r="C6" s="6" t="n">
        <v>-308</v>
      </c>
      <c r="D6" s="6" t="n">
        <v>-622</v>
      </c>
      <c r="E6" s="6" t="n">
        <v>-616</v>
      </c>
    </row>
    <row r="7" spans="1:5">
      <c r="A7" s="4" t="s">
        <v>556</v>
      </c>
      <c r="B7" s="6" t="n">
        <v>119</v>
      </c>
      <c r="C7" s="6" t="n">
        <v>60</v>
      </c>
      <c r="D7" s="6" t="n">
        <v>239</v>
      </c>
      <c r="E7" s="6" t="n">
        <v>120</v>
      </c>
    </row>
    <row r="8" spans="1:5">
      <c r="A8" s="4" t="s">
        <v>557</v>
      </c>
      <c r="B8" s="7" t="n">
        <v>302</v>
      </c>
      <c r="C8" s="7" t="n">
        <v>176</v>
      </c>
      <c r="D8" s="7" t="n">
        <v>605</v>
      </c>
      <c r="E8" s="7" t="n">
        <v>3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58</v>
      </c>
      <c r="B1" s="2" t="s">
        <v>559</v>
      </c>
    </row>
    <row r="2" spans="1:2">
      <c r="B2" s="2" t="s">
        <v>560</v>
      </c>
    </row>
    <row r="3" spans="1:2">
      <c r="A3" s="4" t="s">
        <v>561</v>
      </c>
    </row>
    <row r="4" spans="1:2">
      <c r="A4" s="3" t="s">
        <v>562</v>
      </c>
    </row>
    <row r="5" spans="1:2">
      <c r="A5" s="4" t="s">
        <v>563</v>
      </c>
      <c r="B5" s="7" t="n">
        <v>6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7"/>
    <col customWidth="1" max="8" min="8" width="14"/>
  </cols>
  <sheetData>
    <row r="1" spans="1:8">
      <c r="A1" s="1" t="s">
        <v>564</v>
      </c>
      <c r="B1" s="2" t="s">
        <v>565</v>
      </c>
      <c r="C1" s="2" t="s">
        <v>566</v>
      </c>
      <c r="D1" s="2" t="s">
        <v>567</v>
      </c>
      <c r="E1" s="2" t="s">
        <v>568</v>
      </c>
      <c r="F1" s="2" t="s">
        <v>569</v>
      </c>
      <c r="G1" s="2" t="s">
        <v>2</v>
      </c>
      <c r="H1" s="2" t="s">
        <v>73</v>
      </c>
    </row>
    <row r="2" spans="1:8">
      <c r="A2" s="3" t="s">
        <v>562</v>
      </c>
    </row>
    <row r="3" spans="1:8">
      <c r="A3" s="4" t="s">
        <v>570</v>
      </c>
      <c r="G3" s="4" t="s">
        <v>571</v>
      </c>
    </row>
    <row r="4" spans="1:8">
      <c r="A4" s="4" t="s">
        <v>572</v>
      </c>
      <c r="G4" s="4" t="s">
        <v>573</v>
      </c>
    </row>
    <row r="5" spans="1:8">
      <c r="A5" s="4" t="s">
        <v>574</v>
      </c>
      <c r="G5" s="7" t="n">
        <v>79000</v>
      </c>
      <c r="H5" s="7" t="n">
        <v>51000</v>
      </c>
    </row>
    <row r="6" spans="1:8">
      <c r="A6" s="4" t="s">
        <v>575</v>
      </c>
    </row>
    <row r="7" spans="1:8">
      <c r="A7" s="3" t="s">
        <v>562</v>
      </c>
    </row>
    <row r="8" spans="1:8">
      <c r="A8" s="4" t="s">
        <v>576</v>
      </c>
      <c r="G8" s="6" t="n">
        <v>2377326</v>
      </c>
    </row>
    <row r="9" spans="1:8">
      <c r="A9" s="4" t="s">
        <v>577</v>
      </c>
    </row>
    <row r="10" spans="1:8">
      <c r="A10" s="3" t="s">
        <v>562</v>
      </c>
    </row>
    <row r="11" spans="1:8">
      <c r="A11" s="4" t="s">
        <v>576</v>
      </c>
      <c r="G11" s="6" t="n">
        <v>250000</v>
      </c>
    </row>
    <row r="12" spans="1:8">
      <c r="A12" s="4" t="s">
        <v>351</v>
      </c>
    </row>
    <row r="13" spans="1:8">
      <c r="A13" s="3" t="s">
        <v>562</v>
      </c>
    </row>
    <row r="14" spans="1:8">
      <c r="A14" s="4" t="s">
        <v>578</v>
      </c>
      <c r="G14" s="6" t="n">
        <v>1698090</v>
      </c>
    </row>
    <row r="15" spans="1:8">
      <c r="A15" s="4" t="s">
        <v>579</v>
      </c>
    </row>
    <row r="16" spans="1:8">
      <c r="A16" s="3" t="s">
        <v>562</v>
      </c>
    </row>
    <row r="17" spans="1:8">
      <c r="A17" s="4" t="s">
        <v>578</v>
      </c>
      <c r="G17" s="6" t="n">
        <v>679236</v>
      </c>
    </row>
    <row r="18" spans="1:8">
      <c r="A18" s="4" t="s">
        <v>580</v>
      </c>
      <c r="B18" s="6" t="n">
        <v>23491</v>
      </c>
      <c r="C18" s="6" t="n">
        <v>21843</v>
      </c>
      <c r="D18" s="6" t="n">
        <v>19880</v>
      </c>
      <c r="E18" s="6" t="n">
        <v>30000</v>
      </c>
      <c r="F18" s="6" t="n">
        <v>590320</v>
      </c>
    </row>
    <row r="19" spans="1:8">
      <c r="A19" s="4" t="s">
        <v>574</v>
      </c>
      <c r="G19" s="7" t="n">
        <v>204000</v>
      </c>
      <c r="H19" s="7" t="n">
        <v>51000</v>
      </c>
    </row>
    <row r="20" spans="1:8">
      <c r="A20" s="4" t="s">
        <v>581</v>
      </c>
    </row>
    <row r="21" spans="1:8">
      <c r="A21" s="3" t="s">
        <v>562</v>
      </c>
    </row>
    <row r="22" spans="1:8">
      <c r="A22" s="4" t="s">
        <v>582</v>
      </c>
      <c r="G22" s="4" t="s">
        <v>583</v>
      </c>
    </row>
    <row r="23" spans="1:8">
      <c r="A23" s="4" t="s">
        <v>584</v>
      </c>
    </row>
    <row r="24" spans="1:8">
      <c r="A24" s="3" t="s">
        <v>562</v>
      </c>
    </row>
    <row r="25" spans="1:8">
      <c r="A25" s="4" t="s">
        <v>582</v>
      </c>
      <c r="G25" s="4" t="s">
        <v>585</v>
      </c>
    </row>
    <row r="26" spans="1:8">
      <c r="A26" s="4" t="s">
        <v>586</v>
      </c>
      <c r="G26" s="6" t="n">
        <v>9932</v>
      </c>
    </row>
    <row r="27" spans="1:8">
      <c r="A27" s="4" t="s">
        <v>587</v>
      </c>
      <c r="G27" s="7" t="n">
        <v>102000</v>
      </c>
    </row>
    <row r="28" spans="1:8">
      <c r="A28" s="4" t="s">
        <v>588</v>
      </c>
      <c r="G28" s="4" t="s">
        <v>589</v>
      </c>
    </row>
    <row r="29" spans="1:8">
      <c r="A29" s="4" t="s">
        <v>590</v>
      </c>
    </row>
    <row r="30" spans="1:8">
      <c r="A30" s="3" t="s">
        <v>562</v>
      </c>
    </row>
    <row r="31" spans="1:8">
      <c r="A31" s="4" t="s">
        <v>582</v>
      </c>
      <c r="G31" s="4" t="s">
        <v>591</v>
      </c>
    </row>
    <row r="32" spans="1:8">
      <c r="A32" s="4" t="s">
        <v>586</v>
      </c>
      <c r="G32" s="6" t="n">
        <v>16379</v>
      </c>
    </row>
    <row r="33" spans="1:8">
      <c r="A33" s="4" t="s">
        <v>587</v>
      </c>
      <c r="G33" s="7" t="n">
        <v>214000</v>
      </c>
    </row>
    <row r="34" spans="1:8">
      <c r="A34" s="4" t="s">
        <v>588</v>
      </c>
      <c r="G34" s="4" t="s">
        <v>592</v>
      </c>
    </row>
    <row r="35" spans="1:8">
      <c r="A35" s="4" t="s">
        <v>593</v>
      </c>
    </row>
    <row r="36" spans="1:8">
      <c r="A36" s="3" t="s">
        <v>562</v>
      </c>
    </row>
    <row r="37" spans="1:8">
      <c r="A37" s="4" t="s">
        <v>582</v>
      </c>
      <c r="G37" s="4" t="s">
        <v>594</v>
      </c>
    </row>
    <row r="38" spans="1:8">
      <c r="A38" s="4" t="s">
        <v>586</v>
      </c>
      <c r="G38" s="6" t="n">
        <v>23491</v>
      </c>
    </row>
    <row r="39" spans="1:8">
      <c r="A39" s="4" t="s">
        <v>587</v>
      </c>
      <c r="G39" s="7" t="n">
        <v>310000</v>
      </c>
    </row>
    <row r="40" spans="1:8">
      <c r="A40" s="4" t="s">
        <v>588</v>
      </c>
      <c r="G40" s="4" t="s">
        <v>595</v>
      </c>
    </row>
    <row r="41" spans="1:8">
      <c r="A41" s="4" t="s">
        <v>596</v>
      </c>
    </row>
    <row r="42" spans="1:8">
      <c r="A42" s="3" t="s">
        <v>562</v>
      </c>
    </row>
    <row r="43" spans="1:8">
      <c r="A43" s="4" t="s">
        <v>580</v>
      </c>
      <c r="F43" s="6" t="n">
        <v>1140469</v>
      </c>
    </row>
    <row r="44" spans="1:8">
      <c r="A44" s="4" t="s">
        <v>597</v>
      </c>
    </row>
    <row r="45" spans="1:8">
      <c r="A45" s="3" t="s">
        <v>562</v>
      </c>
    </row>
    <row r="46" spans="1:8">
      <c r="A46" s="4" t="s">
        <v>580</v>
      </c>
      <c r="F46" s="6" t="n">
        <v>3179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r="A1" s="1" t="s">
        <v>598</v>
      </c>
      <c r="B1" s="2" t="s">
        <v>1</v>
      </c>
      <c r="C1" s="2" t="s">
        <v>599</v>
      </c>
    </row>
    <row r="2" spans="1:3">
      <c r="B2" s="2" t="s">
        <v>2</v>
      </c>
      <c r="C2" s="2" t="s">
        <v>25</v>
      </c>
    </row>
    <row r="3" spans="1:3">
      <c r="A3" s="3" t="s">
        <v>233</v>
      </c>
    </row>
    <row r="4" spans="1:3">
      <c r="A4" s="4" t="s">
        <v>600</v>
      </c>
      <c r="B4" s="6" t="n">
        <v>1314580</v>
      </c>
    </row>
    <row r="5" spans="1:3">
      <c r="A5" s="4" t="s">
        <v>601</v>
      </c>
      <c r="B5" s="6" t="n">
        <v>0</v>
      </c>
    </row>
    <row r="6" spans="1:3">
      <c r="A6" s="4" t="s">
        <v>602</v>
      </c>
      <c r="B6" s="6" t="n">
        <v>-140254</v>
      </c>
    </row>
    <row r="7" spans="1:3">
      <c r="A7" s="4" t="s">
        <v>603</v>
      </c>
      <c r="B7" s="6" t="n">
        <v>0</v>
      </c>
    </row>
    <row r="8" spans="1:3">
      <c r="A8" s="4" t="s">
        <v>604</v>
      </c>
      <c r="B8" s="6" t="n">
        <v>1174326</v>
      </c>
      <c r="C8" s="6" t="n">
        <v>1314580</v>
      </c>
    </row>
    <row r="9" spans="1:3">
      <c r="A9" s="4" t="s">
        <v>605</v>
      </c>
      <c r="B9" s="6" t="n">
        <v>1174326</v>
      </c>
    </row>
    <row r="10" spans="1:3">
      <c r="A10" s="4" t="s">
        <v>606</v>
      </c>
      <c r="B10" s="8" t="n">
        <v>12.35</v>
      </c>
    </row>
    <row r="11" spans="1:3">
      <c r="A11" s="4" t="s">
        <v>607</v>
      </c>
      <c r="B11" s="6" t="n">
        <v>0</v>
      </c>
    </row>
    <row r="12" spans="1:3">
      <c r="A12" s="4" t="s">
        <v>608</v>
      </c>
      <c r="B12" s="9" t="n">
        <v>12.35</v>
      </c>
    </row>
    <row r="13" spans="1:3">
      <c r="A13" s="4" t="s">
        <v>609</v>
      </c>
      <c r="B13" s="6" t="n">
        <v>0</v>
      </c>
    </row>
    <row r="14" spans="1:3">
      <c r="A14" s="4" t="s">
        <v>610</v>
      </c>
      <c r="B14" s="9" t="n">
        <v>12.35</v>
      </c>
      <c r="C14" s="8" t="n">
        <v>12.35</v>
      </c>
    </row>
    <row r="15" spans="1:3">
      <c r="A15" s="4" t="s">
        <v>611</v>
      </c>
      <c r="B15" s="8" t="n">
        <v>12.35</v>
      </c>
    </row>
    <row r="16" spans="1:3">
      <c r="A16" s="4" t="s">
        <v>612</v>
      </c>
      <c r="B16" s="4" t="s">
        <v>613</v>
      </c>
      <c r="C16" s="4" t="s">
        <v>614</v>
      </c>
    </row>
    <row r="17" spans="1:3">
      <c r="A17" s="4" t="s">
        <v>615</v>
      </c>
      <c r="B17" s="4" t="s">
        <v>616</v>
      </c>
    </row>
    <row r="18" spans="1:3">
      <c r="A18" s="4" t="s">
        <v>617</v>
      </c>
      <c r="B18" s="4" t="s">
        <v>613</v>
      </c>
    </row>
    <row r="19" spans="1:3">
      <c r="A19" s="4" t="s">
        <v>618</v>
      </c>
      <c r="B19" s="4" t="s">
        <v>616</v>
      </c>
    </row>
    <row r="20" spans="1:3">
      <c r="A20" s="4" t="s">
        <v>619</v>
      </c>
      <c r="B20" s="4" t="s">
        <v>613</v>
      </c>
      <c r="C20" s="4" t="s">
        <v>614</v>
      </c>
    </row>
    <row r="21" spans="1:3">
      <c r="A21" s="4" t="s">
        <v>620</v>
      </c>
      <c r="B21" s="4" t="s">
        <v>613</v>
      </c>
    </row>
    <row r="22" spans="1:3">
      <c r="A22" s="4" t="s">
        <v>621</v>
      </c>
      <c r="B22" s="7" t="n">
        <v>802000</v>
      </c>
    </row>
    <row r="23" spans="1:3">
      <c r="A23" s="4" t="s">
        <v>622</v>
      </c>
      <c r="B23" s="6" t="n">
        <v>0</v>
      </c>
    </row>
    <row r="24" spans="1:3">
      <c r="A24" s="4" t="s">
        <v>623</v>
      </c>
      <c r="B24" s="6" t="n">
        <v>0</v>
      </c>
    </row>
    <row r="25" spans="1:3">
      <c r="A25" s="4" t="s">
        <v>624</v>
      </c>
      <c r="B25" s="6" t="n">
        <v>0</v>
      </c>
    </row>
    <row r="26" spans="1:3">
      <c r="A26" s="4" t="s">
        <v>625</v>
      </c>
      <c r="B26" s="6" t="n">
        <v>1339000</v>
      </c>
      <c r="C26" s="7" t="n">
        <v>802000</v>
      </c>
    </row>
    <row r="27" spans="1:3">
      <c r="A27" s="4" t="s">
        <v>626</v>
      </c>
      <c r="B27" s="7" t="n">
        <v>1339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627</v>
      </c>
      <c r="B1" s="2" t="s">
        <v>1</v>
      </c>
    </row>
    <row r="2" spans="1:2">
      <c r="B2" s="2" t="s">
        <v>628</v>
      </c>
    </row>
    <row r="3" spans="1:2">
      <c r="A3" s="3" t="s">
        <v>629</v>
      </c>
    </row>
    <row r="4" spans="1:2">
      <c r="A4" s="4" t="s">
        <v>630</v>
      </c>
      <c r="B4" s="6" t="n">
        <v>0</v>
      </c>
    </row>
    <row r="5" spans="1:2">
      <c r="A5" s="4" t="s">
        <v>631</v>
      </c>
      <c r="B5" s="6" t="n">
        <v>0</v>
      </c>
    </row>
    <row r="6" spans="1:2">
      <c r="A6" s="4" t="s">
        <v>632</v>
      </c>
      <c r="B6" s="7" t="n">
        <v>0</v>
      </c>
    </row>
    <row r="7" spans="1:2">
      <c r="A7" s="4" t="s">
        <v>579</v>
      </c>
    </row>
    <row r="8" spans="1:2">
      <c r="A8" s="3" t="s">
        <v>629</v>
      </c>
    </row>
    <row r="9" spans="1:2">
      <c r="A9" s="4" t="s">
        <v>633</v>
      </c>
      <c r="B9" s="6" t="n">
        <v>26311</v>
      </c>
    </row>
    <row r="10" spans="1:2">
      <c r="A10" s="4" t="s">
        <v>630</v>
      </c>
      <c r="B10" s="6" t="n">
        <v>23491</v>
      </c>
    </row>
    <row r="11" spans="1:2">
      <c r="A11" s="4" t="s">
        <v>634</v>
      </c>
      <c r="B11" s="6" t="n">
        <v>0</v>
      </c>
    </row>
    <row r="12" spans="1:2">
      <c r="A12" s="4" t="s">
        <v>631</v>
      </c>
      <c r="B12" s="6" t="n">
        <v>0</v>
      </c>
    </row>
    <row r="13" spans="1:2">
      <c r="A13" s="4" t="s">
        <v>635</v>
      </c>
      <c r="B13" s="6" t="n">
        <v>49802</v>
      </c>
    </row>
    <row r="14" spans="1:2">
      <c r="A14" s="4" t="s">
        <v>636</v>
      </c>
      <c r="B14" s="8" t="n">
        <v>12.3</v>
      </c>
    </row>
    <row r="15" spans="1:2">
      <c r="A15" s="4" t="s">
        <v>637</v>
      </c>
      <c r="B15" s="9" t="n">
        <v>13.52</v>
      </c>
    </row>
    <row r="16" spans="1:2">
      <c r="A16" s="4" t="s">
        <v>638</v>
      </c>
      <c r="B16" s="6" t="n">
        <v>0</v>
      </c>
    </row>
    <row r="17" spans="1:2">
      <c r="A17" s="4" t="s">
        <v>632</v>
      </c>
      <c r="B17" s="6" t="n">
        <v>0</v>
      </c>
    </row>
    <row r="18" spans="1:2">
      <c r="A18" s="4" t="s">
        <v>639</v>
      </c>
      <c r="B18" s="8" t="n">
        <v>12.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25</v>
      </c>
    </row>
    <row r="2" spans="1:3">
      <c r="A2" s="3" t="s">
        <v>641</v>
      </c>
    </row>
    <row r="3" spans="1:3">
      <c r="A3" s="4" t="s">
        <v>642</v>
      </c>
      <c r="B3" s="7" t="n">
        <v>389603</v>
      </c>
      <c r="C3" s="7" t="n">
        <v>379407</v>
      </c>
    </row>
    <row r="4" spans="1:3">
      <c r="A4" s="4" t="s">
        <v>643</v>
      </c>
      <c r="B4" s="6" t="n">
        <v>2316</v>
      </c>
      <c r="C4" s="6" t="n">
        <v>2480</v>
      </c>
    </row>
    <row r="5" spans="1:3">
      <c r="A5" s="4" t="s">
        <v>644</v>
      </c>
      <c r="B5" s="6" t="n">
        <v>26215</v>
      </c>
      <c r="C5" s="6" t="n">
        <v>28141</v>
      </c>
    </row>
    <row r="6" spans="1:3">
      <c r="A6" s="4" t="s">
        <v>645</v>
      </c>
      <c r="B6" s="6" t="n">
        <v>512</v>
      </c>
      <c r="C6" s="6" t="n">
        <v>412</v>
      </c>
    </row>
    <row r="7" spans="1:3">
      <c r="A7" s="4" t="s">
        <v>366</v>
      </c>
    </row>
    <row r="8" spans="1:3">
      <c r="A8" s="3" t="s">
        <v>641</v>
      </c>
    </row>
    <row r="9" spans="1:3">
      <c r="A9" s="4" t="s">
        <v>642</v>
      </c>
      <c r="B9" s="6" t="n">
        <v>241669</v>
      </c>
      <c r="C9" s="6" t="n">
        <v>237007</v>
      </c>
    </row>
    <row r="10" spans="1:3">
      <c r="A10" s="4" t="s">
        <v>367</v>
      </c>
    </row>
    <row r="11" spans="1:3">
      <c r="A11" s="3" t="s">
        <v>641</v>
      </c>
    </row>
    <row r="12" spans="1:3">
      <c r="A12" s="4" t="s">
        <v>642</v>
      </c>
      <c r="B12" s="6" t="n">
        <v>57574</v>
      </c>
      <c r="C12" s="6" t="n">
        <v>51625</v>
      </c>
    </row>
    <row r="13" spans="1:3">
      <c r="A13" s="4" t="s">
        <v>368</v>
      </c>
    </row>
    <row r="14" spans="1:3">
      <c r="A14" s="3" t="s">
        <v>641</v>
      </c>
    </row>
    <row r="15" spans="1:3">
      <c r="A15" s="4" t="s">
        <v>642</v>
      </c>
      <c r="B15" s="6" t="n">
        <v>33306</v>
      </c>
      <c r="C15" s="6" t="n">
        <v>46186</v>
      </c>
    </row>
    <row r="16" spans="1:3">
      <c r="A16" s="4" t="s">
        <v>369</v>
      </c>
    </row>
    <row r="17" spans="1:3">
      <c r="A17" s="3" t="s">
        <v>641</v>
      </c>
    </row>
    <row r="18" spans="1:3">
      <c r="A18" s="4" t="s">
        <v>642</v>
      </c>
      <c r="B18" s="6" t="n">
        <v>34896</v>
      </c>
      <c r="C18" s="6" t="n">
        <v>22360</v>
      </c>
    </row>
    <row r="19" spans="1:3">
      <c r="A19" s="4" t="s">
        <v>370</v>
      </c>
    </row>
    <row r="20" spans="1:3">
      <c r="A20" s="3" t="s">
        <v>641</v>
      </c>
    </row>
    <row r="21" spans="1:3">
      <c r="A21" s="4" t="s">
        <v>642</v>
      </c>
      <c r="B21" s="6" t="n">
        <v>1610</v>
      </c>
      <c r="C21" s="6" t="n">
        <v>1711</v>
      </c>
    </row>
    <row r="22" spans="1:3">
      <c r="A22" s="4" t="s">
        <v>371</v>
      </c>
    </row>
    <row r="23" spans="1:3">
      <c r="A23" s="3" t="s">
        <v>641</v>
      </c>
    </row>
    <row r="24" spans="1:3">
      <c r="A24" s="4" t="s">
        <v>642</v>
      </c>
      <c r="B24" s="6" t="n">
        <v>20523</v>
      </c>
      <c r="C24" s="6" t="n">
        <v>20493</v>
      </c>
    </row>
    <row r="25" spans="1:3">
      <c r="A25" s="4" t="s">
        <v>373</v>
      </c>
    </row>
    <row r="26" spans="1:3">
      <c r="A26" s="3" t="s">
        <v>641</v>
      </c>
    </row>
    <row r="27" spans="1:3">
      <c r="A27" s="4" t="s">
        <v>642</v>
      </c>
      <c r="B27" s="6" t="n">
        <v>25</v>
      </c>
      <c r="C27" s="6" t="n">
        <v>25</v>
      </c>
    </row>
    <row r="28" spans="1:3">
      <c r="A28" s="4" t="s">
        <v>646</v>
      </c>
    </row>
    <row r="29" spans="1:3">
      <c r="A29" s="3" t="s">
        <v>641</v>
      </c>
    </row>
    <row r="30" spans="1:3">
      <c r="A30" s="4" t="s">
        <v>642</v>
      </c>
      <c r="B30" s="6" t="n">
        <v>25</v>
      </c>
      <c r="C30" s="6" t="n">
        <v>25</v>
      </c>
    </row>
    <row r="31" spans="1:3">
      <c r="A31" s="4" t="s">
        <v>647</v>
      </c>
    </row>
    <row r="32" spans="1:3">
      <c r="A32" s="3" t="s">
        <v>641</v>
      </c>
    </row>
    <row r="33" spans="1:3">
      <c r="A33" s="4" t="s">
        <v>642</v>
      </c>
      <c r="B33" s="6" t="n">
        <v>25</v>
      </c>
      <c r="C33" s="6" t="n">
        <v>25</v>
      </c>
    </row>
    <row r="34" spans="1:3">
      <c r="A34" s="4" t="s">
        <v>648</v>
      </c>
    </row>
    <row r="35" spans="1:3">
      <c r="A35" s="3" t="s">
        <v>641</v>
      </c>
    </row>
    <row r="36" spans="1:3">
      <c r="A36" s="4" t="s">
        <v>642</v>
      </c>
      <c r="B36" s="6" t="n">
        <v>382506</v>
      </c>
      <c r="C36" s="6" t="n">
        <v>375171</v>
      </c>
    </row>
    <row r="37" spans="1:3">
      <c r="A37" s="4" t="s">
        <v>649</v>
      </c>
    </row>
    <row r="38" spans="1:3">
      <c r="A38" s="3" t="s">
        <v>641</v>
      </c>
    </row>
    <row r="39" spans="1:3">
      <c r="A39" s="4" t="s">
        <v>642</v>
      </c>
      <c r="B39" s="6" t="n">
        <v>241669</v>
      </c>
      <c r="C39" s="6" t="n">
        <v>237007</v>
      </c>
    </row>
    <row r="40" spans="1:3">
      <c r="A40" s="4" t="s">
        <v>650</v>
      </c>
    </row>
    <row r="41" spans="1:3">
      <c r="A41" s="3" t="s">
        <v>641</v>
      </c>
    </row>
    <row r="42" spans="1:3">
      <c r="A42" s="4" t="s">
        <v>642</v>
      </c>
      <c r="B42" s="6" t="n">
        <v>57574</v>
      </c>
      <c r="C42" s="6" t="n">
        <v>51625</v>
      </c>
    </row>
    <row r="43" spans="1:3">
      <c r="A43" s="4" t="s">
        <v>651</v>
      </c>
    </row>
    <row r="44" spans="1:3">
      <c r="A44" s="3" t="s">
        <v>641</v>
      </c>
    </row>
    <row r="45" spans="1:3">
      <c r="A45" s="4" t="s">
        <v>642</v>
      </c>
      <c r="B45" s="6" t="n">
        <v>33306</v>
      </c>
      <c r="C45" s="6" t="n">
        <v>46186</v>
      </c>
    </row>
    <row r="46" spans="1:3">
      <c r="A46" s="4" t="s">
        <v>652</v>
      </c>
    </row>
    <row r="47" spans="1:3">
      <c r="A47" s="3" t="s">
        <v>641</v>
      </c>
    </row>
    <row r="48" spans="1:3">
      <c r="A48" s="4" t="s">
        <v>642</v>
      </c>
      <c r="B48" s="6" t="n">
        <v>29934</v>
      </c>
      <c r="C48" s="6" t="n">
        <v>20360</v>
      </c>
    </row>
    <row r="49" spans="1:3">
      <c r="A49" s="4" t="s">
        <v>653</v>
      </c>
    </row>
    <row r="50" spans="1:3">
      <c r="A50" s="3" t="s">
        <v>641</v>
      </c>
    </row>
    <row r="51" spans="1:3">
      <c r="A51" s="4" t="s">
        <v>642</v>
      </c>
      <c r="B51" s="6" t="n">
        <v>20023</v>
      </c>
      <c r="C51" s="6" t="n">
        <v>19993</v>
      </c>
    </row>
    <row r="52" spans="1:3">
      <c r="A52" s="4" t="s">
        <v>654</v>
      </c>
    </row>
    <row r="53" spans="1:3">
      <c r="A53" s="3" t="s">
        <v>641</v>
      </c>
    </row>
    <row r="54" spans="1:3">
      <c r="A54" s="4" t="s">
        <v>642</v>
      </c>
      <c r="B54" s="6" t="n">
        <v>7072</v>
      </c>
      <c r="C54" s="6" t="n">
        <v>4211</v>
      </c>
    </row>
    <row r="55" spans="1:3">
      <c r="A55" s="4" t="s">
        <v>643</v>
      </c>
      <c r="B55" s="6" t="n">
        <v>2316</v>
      </c>
      <c r="C55" s="6" t="n">
        <v>2480</v>
      </c>
    </row>
    <row r="56" spans="1:3">
      <c r="A56" s="4" t="s">
        <v>644</v>
      </c>
      <c r="B56" s="6" t="n">
        <v>26215</v>
      </c>
      <c r="C56" s="6" t="n">
        <v>28141</v>
      </c>
    </row>
    <row r="57" spans="1:3">
      <c r="A57" s="4" t="s">
        <v>645</v>
      </c>
      <c r="B57" s="6" t="n">
        <v>512</v>
      </c>
      <c r="C57" s="6" t="n">
        <v>412</v>
      </c>
    </row>
    <row r="58" spans="1:3">
      <c r="A58" s="4" t="s">
        <v>655</v>
      </c>
    </row>
    <row r="59" spans="1:3">
      <c r="A59" s="3" t="s">
        <v>641</v>
      </c>
    </row>
    <row r="60" spans="1:3">
      <c r="A60" s="4" t="s">
        <v>642</v>
      </c>
      <c r="B60" s="6" t="n">
        <v>4962</v>
      </c>
      <c r="C60" s="6" t="n">
        <v>2000</v>
      </c>
    </row>
    <row r="61" spans="1:3">
      <c r="A61" s="4" t="s">
        <v>656</v>
      </c>
    </row>
    <row r="62" spans="1:3">
      <c r="A62" s="3" t="s">
        <v>641</v>
      </c>
    </row>
    <row r="63" spans="1:3">
      <c r="A63" s="4" t="s">
        <v>642</v>
      </c>
      <c r="B63" s="6" t="n">
        <v>1610</v>
      </c>
      <c r="C63" s="6" t="n">
        <v>1711</v>
      </c>
    </row>
    <row r="64" spans="1:3">
      <c r="A64" s="4" t="s">
        <v>657</v>
      </c>
    </row>
    <row r="65" spans="1:3">
      <c r="A65" s="3" t="s">
        <v>641</v>
      </c>
    </row>
    <row r="66" spans="1:3">
      <c r="A66" s="4" t="s">
        <v>642</v>
      </c>
      <c r="B66" s="7" t="n">
        <v>500</v>
      </c>
      <c r="C66" s="7" t="n">
        <v>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72</v>
      </c>
      <c r="D1" s="2" t="s">
        <v>1</v>
      </c>
    </row>
    <row r="2" spans="1:5">
      <c r="B2" s="2" t="s">
        <v>2</v>
      </c>
      <c r="C2" s="2" t="s">
        <v>73</v>
      </c>
      <c r="D2" s="2" t="s">
        <v>2</v>
      </c>
      <c r="E2" s="2" t="s">
        <v>73</v>
      </c>
    </row>
    <row r="3" spans="1:5">
      <c r="A3" s="3" t="s">
        <v>659</v>
      </c>
    </row>
    <row r="4" spans="1:5">
      <c r="A4" s="4" t="s">
        <v>660</v>
      </c>
      <c r="B4" s="7" t="n">
        <v>7136</v>
      </c>
      <c r="C4" s="7" t="n">
        <v>2200</v>
      </c>
      <c r="D4" s="7" t="n">
        <v>4211</v>
      </c>
      <c r="E4" s="7" t="n">
        <v>2230</v>
      </c>
    </row>
    <row r="5" spans="1:5">
      <c r="A5" s="4" t="s">
        <v>661</v>
      </c>
      <c r="C5" s="6" t="n">
        <v>2000</v>
      </c>
      <c r="D5" s="6" t="n">
        <v>3000</v>
      </c>
      <c r="E5" s="6" t="n">
        <v>2000</v>
      </c>
    </row>
    <row r="6" spans="1:5">
      <c r="A6" s="3" t="s">
        <v>662</v>
      </c>
    </row>
    <row r="7" spans="1:5">
      <c r="A7" s="4" t="s">
        <v>663</v>
      </c>
      <c r="B7" s="6" t="n">
        <v>0</v>
      </c>
      <c r="C7" s="6" t="n">
        <v>0</v>
      </c>
      <c r="D7" s="6" t="n">
        <v>0</v>
      </c>
      <c r="E7" s="6" t="n">
        <v>0</v>
      </c>
    </row>
    <row r="8" spans="1:5">
      <c r="A8" s="4" t="s">
        <v>664</v>
      </c>
      <c r="B8" s="6" t="n">
        <v>-64</v>
      </c>
      <c r="C8" s="6" t="n">
        <v>40</v>
      </c>
      <c r="D8" s="6" t="n">
        <v>-139</v>
      </c>
      <c r="E8" s="6" t="n">
        <v>10</v>
      </c>
    </row>
    <row r="9" spans="1:5">
      <c r="A9" s="4" t="s">
        <v>665</v>
      </c>
      <c r="B9" s="6" t="n">
        <v>0</v>
      </c>
      <c r="C9" s="6" t="n">
        <v>0</v>
      </c>
      <c r="D9" s="6" t="n">
        <v>0</v>
      </c>
      <c r="E9" s="6" t="n">
        <v>0</v>
      </c>
    </row>
    <row r="10" spans="1:5">
      <c r="A10" s="4" t="s">
        <v>666</v>
      </c>
      <c r="B10" s="7" t="n">
        <v>7072</v>
      </c>
      <c r="C10" s="7" t="n">
        <v>4240</v>
      </c>
      <c r="D10" s="7" t="n">
        <v>7072</v>
      </c>
      <c r="E10" s="7" t="n">
        <v>42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26"/>
    <col customWidth="1" max="3" min="3" width="26"/>
  </cols>
  <sheetData>
    <row r="1" spans="1:3">
      <c r="A1" s="1" t="s">
        <v>667</v>
      </c>
      <c r="B1" s="2" t="s">
        <v>1</v>
      </c>
      <c r="C1" s="2" t="s">
        <v>599</v>
      </c>
    </row>
    <row r="2" spans="1:3">
      <c r="B2" s="2" t="s">
        <v>668</v>
      </c>
      <c r="C2" s="2" t="s">
        <v>669</v>
      </c>
    </row>
    <row r="3" spans="1:3">
      <c r="A3" s="3" t="s">
        <v>236</v>
      </c>
    </row>
    <row r="4" spans="1:3">
      <c r="A4" s="4" t="s">
        <v>670</v>
      </c>
      <c r="B4" s="6" t="n">
        <v>208</v>
      </c>
      <c r="C4" s="6" t="n">
        <v>211</v>
      </c>
    </row>
    <row r="5" spans="1:3">
      <c r="A5" s="4" t="s">
        <v>671</v>
      </c>
      <c r="B5" s="7" t="n">
        <v>27000000</v>
      </c>
      <c r="C5" s="7" t="n">
        <v>28700000</v>
      </c>
    </row>
    <row r="6" spans="1:3">
      <c r="A6" s="4" t="s">
        <v>672</v>
      </c>
      <c r="B6" s="6" t="n">
        <v>760000</v>
      </c>
      <c r="C6" s="6" t="n">
        <v>568000</v>
      </c>
    </row>
    <row r="7" spans="1:3">
      <c r="A7" s="4" t="s">
        <v>673</v>
      </c>
      <c r="B7" s="7" t="n">
        <v>26200000</v>
      </c>
      <c r="C7" s="7" t="n">
        <v>28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1"/>
    <col customWidth="1" max="6" min="6" width="27"/>
    <col customWidth="1" max="7" min="7" width="24"/>
    <col customWidth="1" max="8" min="8" width="46"/>
  </cols>
  <sheetData>
    <row r="1" spans="1:8">
      <c r="A1" s="1" t="s">
        <v>125</v>
      </c>
      <c r="B1" s="2" t="s">
        <v>126</v>
      </c>
      <c r="C1" s="2" t="s">
        <v>127</v>
      </c>
      <c r="D1" s="2" t="s">
        <v>128</v>
      </c>
      <c r="E1" s="2" t="s">
        <v>129</v>
      </c>
      <c r="F1" s="2" t="s">
        <v>130</v>
      </c>
      <c r="G1" s="2" t="s">
        <v>131</v>
      </c>
      <c r="H1" s="2" t="s">
        <v>132</v>
      </c>
    </row>
    <row r="2" spans="1:8">
      <c r="A2" s="4" t="s">
        <v>133</v>
      </c>
      <c r="B2" s="7" t="n">
        <v>171280</v>
      </c>
      <c r="C2" s="7" t="n">
        <v>181</v>
      </c>
      <c r="D2" s="7" t="n">
        <v>182295</v>
      </c>
      <c r="E2" s="7" t="n">
        <v>-9627</v>
      </c>
      <c r="F2" s="7" t="n">
        <v>83658</v>
      </c>
      <c r="G2" s="7" t="n">
        <v>-82832</v>
      </c>
      <c r="H2" s="7" t="n">
        <v>-2395</v>
      </c>
    </row>
    <row r="3" spans="1:8">
      <c r="A3" s="4" t="s">
        <v>134</v>
      </c>
      <c r="B3" s="6" t="n">
        <v>11353244</v>
      </c>
      <c r="C3" s="6" t="n">
        <v>11353244</v>
      </c>
    </row>
    <row r="4" spans="1:8">
      <c r="A4" s="4" t="s">
        <v>115</v>
      </c>
      <c r="B4" s="7" t="n">
        <v>4086</v>
      </c>
      <c r="F4" s="6" t="n">
        <v>4086</v>
      </c>
    </row>
    <row r="5" spans="1:8">
      <c r="A5" s="4" t="s">
        <v>135</v>
      </c>
      <c r="B5" s="6" t="n">
        <v>958</v>
      </c>
      <c r="H5" s="6" t="n">
        <v>958</v>
      </c>
    </row>
    <row r="6" spans="1:8">
      <c r="A6" s="4" t="s">
        <v>136</v>
      </c>
      <c r="B6" s="6" t="n">
        <v>-1869</v>
      </c>
      <c r="F6" s="6" t="n">
        <v>-1869</v>
      </c>
    </row>
    <row r="7" spans="1:8">
      <c r="A7" s="4" t="s">
        <v>137</v>
      </c>
      <c r="B7" s="6" t="n">
        <v>79</v>
      </c>
      <c r="D7" s="6" t="n">
        <v>79</v>
      </c>
    </row>
    <row r="8" spans="1:8">
      <c r="A8" s="4" t="s">
        <v>138</v>
      </c>
      <c r="B8" s="6" t="n">
        <v>303</v>
      </c>
      <c r="D8" s="6" t="n">
        <v>76</v>
      </c>
      <c r="E8" s="6" t="n">
        <v>227</v>
      </c>
    </row>
    <row r="9" spans="1:8">
      <c r="A9" s="4" t="s">
        <v>139</v>
      </c>
      <c r="D9" s="6" t="n">
        <v>-429</v>
      </c>
      <c r="G9" s="6" t="n">
        <v>429</v>
      </c>
    </row>
    <row r="10" spans="1:8">
      <c r="A10" s="4" t="s">
        <v>140</v>
      </c>
      <c r="C10" s="6" t="n">
        <v>37110</v>
      </c>
    </row>
    <row r="11" spans="1:8">
      <c r="A11" s="4" t="s">
        <v>141</v>
      </c>
      <c r="B11" s="6" t="n">
        <v>-276</v>
      </c>
      <c r="G11" s="6" t="n">
        <v>-276</v>
      </c>
    </row>
    <row r="12" spans="1:8">
      <c r="A12" s="4" t="s">
        <v>142</v>
      </c>
      <c r="C12" s="6" t="n">
        <v>-22700</v>
      </c>
    </row>
    <row r="13" spans="1:8">
      <c r="A13" s="4" t="s">
        <v>143</v>
      </c>
      <c r="B13" s="7" t="n">
        <v>174561</v>
      </c>
      <c r="C13" s="7" t="n">
        <v>181</v>
      </c>
      <c r="D13" s="7" t="n">
        <v>182021</v>
      </c>
      <c r="E13" s="7" t="n">
        <v>-9400</v>
      </c>
      <c r="F13" s="7" t="n">
        <v>85875</v>
      </c>
      <c r="G13" s="7" t="n">
        <v>-82679</v>
      </c>
      <c r="H13" s="7" t="n">
        <v>-1437</v>
      </c>
    </row>
    <row r="14" spans="1:8">
      <c r="A14" s="4" t="s">
        <v>144</v>
      </c>
      <c r="B14" s="6" t="n">
        <v>11367654</v>
      </c>
      <c r="C14" s="6" t="n">
        <v>113676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30"/>
    <col customWidth="1" max="3" min="3" width="14"/>
  </cols>
  <sheetData>
    <row r="1" spans="1:3">
      <c r="A1" s="1" t="s">
        <v>674</v>
      </c>
      <c r="B1" s="2" t="s">
        <v>1</v>
      </c>
    </row>
    <row r="2" spans="1:3">
      <c r="B2" s="2" t="s">
        <v>2</v>
      </c>
      <c r="C2" s="2" t="s">
        <v>25</v>
      </c>
    </row>
    <row r="3" spans="1:3">
      <c r="A3" s="3" t="s">
        <v>659</v>
      </c>
    </row>
    <row r="4" spans="1:3">
      <c r="A4" s="4" t="s">
        <v>675</v>
      </c>
      <c r="B4" s="4" t="s">
        <v>676</v>
      </c>
    </row>
    <row r="5" spans="1:3">
      <c r="A5" s="4" t="s">
        <v>677</v>
      </c>
      <c r="B5" s="4" t="s">
        <v>678</v>
      </c>
      <c r="C5" s="4" t="s">
        <v>679</v>
      </c>
    </row>
    <row r="6" spans="1:3">
      <c r="A6" s="4" t="s">
        <v>680</v>
      </c>
    </row>
    <row r="7" spans="1:3">
      <c r="A7" s="3" t="s">
        <v>659</v>
      </c>
    </row>
    <row r="8" spans="1:3">
      <c r="A8" s="4" t="s">
        <v>677</v>
      </c>
      <c r="B8" s="4" t="s">
        <v>681</v>
      </c>
      <c r="C8" s="4" t="s">
        <v>682</v>
      </c>
    </row>
    <row r="9" spans="1:3">
      <c r="A9" s="4" t="s">
        <v>683</v>
      </c>
    </row>
    <row r="10" spans="1:3">
      <c r="A10" s="3" t="s">
        <v>659</v>
      </c>
    </row>
    <row r="11" spans="1:3">
      <c r="A11" s="4" t="s">
        <v>677</v>
      </c>
      <c r="B11" s="4" t="s">
        <v>684</v>
      </c>
      <c r="C11" s="4" t="s">
        <v>685</v>
      </c>
    </row>
    <row r="12" spans="1:3">
      <c r="A12" s="4" t="s">
        <v>686</v>
      </c>
    </row>
    <row r="13" spans="1:3">
      <c r="A13" s="3" t="s">
        <v>659</v>
      </c>
    </row>
    <row r="14" spans="1:3">
      <c r="A14" s="4" t="s">
        <v>687</v>
      </c>
      <c r="B14" s="7" t="n">
        <v>26215</v>
      </c>
      <c r="C14" s="7" t="n">
        <v>28141</v>
      </c>
    </row>
    <row r="15" spans="1:3">
      <c r="A15" s="4" t="s">
        <v>675</v>
      </c>
      <c r="B15" s="4" t="s">
        <v>688</v>
      </c>
    </row>
    <row r="16" spans="1:3">
      <c r="A16" s="4" t="s">
        <v>677</v>
      </c>
      <c r="B16" s="4" t="s">
        <v>689</v>
      </c>
      <c r="C16" s="4" t="s">
        <v>690</v>
      </c>
    </row>
    <row r="17" spans="1:3">
      <c r="A17" s="4" t="s">
        <v>691</v>
      </c>
    </row>
    <row r="18" spans="1:3">
      <c r="A18" s="3" t="s">
        <v>659</v>
      </c>
    </row>
    <row r="19" spans="1:3">
      <c r="A19" s="4" t="s">
        <v>677</v>
      </c>
      <c r="B19" s="4" t="s">
        <v>692</v>
      </c>
      <c r="C19" s="4" t="s">
        <v>692</v>
      </c>
    </row>
    <row r="20" spans="1:3">
      <c r="A20" s="4" t="s">
        <v>693</v>
      </c>
    </row>
    <row r="21" spans="1:3">
      <c r="A21" s="3" t="s">
        <v>659</v>
      </c>
    </row>
    <row r="22" spans="1:3">
      <c r="A22" s="4" t="s">
        <v>677</v>
      </c>
      <c r="B22" s="4" t="s">
        <v>694</v>
      </c>
      <c r="C22" s="4" t="s">
        <v>695</v>
      </c>
    </row>
    <row r="23" spans="1:3">
      <c r="A23" s="4" t="s">
        <v>696</v>
      </c>
    </row>
    <row r="24" spans="1:3">
      <c r="A24" s="3" t="s">
        <v>659</v>
      </c>
    </row>
    <row r="25" spans="1:3">
      <c r="A25" s="4" t="s">
        <v>687</v>
      </c>
      <c r="B25" s="7" t="n">
        <v>2316</v>
      </c>
      <c r="C25" s="7" t="n">
        <v>2480</v>
      </c>
    </row>
    <row r="26" spans="1:3">
      <c r="A26" s="4" t="s">
        <v>675</v>
      </c>
      <c r="B26" s="4" t="s">
        <v>688</v>
      </c>
    </row>
    <row r="27" spans="1:3">
      <c r="A27" s="4" t="s">
        <v>677</v>
      </c>
      <c r="B27" s="4" t="s">
        <v>697</v>
      </c>
      <c r="C27" s="4" t="s">
        <v>698</v>
      </c>
    </row>
    <row r="28" spans="1:3">
      <c r="A28" s="4" t="s">
        <v>699</v>
      </c>
    </row>
    <row r="29" spans="1:3">
      <c r="A29" s="3" t="s">
        <v>659</v>
      </c>
    </row>
    <row r="30" spans="1:3">
      <c r="A30" s="4" t="s">
        <v>677</v>
      </c>
      <c r="B30" s="4" t="s">
        <v>700</v>
      </c>
      <c r="C30" s="4" t="s">
        <v>700</v>
      </c>
    </row>
    <row r="31" spans="1:3">
      <c r="A31" s="4" t="s">
        <v>701</v>
      </c>
    </row>
    <row r="32" spans="1:3">
      <c r="A32" s="3" t="s">
        <v>659</v>
      </c>
    </row>
    <row r="33" spans="1:3">
      <c r="A33" s="4" t="s">
        <v>677</v>
      </c>
      <c r="B33" s="4" t="s">
        <v>702</v>
      </c>
      <c r="C33" s="4" t="s">
        <v>703</v>
      </c>
    </row>
    <row r="34" spans="1:3">
      <c r="A34" s="4" t="s">
        <v>704</v>
      </c>
    </row>
    <row r="35" spans="1:3">
      <c r="A35" s="3" t="s">
        <v>659</v>
      </c>
    </row>
    <row r="36" spans="1:3">
      <c r="A36" s="4" t="s">
        <v>687</v>
      </c>
      <c r="B36" s="7" t="n">
        <v>512</v>
      </c>
      <c r="C36" s="7" t="n">
        <v>412</v>
      </c>
    </row>
    <row r="37" spans="1:3">
      <c r="A37" s="4" t="s">
        <v>675</v>
      </c>
      <c r="B37" s="4" t="s">
        <v>705</v>
      </c>
    </row>
    <row r="38" spans="1:3">
      <c r="A38" s="4" t="s">
        <v>677</v>
      </c>
      <c r="B38" s="4" t="s">
        <v>706</v>
      </c>
      <c r="C38" s="4" t="s">
        <v>707</v>
      </c>
    </row>
    <row r="39" spans="1:3">
      <c r="A39" s="4" t="s">
        <v>708</v>
      </c>
    </row>
    <row r="40" spans="1:3">
      <c r="A40" s="3" t="s">
        <v>659</v>
      </c>
    </row>
    <row r="41" spans="1:3">
      <c r="A41" s="4" t="s">
        <v>677</v>
      </c>
      <c r="B41" s="4" t="s">
        <v>709</v>
      </c>
      <c r="C41" s="4" t="s">
        <v>709</v>
      </c>
    </row>
    <row r="42" spans="1:3">
      <c r="A42" s="4" t="s">
        <v>710</v>
      </c>
    </row>
    <row r="43" spans="1:3">
      <c r="A43" s="3" t="s">
        <v>659</v>
      </c>
    </row>
    <row r="44" spans="1:3">
      <c r="A44" s="4" t="s">
        <v>677</v>
      </c>
      <c r="B44" s="4" t="s">
        <v>711</v>
      </c>
      <c r="C44" s="4" t="s">
        <v>711</v>
      </c>
    </row>
    <row r="45" spans="1:3">
      <c r="A45" s="4" t="s">
        <v>712</v>
      </c>
    </row>
    <row r="46" spans="1:3">
      <c r="A46" s="3" t="s">
        <v>659</v>
      </c>
    </row>
    <row r="47" spans="1:3">
      <c r="A47" s="4" t="s">
        <v>713</v>
      </c>
      <c r="B47" s="4" t="s">
        <v>714</v>
      </c>
    </row>
    <row r="48" spans="1:3">
      <c r="A48" s="4" t="s">
        <v>715</v>
      </c>
    </row>
    <row r="49" spans="1:3">
      <c r="A49" s="3" t="s">
        <v>659</v>
      </c>
    </row>
    <row r="50" spans="1:3">
      <c r="A50" s="4" t="s">
        <v>713</v>
      </c>
      <c r="B50" s="4" t="s">
        <v>714</v>
      </c>
    </row>
    <row r="51" spans="1:3">
      <c r="A51" s="4" t="s">
        <v>716</v>
      </c>
    </row>
    <row r="52" spans="1:3">
      <c r="A52" s="3" t="s">
        <v>659</v>
      </c>
    </row>
    <row r="53" spans="1:3">
      <c r="A53" s="4" t="s">
        <v>713</v>
      </c>
      <c r="B53" s="4" t="s">
        <v>7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8</v>
      </c>
      <c r="B1" s="2" t="s">
        <v>2</v>
      </c>
      <c r="C1" s="2" t="s">
        <v>25</v>
      </c>
      <c r="D1" s="2" t="s">
        <v>73</v>
      </c>
      <c r="E1" s="2" t="s">
        <v>405</v>
      </c>
    </row>
    <row r="2" spans="1:5">
      <c r="A2" s="3" t="s">
        <v>719</v>
      </c>
    </row>
    <row r="3" spans="1:5">
      <c r="A3" s="4" t="s">
        <v>720</v>
      </c>
      <c r="B3" s="7" t="n">
        <v>23883</v>
      </c>
      <c r="C3" s="7" t="n">
        <v>18758</v>
      </c>
      <c r="D3" s="7" t="n">
        <v>16610</v>
      </c>
      <c r="E3" s="7" t="n">
        <v>22301</v>
      </c>
    </row>
    <row r="4" spans="1:5">
      <c r="A4" s="4" t="s">
        <v>30</v>
      </c>
      <c r="B4" s="6" t="n">
        <v>1500</v>
      </c>
      <c r="C4" s="6" t="n">
        <v>1750</v>
      </c>
    </row>
    <row r="5" spans="1:5">
      <c r="A5" s="4" t="s">
        <v>721</v>
      </c>
      <c r="B5" s="6" t="n">
        <v>389603</v>
      </c>
      <c r="C5" s="6" t="n">
        <v>379407</v>
      </c>
    </row>
    <row r="6" spans="1:5">
      <c r="A6" s="4" t="s">
        <v>722</v>
      </c>
      <c r="B6" s="6" t="n">
        <v>1235613</v>
      </c>
      <c r="C6" s="6" t="n">
        <v>1102118</v>
      </c>
    </row>
    <row r="7" spans="1:5">
      <c r="A7" s="4" t="s">
        <v>645</v>
      </c>
      <c r="B7" s="6" t="n">
        <v>512</v>
      </c>
      <c r="C7" s="6" t="n">
        <v>412</v>
      </c>
    </row>
    <row r="8" spans="1:5">
      <c r="A8" s="4" t="s">
        <v>723</v>
      </c>
      <c r="B8" s="6" t="n">
        <v>31119</v>
      </c>
      <c r="C8" s="6" t="n">
        <v>30655</v>
      </c>
    </row>
    <row r="9" spans="1:5">
      <c r="A9" s="3" t="s">
        <v>724</v>
      </c>
    </row>
    <row r="10" spans="1:5">
      <c r="A10" s="4" t="s">
        <v>43</v>
      </c>
      <c r="B10" s="6" t="n">
        <v>1210106</v>
      </c>
      <c r="C10" s="6" t="n">
        <v>1096754</v>
      </c>
    </row>
    <row r="11" spans="1:5">
      <c r="A11" s="4" t="s">
        <v>44</v>
      </c>
      <c r="B11" s="6" t="n">
        <v>126243</v>
      </c>
      <c r="C11" s="6" t="n">
        <v>91339</v>
      </c>
    </row>
    <row r="12" spans="1:5">
      <c r="A12" s="4" t="s">
        <v>45</v>
      </c>
      <c r="B12" s="6" t="n">
        <v>230601</v>
      </c>
      <c r="C12" s="6" t="n">
        <v>229101</v>
      </c>
    </row>
    <row r="13" spans="1:5">
      <c r="A13" s="4" t="s">
        <v>46</v>
      </c>
      <c r="B13" s="6" t="n">
        <v>8514</v>
      </c>
      <c r="C13" s="6" t="n">
        <v>4273</v>
      </c>
    </row>
    <row r="14" spans="1:5">
      <c r="A14" s="4" t="s">
        <v>646</v>
      </c>
    </row>
    <row r="15" spans="1:5">
      <c r="A15" s="3" t="s">
        <v>719</v>
      </c>
    </row>
    <row r="16" spans="1:5">
      <c r="A16" s="4" t="s">
        <v>721</v>
      </c>
      <c r="B16" s="6" t="n">
        <v>25</v>
      </c>
      <c r="C16" s="6" t="n">
        <v>25</v>
      </c>
    </row>
    <row r="17" spans="1:5">
      <c r="A17" s="4" t="s">
        <v>648</v>
      </c>
    </row>
    <row r="18" spans="1:5">
      <c r="A18" s="3" t="s">
        <v>719</v>
      </c>
    </row>
    <row r="19" spans="1:5">
      <c r="A19" s="4" t="s">
        <v>721</v>
      </c>
      <c r="B19" s="6" t="n">
        <v>382506</v>
      </c>
      <c r="C19" s="6" t="n">
        <v>375171</v>
      </c>
    </row>
    <row r="20" spans="1:5">
      <c r="A20" s="4" t="s">
        <v>654</v>
      </c>
    </row>
    <row r="21" spans="1:5">
      <c r="A21" s="3" t="s">
        <v>719</v>
      </c>
    </row>
    <row r="22" spans="1:5">
      <c r="A22" s="4" t="s">
        <v>721</v>
      </c>
      <c r="B22" s="6" t="n">
        <v>7072</v>
      </c>
      <c r="C22" s="6" t="n">
        <v>4211</v>
      </c>
    </row>
    <row r="23" spans="1:5">
      <c r="A23" s="4" t="s">
        <v>645</v>
      </c>
      <c r="B23" s="6" t="n">
        <v>512</v>
      </c>
      <c r="C23" s="6" t="n">
        <v>412</v>
      </c>
    </row>
    <row r="24" spans="1:5">
      <c r="A24" s="4" t="s">
        <v>725</v>
      </c>
    </row>
    <row r="25" spans="1:5">
      <c r="A25" s="3" t="s">
        <v>719</v>
      </c>
    </row>
    <row r="26" spans="1:5">
      <c r="A26" s="4" t="s">
        <v>720</v>
      </c>
      <c r="B26" s="6" t="n">
        <v>23883</v>
      </c>
      <c r="C26" s="6" t="n">
        <v>18758</v>
      </c>
    </row>
    <row r="27" spans="1:5">
      <c r="A27" s="4" t="s">
        <v>30</v>
      </c>
      <c r="B27" s="6" t="n">
        <v>1500</v>
      </c>
      <c r="C27" s="6" t="n">
        <v>1750</v>
      </c>
    </row>
    <row r="28" spans="1:5">
      <c r="A28" s="4" t="s">
        <v>721</v>
      </c>
      <c r="B28" s="6" t="n">
        <v>389603</v>
      </c>
      <c r="C28" s="6" t="n">
        <v>379407</v>
      </c>
    </row>
    <row r="29" spans="1:5">
      <c r="A29" s="4" t="s">
        <v>722</v>
      </c>
      <c r="B29" s="6" t="n">
        <v>1235613</v>
      </c>
      <c r="C29" s="6" t="n">
        <v>1102118</v>
      </c>
    </row>
    <row r="30" spans="1:5">
      <c r="A30" s="4" t="s">
        <v>199</v>
      </c>
      <c r="B30" s="6" t="n">
        <v>5730</v>
      </c>
      <c r="C30" s="6" t="n">
        <v>5068</v>
      </c>
    </row>
    <row r="31" spans="1:5">
      <c r="A31" s="4" t="s">
        <v>726</v>
      </c>
      <c r="B31" s="6" t="n">
        <v>15492</v>
      </c>
      <c r="C31" s="6" t="n">
        <v>13831</v>
      </c>
    </row>
    <row r="32" spans="1:5">
      <c r="A32" s="4" t="s">
        <v>645</v>
      </c>
      <c r="B32" s="6" t="n">
        <v>512</v>
      </c>
      <c r="C32" s="6" t="n">
        <v>412</v>
      </c>
    </row>
    <row r="33" spans="1:5">
      <c r="A33" s="4" t="s">
        <v>723</v>
      </c>
      <c r="B33" s="6" t="n">
        <v>31119</v>
      </c>
      <c r="C33" s="6" t="n">
        <v>30655</v>
      </c>
    </row>
    <row r="34" spans="1:5">
      <c r="A34" s="3" t="s">
        <v>724</v>
      </c>
    </row>
    <row r="35" spans="1:5">
      <c r="A35" s="4" t="s">
        <v>43</v>
      </c>
      <c r="B35" s="6" t="n">
        <v>1210106</v>
      </c>
      <c r="C35" s="6" t="n">
        <v>1096754</v>
      </c>
    </row>
    <row r="36" spans="1:5">
      <c r="A36" s="4" t="s">
        <v>44</v>
      </c>
      <c r="B36" s="6" t="n">
        <v>126243</v>
      </c>
      <c r="C36" s="6" t="n">
        <v>91339</v>
      </c>
    </row>
    <row r="37" spans="1:5">
      <c r="A37" s="4" t="s">
        <v>45</v>
      </c>
      <c r="B37" s="6" t="n">
        <v>230601</v>
      </c>
      <c r="C37" s="6" t="n">
        <v>229101</v>
      </c>
    </row>
    <row r="38" spans="1:5">
      <c r="A38" s="4" t="s">
        <v>46</v>
      </c>
      <c r="B38" s="6" t="n">
        <v>8514</v>
      </c>
      <c r="C38" s="6" t="n">
        <v>4273</v>
      </c>
    </row>
    <row r="39" spans="1:5">
      <c r="A39" s="4" t="s">
        <v>204</v>
      </c>
      <c r="B39" s="6" t="n">
        <v>1076</v>
      </c>
      <c r="C39" s="6" t="n">
        <v>866</v>
      </c>
    </row>
    <row r="40" spans="1:5">
      <c r="A40" s="4" t="s">
        <v>727</v>
      </c>
    </row>
    <row r="41" spans="1:5">
      <c r="A41" s="3" t="s">
        <v>719</v>
      </c>
    </row>
    <row r="42" spans="1:5">
      <c r="A42" s="4" t="s">
        <v>720</v>
      </c>
      <c r="B42" s="6" t="n">
        <v>23883</v>
      </c>
      <c r="C42" s="6" t="n">
        <v>18758</v>
      </c>
    </row>
    <row r="43" spans="1:5">
      <c r="A43" s="4" t="s">
        <v>30</v>
      </c>
      <c r="B43" s="6" t="n">
        <v>1526</v>
      </c>
      <c r="C43" s="6" t="n">
        <v>1774</v>
      </c>
    </row>
    <row r="44" spans="1:5">
      <c r="A44" s="4" t="s">
        <v>721</v>
      </c>
      <c r="B44" s="6" t="n">
        <v>389603</v>
      </c>
      <c r="C44" s="6" t="n">
        <v>379407</v>
      </c>
    </row>
    <row r="45" spans="1:5">
      <c r="A45" s="4" t="s">
        <v>722</v>
      </c>
      <c r="B45" s="6" t="n">
        <v>1255642</v>
      </c>
      <c r="C45" s="6" t="n">
        <v>1123436</v>
      </c>
    </row>
    <row r="46" spans="1:5">
      <c r="A46" s="4" t="s">
        <v>199</v>
      </c>
      <c r="B46" s="6" t="n">
        <v>5730</v>
      </c>
      <c r="C46" s="6" t="n">
        <v>5068</v>
      </c>
    </row>
    <row r="47" spans="1:5">
      <c r="A47" s="4" t="s">
        <v>726</v>
      </c>
      <c r="B47" s="6" t="n">
        <v>15492</v>
      </c>
      <c r="C47" s="6" t="n">
        <v>13831</v>
      </c>
    </row>
    <row r="48" spans="1:5">
      <c r="A48" s="4" t="s">
        <v>645</v>
      </c>
      <c r="B48" s="6" t="n">
        <v>512</v>
      </c>
      <c r="C48" s="6" t="n">
        <v>412</v>
      </c>
    </row>
    <row r="49" spans="1:5">
      <c r="A49" s="4" t="s">
        <v>723</v>
      </c>
      <c r="B49" s="6" t="n">
        <v>31119</v>
      </c>
      <c r="C49" s="6" t="n">
        <v>30655</v>
      </c>
    </row>
    <row r="50" spans="1:5">
      <c r="A50" s="3" t="s">
        <v>724</v>
      </c>
    </row>
    <row r="51" spans="1:5">
      <c r="A51" s="4" t="s">
        <v>43</v>
      </c>
      <c r="B51" s="6" t="n">
        <v>1214721</v>
      </c>
      <c r="C51" s="6" t="n">
        <v>1100677</v>
      </c>
    </row>
    <row r="52" spans="1:5">
      <c r="A52" s="4" t="s">
        <v>44</v>
      </c>
      <c r="B52" s="6" t="n">
        <v>126243</v>
      </c>
      <c r="C52" s="6" t="n">
        <v>91339</v>
      </c>
    </row>
    <row r="53" spans="1:5">
      <c r="A53" s="4" t="s">
        <v>45</v>
      </c>
      <c r="B53" s="6" t="n">
        <v>232085</v>
      </c>
      <c r="C53" s="6" t="n">
        <v>230255</v>
      </c>
    </row>
    <row r="54" spans="1:5">
      <c r="A54" s="4" t="s">
        <v>46</v>
      </c>
      <c r="B54" s="6" t="n">
        <v>8514</v>
      </c>
      <c r="C54" s="6" t="n">
        <v>4273</v>
      </c>
    </row>
    <row r="55" spans="1:5">
      <c r="A55" s="4" t="s">
        <v>204</v>
      </c>
      <c r="B55" s="6" t="n">
        <v>1076</v>
      </c>
      <c r="C55" s="6" t="n">
        <v>866</v>
      </c>
    </row>
    <row r="56" spans="1:5">
      <c r="A56" s="4" t="s">
        <v>728</v>
      </c>
    </row>
    <row r="57" spans="1:5">
      <c r="A57" s="3" t="s">
        <v>719</v>
      </c>
    </row>
    <row r="58" spans="1:5">
      <c r="A58" s="4" t="s">
        <v>720</v>
      </c>
      <c r="B58" s="6" t="n">
        <v>23883</v>
      </c>
      <c r="C58" s="6" t="n">
        <v>18758</v>
      </c>
    </row>
    <row r="59" spans="1:5">
      <c r="A59" s="4" t="s">
        <v>721</v>
      </c>
      <c r="B59" s="6" t="n">
        <v>25</v>
      </c>
      <c r="C59" s="6" t="n">
        <v>25</v>
      </c>
    </row>
    <row r="60" spans="1:5">
      <c r="A60" s="4" t="s">
        <v>199</v>
      </c>
      <c r="B60" s="6" t="n">
        <v>5730</v>
      </c>
      <c r="C60" s="6" t="n">
        <v>5068</v>
      </c>
    </row>
    <row r="61" spans="1:5">
      <c r="A61" s="4" t="s">
        <v>726</v>
      </c>
      <c r="B61" s="6" t="n">
        <v>15492</v>
      </c>
      <c r="C61" s="6" t="n">
        <v>13831</v>
      </c>
    </row>
    <row r="62" spans="1:5">
      <c r="A62" s="4" t="s">
        <v>723</v>
      </c>
      <c r="B62" s="6" t="n">
        <v>31119</v>
      </c>
      <c r="C62" s="6" t="n">
        <v>30655</v>
      </c>
    </row>
    <row r="63" spans="1:5">
      <c r="A63" s="3" t="s">
        <v>724</v>
      </c>
    </row>
    <row r="64" spans="1:5">
      <c r="A64" s="4" t="s">
        <v>43</v>
      </c>
      <c r="B64" s="6" t="n">
        <v>604347</v>
      </c>
      <c r="C64" s="6" t="n">
        <v>500427</v>
      </c>
    </row>
    <row r="65" spans="1:5">
      <c r="A65" s="4" t="s">
        <v>44</v>
      </c>
      <c r="B65" s="6" t="n">
        <v>126243</v>
      </c>
      <c r="C65" s="6" t="n">
        <v>91339</v>
      </c>
    </row>
    <row r="66" spans="1:5">
      <c r="A66" s="4" t="s">
        <v>46</v>
      </c>
      <c r="B66" s="6" t="n">
        <v>8514</v>
      </c>
      <c r="C66" s="6" t="n">
        <v>4273</v>
      </c>
    </row>
    <row r="67" spans="1:5">
      <c r="A67" s="4" t="s">
        <v>204</v>
      </c>
      <c r="B67" s="6" t="n">
        <v>1076</v>
      </c>
      <c r="C67" s="6" t="n">
        <v>866</v>
      </c>
    </row>
    <row r="68" spans="1:5">
      <c r="A68" s="4" t="s">
        <v>729</v>
      </c>
    </row>
    <row r="69" spans="1:5">
      <c r="A69" s="3" t="s">
        <v>719</v>
      </c>
    </row>
    <row r="70" spans="1:5">
      <c r="A70" s="4" t="s">
        <v>721</v>
      </c>
      <c r="B70" s="6" t="n">
        <v>382506</v>
      </c>
      <c r="C70" s="6" t="n">
        <v>375171</v>
      </c>
    </row>
    <row r="71" spans="1:5">
      <c r="A71" s="4" t="s">
        <v>730</v>
      </c>
    </row>
    <row r="72" spans="1:5">
      <c r="A72" s="3" t="s">
        <v>719</v>
      </c>
    </row>
    <row r="73" spans="1:5">
      <c r="A73" s="4" t="s">
        <v>30</v>
      </c>
      <c r="B73" s="6" t="n">
        <v>1526</v>
      </c>
      <c r="C73" s="6" t="n">
        <v>1774</v>
      </c>
    </row>
    <row r="74" spans="1:5">
      <c r="A74" s="4" t="s">
        <v>721</v>
      </c>
      <c r="B74" s="6" t="n">
        <v>7072</v>
      </c>
      <c r="C74" s="6" t="n">
        <v>4211</v>
      </c>
    </row>
    <row r="75" spans="1:5">
      <c r="A75" s="4" t="s">
        <v>722</v>
      </c>
      <c r="B75" s="6" t="n">
        <v>1255642</v>
      </c>
      <c r="C75" s="6" t="n">
        <v>1123436</v>
      </c>
    </row>
    <row r="76" spans="1:5">
      <c r="A76" s="4" t="s">
        <v>645</v>
      </c>
      <c r="B76" s="6" t="n">
        <v>512</v>
      </c>
      <c r="C76" s="6" t="n">
        <v>412</v>
      </c>
    </row>
    <row r="77" spans="1:5">
      <c r="A77" s="3" t="s">
        <v>724</v>
      </c>
    </row>
    <row r="78" spans="1:5">
      <c r="A78" s="4" t="s">
        <v>43</v>
      </c>
      <c r="B78" s="6" t="n">
        <v>610374</v>
      </c>
      <c r="C78" s="6" t="n">
        <v>600250</v>
      </c>
    </row>
    <row r="79" spans="1:5">
      <c r="A79" s="4" t="s">
        <v>45</v>
      </c>
      <c r="B79" s="7" t="n">
        <v>232085</v>
      </c>
      <c r="C79" s="7" t="n">
        <v>2302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1</v>
      </c>
      <c r="B1" s="2" t="s">
        <v>72</v>
      </c>
      <c r="D1" s="2" t="s">
        <v>1</v>
      </c>
    </row>
    <row r="2" spans="1:5">
      <c r="B2" s="2" t="s">
        <v>2</v>
      </c>
      <c r="C2" s="2" t="s">
        <v>73</v>
      </c>
      <c r="D2" s="2" t="s">
        <v>2</v>
      </c>
      <c r="E2" s="2" t="s">
        <v>73</v>
      </c>
    </row>
    <row r="3" spans="1:5">
      <c r="A3" s="3" t="s">
        <v>357</v>
      </c>
    </row>
    <row r="4" spans="1:5">
      <c r="A4" s="4" t="s">
        <v>732</v>
      </c>
      <c r="B4" s="7" t="n">
        <v>-4562</v>
      </c>
      <c r="C4" s="7" t="n">
        <v>-731</v>
      </c>
      <c r="D4" s="7" t="n">
        <v>-2395</v>
      </c>
      <c r="E4" s="7" t="n">
        <v>-2579</v>
      </c>
    </row>
    <row r="5" spans="1:5">
      <c r="A5" s="4" t="s">
        <v>733</v>
      </c>
      <c r="B5" s="6" t="n">
        <v>3287</v>
      </c>
      <c r="C5" s="6" t="n">
        <v>1567</v>
      </c>
      <c r="D5" s="6" t="n">
        <v>1043</v>
      </c>
      <c r="E5" s="6" t="n">
        <v>3375</v>
      </c>
    </row>
    <row r="6" spans="1:5">
      <c r="A6" s="4" t="s">
        <v>734</v>
      </c>
      <c r="B6" s="6" t="n">
        <v>-162</v>
      </c>
      <c r="C6" s="6" t="n">
        <v>-95</v>
      </c>
      <c r="D6" s="6" t="n">
        <v>-85</v>
      </c>
      <c r="E6" s="6" t="n">
        <v>-55</v>
      </c>
    </row>
    <row r="7" spans="1:5">
      <c r="A7" s="4" t="s">
        <v>123</v>
      </c>
      <c r="B7" s="6" t="n">
        <v>3125</v>
      </c>
      <c r="C7" s="6" t="n">
        <v>1472</v>
      </c>
      <c r="D7" s="6" t="n">
        <v>958</v>
      </c>
      <c r="E7" s="6" t="n">
        <v>3320</v>
      </c>
    </row>
    <row r="8" spans="1:5">
      <c r="A8" s="4" t="s">
        <v>735</v>
      </c>
      <c r="B8" s="6" t="n">
        <v>-1437</v>
      </c>
      <c r="C8" s="6" t="n">
        <v>741</v>
      </c>
      <c r="D8" s="6" t="n">
        <v>-1437</v>
      </c>
      <c r="E8" s="6" t="n">
        <v>741</v>
      </c>
    </row>
    <row r="9" spans="1:5">
      <c r="A9" s="4" t="s">
        <v>90</v>
      </c>
      <c r="B9" s="6" t="n">
        <v>365</v>
      </c>
      <c r="C9" s="6" t="n">
        <v>204</v>
      </c>
      <c r="D9" s="6" t="n">
        <v>368</v>
      </c>
      <c r="E9" s="6" t="n">
        <v>204</v>
      </c>
    </row>
    <row r="10" spans="1:5">
      <c r="A10" s="4" t="s">
        <v>107</v>
      </c>
      <c r="B10" s="6" t="n">
        <v>726</v>
      </c>
      <c r="C10" s="6" t="n">
        <v>848</v>
      </c>
      <c r="D10" s="6" t="n">
        <v>1292</v>
      </c>
      <c r="E10" s="6" t="n">
        <v>1700</v>
      </c>
    </row>
    <row r="11" spans="1:5">
      <c r="A11" s="4" t="s">
        <v>328</v>
      </c>
    </row>
    <row r="12" spans="1:5">
      <c r="A12" s="3" t="s">
        <v>357</v>
      </c>
    </row>
    <row r="13" spans="1:5">
      <c r="A13" s="4" t="s">
        <v>736</v>
      </c>
      <c r="B13" s="6" t="n">
        <v>162</v>
      </c>
      <c r="C13" s="6" t="n">
        <v>95</v>
      </c>
      <c r="D13" s="6" t="n">
        <v>85</v>
      </c>
      <c r="E13" s="6" t="n">
        <v>55</v>
      </c>
    </row>
    <row r="14" spans="1:5">
      <c r="A14" s="4" t="s">
        <v>737</v>
      </c>
    </row>
    <row r="15" spans="1:5">
      <c r="A15" s="3" t="s">
        <v>357</v>
      </c>
    </row>
    <row r="16" spans="1:5">
      <c r="A16" s="4" t="s">
        <v>732</v>
      </c>
      <c r="B16" s="6" t="n">
        <v>-5246</v>
      </c>
      <c r="C16" s="6" t="n">
        <v>-3188</v>
      </c>
      <c r="D16" s="6" t="n">
        <v>-5325</v>
      </c>
      <c r="E16" s="6" t="n">
        <v>-3228</v>
      </c>
    </row>
    <row r="17" spans="1:5">
      <c r="A17" s="4" t="s">
        <v>734</v>
      </c>
      <c r="B17" s="6" t="n">
        <v>79</v>
      </c>
      <c r="C17" s="6" t="n">
        <v>40</v>
      </c>
      <c r="D17" s="6" t="n">
        <v>158</v>
      </c>
      <c r="E17" s="6" t="n">
        <v>80</v>
      </c>
    </row>
    <row r="18" spans="1:5">
      <c r="A18" s="4" t="s">
        <v>123</v>
      </c>
      <c r="B18" s="6" t="n">
        <v>79</v>
      </c>
      <c r="C18" s="6" t="n">
        <v>40</v>
      </c>
      <c r="D18" s="6" t="n">
        <v>158</v>
      </c>
      <c r="E18" s="6" t="n">
        <v>80</v>
      </c>
    </row>
    <row r="19" spans="1:5">
      <c r="A19" s="4" t="s">
        <v>735</v>
      </c>
      <c r="B19" s="6" t="n">
        <v>-5167</v>
      </c>
      <c r="C19" s="6" t="n">
        <v>-3148</v>
      </c>
      <c r="D19" s="6" t="n">
        <v>-5167</v>
      </c>
      <c r="E19" s="6" t="n">
        <v>-3148</v>
      </c>
    </row>
    <row r="20" spans="1:5">
      <c r="A20" s="4" t="s">
        <v>738</v>
      </c>
    </row>
    <row r="21" spans="1:5">
      <c r="A21" s="3" t="s">
        <v>357</v>
      </c>
    </row>
    <row r="22" spans="1:5">
      <c r="A22" s="4" t="s">
        <v>96</v>
      </c>
      <c r="B22" s="6" t="n">
        <v>-119</v>
      </c>
      <c r="C22" s="6" t="n">
        <v>-60</v>
      </c>
      <c r="D22" s="6" t="n">
        <v>-239</v>
      </c>
      <c r="E22" s="6" t="n">
        <v>-121</v>
      </c>
    </row>
    <row r="23" spans="1:5">
      <c r="A23" s="4" t="s">
        <v>107</v>
      </c>
      <c r="B23" s="6" t="n">
        <v>40</v>
      </c>
      <c r="C23" s="6" t="n">
        <v>20</v>
      </c>
      <c r="D23" s="6" t="n">
        <v>81</v>
      </c>
      <c r="E23" s="6" t="n">
        <v>41</v>
      </c>
    </row>
    <row r="24" spans="1:5">
      <c r="A24" s="4" t="s">
        <v>736</v>
      </c>
      <c r="B24" s="6" t="n">
        <v>-79</v>
      </c>
      <c r="C24" s="6" t="n">
        <v>-40</v>
      </c>
      <c r="D24" s="6" t="n">
        <v>-158</v>
      </c>
      <c r="E24" s="6" t="n">
        <v>-80</v>
      </c>
    </row>
    <row r="25" spans="1:5">
      <c r="A25" s="4" t="s">
        <v>739</v>
      </c>
    </row>
    <row r="26" spans="1:5">
      <c r="A26" s="3" t="s">
        <v>357</v>
      </c>
    </row>
    <row r="27" spans="1:5">
      <c r="A27" s="4" t="s">
        <v>732</v>
      </c>
      <c r="B27" s="6" t="n">
        <v>684</v>
      </c>
      <c r="C27" s="6" t="n">
        <v>2457</v>
      </c>
      <c r="D27" s="6" t="n">
        <v>2930</v>
      </c>
      <c r="E27" s="6" t="n">
        <v>649</v>
      </c>
    </row>
    <row r="28" spans="1:5">
      <c r="A28" s="4" t="s">
        <v>733</v>
      </c>
      <c r="B28" s="6" t="n">
        <v>3287</v>
      </c>
      <c r="C28" s="6" t="n">
        <v>1567</v>
      </c>
      <c r="D28" s="6" t="n">
        <v>1043</v>
      </c>
      <c r="E28" s="6" t="n">
        <v>3375</v>
      </c>
    </row>
    <row r="29" spans="1:5">
      <c r="A29" s="4" t="s">
        <v>734</v>
      </c>
      <c r="B29" s="6" t="n">
        <v>-241</v>
      </c>
      <c r="C29" s="6" t="n">
        <v>-135</v>
      </c>
      <c r="D29" s="6" t="n">
        <v>-243</v>
      </c>
      <c r="E29" s="6" t="n">
        <v>-135</v>
      </c>
    </row>
    <row r="30" spans="1:5">
      <c r="A30" s="4" t="s">
        <v>123</v>
      </c>
      <c r="B30" s="6" t="n">
        <v>3046</v>
      </c>
      <c r="C30" s="6" t="n">
        <v>1432</v>
      </c>
      <c r="D30" s="6" t="n">
        <v>800</v>
      </c>
      <c r="E30" s="6" t="n">
        <v>3240</v>
      </c>
    </row>
    <row r="31" spans="1:5">
      <c r="A31" s="4" t="s">
        <v>735</v>
      </c>
      <c r="B31" s="6" t="n">
        <v>3730</v>
      </c>
      <c r="C31" s="6" t="n">
        <v>3889</v>
      </c>
      <c r="D31" s="6" t="n">
        <v>3730</v>
      </c>
      <c r="E31" s="6" t="n">
        <v>3889</v>
      </c>
    </row>
    <row r="32" spans="1:5">
      <c r="A32" s="4" t="s">
        <v>740</v>
      </c>
    </row>
    <row r="33" spans="1:5">
      <c r="A33" s="3" t="s">
        <v>357</v>
      </c>
    </row>
    <row r="34" spans="1:5">
      <c r="A34" s="4" t="s">
        <v>90</v>
      </c>
      <c r="B34" s="6" t="n">
        <v>365</v>
      </c>
      <c r="C34" s="6" t="n">
        <v>204</v>
      </c>
      <c r="D34" s="6" t="n">
        <v>368</v>
      </c>
      <c r="E34" s="6" t="n">
        <v>204</v>
      </c>
    </row>
    <row r="35" spans="1:5">
      <c r="A35" s="4" t="s">
        <v>107</v>
      </c>
      <c r="B35" s="6" t="n">
        <v>-124</v>
      </c>
      <c r="C35" s="6" t="n">
        <v>-69</v>
      </c>
      <c r="D35" s="6" t="n">
        <v>-125</v>
      </c>
      <c r="E35" s="6" t="n">
        <v>-69</v>
      </c>
    </row>
    <row r="36" spans="1:5">
      <c r="A36" s="4" t="s">
        <v>736</v>
      </c>
      <c r="B36" s="7" t="n">
        <v>241</v>
      </c>
      <c r="C36" s="7" t="n">
        <v>135</v>
      </c>
      <c r="D36" s="7" t="n">
        <v>243</v>
      </c>
      <c r="E36" s="7" t="n">
        <v>13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741</v>
      </c>
      <c r="B1" s="2" t="s">
        <v>742</v>
      </c>
    </row>
    <row r="2" spans="1:2">
      <c r="A2" s="3" t="s">
        <v>743</v>
      </c>
    </row>
    <row r="3" spans="1:2">
      <c r="A3" s="4" t="s">
        <v>744</v>
      </c>
      <c r="B3" s="4" t="s">
        <v>745</v>
      </c>
    </row>
    <row r="4" spans="1:2">
      <c r="A4" s="4" t="s">
        <v>746</v>
      </c>
      <c r="B4" s="6" t="n">
        <v>5</v>
      </c>
    </row>
    <row r="5" spans="1:2">
      <c r="A5" s="4" t="s">
        <v>747</v>
      </c>
      <c r="B5" s="7" t="n">
        <v>24655</v>
      </c>
    </row>
    <row r="6" spans="1:2">
      <c r="A6" s="4" t="s">
        <v>748</v>
      </c>
      <c r="B6" s="6" t="n">
        <v>3500</v>
      </c>
    </row>
    <row r="7" spans="1:2">
      <c r="A7" s="4" t="s">
        <v>749</v>
      </c>
      <c r="B7" s="6" t="n">
        <v>2000</v>
      </c>
    </row>
    <row r="8" spans="1:2">
      <c r="A8" s="4" t="s">
        <v>750</v>
      </c>
      <c r="B8" s="6" t="n">
        <v>120700</v>
      </c>
    </row>
    <row r="9" spans="1:2">
      <c r="A9" s="4" t="s">
        <v>751</v>
      </c>
      <c r="B9" s="7" t="n">
        <v>1214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2</v>
      </c>
      <c r="B1" s="2" t="s">
        <v>2</v>
      </c>
      <c r="C1" s="2" t="s">
        <v>403</v>
      </c>
      <c r="D1" s="2" t="s">
        <v>25</v>
      </c>
    </row>
    <row r="2" spans="1:4">
      <c r="A2" s="3" t="s">
        <v>753</v>
      </c>
    </row>
    <row r="3" spans="1:4">
      <c r="A3" s="4" t="s">
        <v>754</v>
      </c>
      <c r="B3" s="7" t="n">
        <v>13801</v>
      </c>
      <c r="D3" s="7" t="n">
        <v>10259</v>
      </c>
    </row>
    <row r="4" spans="1:4">
      <c r="A4" s="4" t="s">
        <v>193</v>
      </c>
    </row>
    <row r="5" spans="1:4">
      <c r="A5" s="3" t="s">
        <v>743</v>
      </c>
    </row>
    <row r="6" spans="1:4">
      <c r="A6" s="4" t="s">
        <v>755</v>
      </c>
      <c r="C6" s="7" t="n">
        <v>24655</v>
      </c>
    </row>
    <row r="7" spans="1:4">
      <c r="A7" s="3" t="s">
        <v>753</v>
      </c>
    </row>
    <row r="8" spans="1:4">
      <c r="A8" s="4" t="s">
        <v>756</v>
      </c>
      <c r="C8" s="6" t="n">
        <v>8481</v>
      </c>
    </row>
    <row r="9" spans="1:4">
      <c r="A9" s="4" t="s">
        <v>757</v>
      </c>
      <c r="C9" s="6" t="n">
        <v>36275</v>
      </c>
    </row>
    <row r="10" spans="1:4">
      <c r="A10" s="4" t="s">
        <v>196</v>
      </c>
      <c r="C10" s="6" t="n">
        <v>123380</v>
      </c>
    </row>
    <row r="11" spans="1:4">
      <c r="A11" s="4" t="s">
        <v>726</v>
      </c>
      <c r="C11" s="6" t="n">
        <v>889</v>
      </c>
    </row>
    <row r="12" spans="1:4">
      <c r="A12" s="4" t="s">
        <v>34</v>
      </c>
      <c r="C12" s="6" t="n">
        <v>945</v>
      </c>
    </row>
    <row r="13" spans="1:4">
      <c r="A13" s="4" t="s">
        <v>200</v>
      </c>
      <c r="C13" s="6" t="n">
        <v>1491</v>
      </c>
    </row>
    <row r="14" spans="1:4">
      <c r="A14" s="4" t="s">
        <v>201</v>
      </c>
      <c r="C14" s="6" t="n">
        <v>715</v>
      </c>
    </row>
    <row r="15" spans="1:4">
      <c r="A15" s="4" t="s">
        <v>40</v>
      </c>
      <c r="C15" s="6" t="n">
        <v>2174</v>
      </c>
    </row>
    <row r="16" spans="1:4">
      <c r="A16" s="4" t="s">
        <v>758</v>
      </c>
      <c r="C16" s="6" t="n">
        <v>-32408</v>
      </c>
    </row>
    <row r="17" spans="1:4">
      <c r="A17" s="4" t="s">
        <v>759</v>
      </c>
      <c r="C17" s="6" t="n">
        <v>-119865</v>
      </c>
    </row>
    <row r="18" spans="1:4">
      <c r="A18" s="4" t="s">
        <v>47</v>
      </c>
      <c r="C18" s="6" t="n">
        <v>-964</v>
      </c>
    </row>
    <row r="19" spans="1:4">
      <c r="A19" s="4" t="s">
        <v>760</v>
      </c>
      <c r="C19" s="6" t="n">
        <v>21113</v>
      </c>
    </row>
    <row r="20" spans="1:4">
      <c r="A20" s="4" t="s">
        <v>754</v>
      </c>
      <c r="C20" s="7" t="n">
        <v>35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761</v>
      </c>
      <c r="B1" s="2" t="s">
        <v>72</v>
      </c>
      <c r="D1" s="2" t="s">
        <v>762</v>
      </c>
      <c r="E1" s="2" t="s">
        <v>1</v>
      </c>
    </row>
    <row r="2" spans="1:6">
      <c r="B2" s="2" t="s">
        <v>2</v>
      </c>
      <c r="C2" s="2" t="s">
        <v>73</v>
      </c>
      <c r="D2" s="2" t="s">
        <v>2</v>
      </c>
      <c r="E2" s="2" t="s">
        <v>2</v>
      </c>
      <c r="F2" s="2" t="s">
        <v>73</v>
      </c>
    </row>
    <row r="3" spans="1:6">
      <c r="A3" s="3" t="s">
        <v>743</v>
      </c>
    </row>
    <row r="4" spans="1:6">
      <c r="A4" s="4" t="s">
        <v>763</v>
      </c>
      <c r="B4" s="7" t="n">
        <v>12284</v>
      </c>
      <c r="C4" s="7" t="n">
        <v>12653</v>
      </c>
      <c r="D4" s="7" t="n">
        <v>2123</v>
      </c>
      <c r="E4" s="7" t="n">
        <v>24760</v>
      </c>
      <c r="F4" s="7" t="n">
        <v>25376</v>
      </c>
    </row>
    <row r="5" spans="1:6">
      <c r="A5" s="4" t="s">
        <v>764</v>
      </c>
      <c r="B5" s="6" t="n">
        <v>2278</v>
      </c>
      <c r="C5" s="6" t="n">
        <v>2037</v>
      </c>
      <c r="D5" s="6" t="n">
        <v>166</v>
      </c>
      <c r="E5" s="6" t="n">
        <v>4177</v>
      </c>
      <c r="F5" s="6" t="n">
        <v>3999</v>
      </c>
    </row>
    <row r="6" spans="1:6">
      <c r="A6" s="4" t="s">
        <v>765</v>
      </c>
      <c r="B6" s="7" t="n">
        <v>2128</v>
      </c>
      <c r="C6" s="7" t="n">
        <v>2469</v>
      </c>
      <c r="D6" s="7" t="n">
        <v>575</v>
      </c>
      <c r="E6" s="7" t="n">
        <v>2436</v>
      </c>
      <c r="F6" s="7" t="n">
        <v>4961</v>
      </c>
    </row>
    <row r="7" spans="1:6">
      <c r="A7" s="4" t="s">
        <v>766</v>
      </c>
      <c r="B7" s="8" t="n">
        <v>0.21</v>
      </c>
      <c r="C7" s="8" t="n">
        <v>0.24</v>
      </c>
      <c r="E7" s="8" t="n">
        <v>0.24</v>
      </c>
      <c r="F7" s="8" t="n">
        <v>0.47</v>
      </c>
    </row>
    <row r="8" spans="1:6">
      <c r="A8" s="4" t="s">
        <v>767</v>
      </c>
      <c r="B8" s="8" t="n">
        <v>0.2</v>
      </c>
      <c r="C8" s="8" t="n">
        <v>0.24</v>
      </c>
      <c r="E8" s="8" t="n">
        <v>0.23</v>
      </c>
      <c r="F8" s="8" t="n">
        <v>0.47</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4"/>
  </cols>
  <sheetData>
    <row r="1" spans="1:2">
      <c r="A1" s="1" t="s">
        <v>145</v>
      </c>
      <c r="B1" s="2" t="s">
        <v>1</v>
      </c>
    </row>
    <row r="2" spans="1:2">
      <c r="B2" s="2" t="s">
        <v>146</v>
      </c>
    </row>
    <row r="3" spans="1:2">
      <c r="A3" s="4" t="s">
        <v>147</v>
      </c>
      <c r="B3" s="8" t="n">
        <v>0.18</v>
      </c>
    </row>
    <row r="4" spans="1:2">
      <c r="A4" s="4" t="s">
        <v>130</v>
      </c>
    </row>
    <row r="5" spans="1:2">
      <c r="A5" s="4" t="s">
        <v>147</v>
      </c>
      <c r="B5" s="8" t="n">
        <v>0.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48</v>
      </c>
      <c r="B1" s="2" t="s">
        <v>72</v>
      </c>
      <c r="C1" s="2" t="s">
        <v>1</v>
      </c>
    </row>
    <row r="2" spans="1:4">
      <c r="B2" s="2" t="s">
        <v>2</v>
      </c>
      <c r="C2" s="2" t="s">
        <v>2</v>
      </c>
      <c r="D2" s="2" t="s">
        <v>73</v>
      </c>
    </row>
    <row r="3" spans="1:4">
      <c r="A3" s="3" t="s">
        <v>149</v>
      </c>
    </row>
    <row r="4" spans="1:4">
      <c r="A4" s="4" t="s">
        <v>115</v>
      </c>
      <c r="B4" s="7" t="n">
        <v>2129</v>
      </c>
      <c r="C4" s="7" t="n">
        <v>4086</v>
      </c>
      <c r="D4" s="7" t="n">
        <v>5028</v>
      </c>
    </row>
    <row r="5" spans="1:4">
      <c r="A5" s="3" t="s">
        <v>150</v>
      </c>
    </row>
    <row r="6" spans="1:4">
      <c r="A6" s="4" t="s">
        <v>84</v>
      </c>
      <c r="B6" s="6" t="n">
        <v>600</v>
      </c>
      <c r="C6" s="6" t="n">
        <v>1200</v>
      </c>
      <c r="D6" s="6" t="n">
        <v>975</v>
      </c>
    </row>
    <row r="7" spans="1:4">
      <c r="A7" s="4" t="s">
        <v>151</v>
      </c>
      <c r="C7" s="6" t="n">
        <v>876</v>
      </c>
      <c r="D7" s="6" t="n">
        <v>641</v>
      </c>
    </row>
    <row r="8" spans="1:4">
      <c r="A8" s="4" t="s">
        <v>152</v>
      </c>
      <c r="C8" s="6" t="n">
        <v>1750</v>
      </c>
      <c r="D8" s="6" t="n">
        <v>145</v>
      </c>
    </row>
    <row r="9" spans="1:4">
      <c r="A9" s="4" t="s">
        <v>153</v>
      </c>
      <c r="B9" s="6" t="n">
        <v>-365</v>
      </c>
      <c r="C9" s="6" t="n">
        <v>-368</v>
      </c>
      <c r="D9" s="6" t="n">
        <v>-204</v>
      </c>
    </row>
    <row r="10" spans="1:4">
      <c r="A10" s="4" t="s">
        <v>154</v>
      </c>
      <c r="C10" s="6" t="n">
        <v>303</v>
      </c>
      <c r="D10" s="6" t="n">
        <v>269</v>
      </c>
    </row>
    <row r="11" spans="1:4">
      <c r="A11" s="4" t="s">
        <v>137</v>
      </c>
      <c r="C11" s="6" t="n">
        <v>79</v>
      </c>
      <c r="D11" s="6" t="n">
        <v>51</v>
      </c>
    </row>
    <row r="12" spans="1:4">
      <c r="A12" s="4" t="s">
        <v>155</v>
      </c>
      <c r="C12" s="6" t="n">
        <v>-477</v>
      </c>
      <c r="D12" s="6" t="n">
        <v>159</v>
      </c>
    </row>
    <row r="13" spans="1:4">
      <c r="A13" s="4" t="s">
        <v>156</v>
      </c>
      <c r="C13" s="6" t="n">
        <v>146</v>
      </c>
      <c r="D13" s="6" t="n">
        <v>-18</v>
      </c>
    </row>
    <row r="14" spans="1:4">
      <c r="A14" s="4" t="s">
        <v>157</v>
      </c>
      <c r="B14" s="6" t="n">
        <v>-234</v>
      </c>
      <c r="C14" s="6" t="n">
        <v>-464</v>
      </c>
      <c r="D14" s="6" t="n">
        <v>-470</v>
      </c>
    </row>
    <row r="15" spans="1:4">
      <c r="A15" s="4" t="s">
        <v>158</v>
      </c>
      <c r="C15" s="6" t="n">
        <v>166</v>
      </c>
      <c r="D15" s="6" t="n">
        <v>-339</v>
      </c>
    </row>
    <row r="16" spans="1:4">
      <c r="A16" s="4" t="s">
        <v>159</v>
      </c>
      <c r="C16" s="6" t="n">
        <v>590</v>
      </c>
      <c r="D16" s="6" t="n">
        <v>233</v>
      </c>
    </row>
    <row r="17" spans="1:4">
      <c r="A17" s="4" t="s">
        <v>160</v>
      </c>
      <c r="C17" s="6" t="n">
        <v>151</v>
      </c>
      <c r="D17" s="6" t="n">
        <v>-175</v>
      </c>
    </row>
    <row r="18" spans="1:4">
      <c r="A18" s="4" t="s">
        <v>161</v>
      </c>
      <c r="B18" s="6" t="n">
        <v>223</v>
      </c>
      <c r="C18" s="6" t="n">
        <v>397</v>
      </c>
      <c r="D18" s="6" t="n">
        <v>329</v>
      </c>
    </row>
    <row r="19" spans="1:4">
      <c r="A19" s="4" t="s">
        <v>162</v>
      </c>
      <c r="C19" s="6" t="n">
        <v>-223</v>
      </c>
      <c r="D19" s="6" t="n">
        <v>1987</v>
      </c>
    </row>
    <row r="20" spans="1:4">
      <c r="A20" s="4" t="s">
        <v>163</v>
      </c>
      <c r="C20" s="6" t="n">
        <v>8213</v>
      </c>
      <c r="D20" s="6" t="n">
        <v>8611</v>
      </c>
    </row>
    <row r="21" spans="1:4">
      <c r="A21" s="3" t="s">
        <v>164</v>
      </c>
    </row>
    <row r="22" spans="1:4">
      <c r="A22" s="4" t="s">
        <v>165</v>
      </c>
      <c r="C22" s="6" t="n">
        <v>250</v>
      </c>
      <c r="D22" s="6" t="n">
        <v>15</v>
      </c>
    </row>
    <row r="23" spans="1:4">
      <c r="A23" s="3" t="s">
        <v>116</v>
      </c>
    </row>
    <row r="24" spans="1:4">
      <c r="A24" s="4" t="s">
        <v>166</v>
      </c>
      <c r="C24" s="6" t="n">
        <v>29022</v>
      </c>
      <c r="D24" s="6" t="n">
        <v>3319</v>
      </c>
    </row>
    <row r="25" spans="1:4">
      <c r="A25" s="4" t="s">
        <v>167</v>
      </c>
      <c r="C25" s="6" t="n">
        <v>47903</v>
      </c>
      <c r="D25" s="6" t="n">
        <v>30318</v>
      </c>
    </row>
    <row r="26" spans="1:4">
      <c r="A26" s="4" t="s">
        <v>168</v>
      </c>
      <c r="C26" s="6" t="n">
        <v>-50016</v>
      </c>
      <c r="D26" s="6" t="n">
        <v>-29317</v>
      </c>
    </row>
    <row r="27" spans="1:4">
      <c r="A27" s="4" t="s">
        <v>169</v>
      </c>
      <c r="C27" s="6" t="n">
        <v>-13040</v>
      </c>
      <c r="D27" s="6" t="n">
        <v>-22416</v>
      </c>
    </row>
    <row r="28" spans="1:4">
      <c r="A28" s="4" t="s">
        <v>170</v>
      </c>
      <c r="C28" s="6" t="n">
        <v>6940</v>
      </c>
      <c r="D28" s="6" t="n">
        <v>7441</v>
      </c>
    </row>
    <row r="29" spans="1:4">
      <c r="A29" s="4" t="s">
        <v>171</v>
      </c>
      <c r="C29" s="6" t="n">
        <v>-7712</v>
      </c>
      <c r="D29" s="6" t="n">
        <v>-6801</v>
      </c>
    </row>
    <row r="30" spans="1:4">
      <c r="A30" s="4" t="s">
        <v>172</v>
      </c>
      <c r="C30" s="6" t="n">
        <v>739</v>
      </c>
      <c r="D30" s="6" t="n">
        <v>2031</v>
      </c>
    </row>
    <row r="31" spans="1:4">
      <c r="A31" s="4" t="s">
        <v>173</v>
      </c>
      <c r="C31" s="6" t="n">
        <v>-16174</v>
      </c>
    </row>
    <row r="32" spans="1:4">
      <c r="A32" s="4" t="s">
        <v>174</v>
      </c>
      <c r="D32" s="6" t="n">
        <v>13</v>
      </c>
    </row>
    <row r="33" spans="1:4">
      <c r="A33" s="4" t="s">
        <v>175</v>
      </c>
      <c r="C33" s="6" t="n">
        <v>-579</v>
      </c>
      <c r="D33" s="6" t="n">
        <v>-454</v>
      </c>
    </row>
    <row r="34" spans="1:4">
      <c r="A34" s="4" t="s">
        <v>176</v>
      </c>
      <c r="C34" s="6" t="n">
        <v>-2667</v>
      </c>
      <c r="D34" s="6" t="n">
        <v>-15851</v>
      </c>
    </row>
    <row r="35" spans="1:4">
      <c r="A35" s="3" t="s">
        <v>177</v>
      </c>
    </row>
    <row r="36" spans="1:4">
      <c r="A36" s="4" t="s">
        <v>178</v>
      </c>
      <c r="C36" s="6" t="n">
        <v>-38921</v>
      </c>
      <c r="D36" s="6" t="n">
        <v>-30092</v>
      </c>
    </row>
    <row r="37" spans="1:4">
      <c r="A37" s="4" t="s">
        <v>179</v>
      </c>
      <c r="C37" s="6" t="n">
        <v>34904</v>
      </c>
      <c r="D37" s="6" t="n">
        <v>1981</v>
      </c>
    </row>
    <row r="38" spans="1:4">
      <c r="A38" s="4" t="s">
        <v>180</v>
      </c>
      <c r="C38" s="6" t="n">
        <v>52300</v>
      </c>
      <c r="D38" s="6" t="n">
        <v>37860</v>
      </c>
    </row>
    <row r="39" spans="1:4">
      <c r="A39" s="4" t="s">
        <v>181</v>
      </c>
      <c r="C39" s="6" t="n">
        <v>-50800</v>
      </c>
      <c r="D39" s="6" t="n">
        <v>-9200</v>
      </c>
    </row>
    <row r="40" spans="1:4">
      <c r="A40" s="4" t="s">
        <v>182</v>
      </c>
      <c r="C40" s="6" t="n">
        <v>4241</v>
      </c>
      <c r="D40" s="6" t="n">
        <v>4472</v>
      </c>
    </row>
    <row r="41" spans="1:4">
      <c r="A41" s="4" t="s">
        <v>183</v>
      </c>
      <c r="C41" s="6" t="n">
        <v>-276</v>
      </c>
      <c r="D41" s="6" t="n">
        <v>-1803</v>
      </c>
    </row>
    <row r="42" spans="1:4">
      <c r="A42" s="4" t="s">
        <v>184</v>
      </c>
      <c r="C42" s="6" t="n">
        <v>-1869</v>
      </c>
      <c r="D42" s="6" t="n">
        <v>-1669</v>
      </c>
    </row>
    <row r="43" spans="1:4">
      <c r="A43" s="4" t="s">
        <v>185</v>
      </c>
      <c r="C43" s="6" t="n">
        <v>-421</v>
      </c>
      <c r="D43" s="6" t="n">
        <v>1549</v>
      </c>
    </row>
    <row r="44" spans="1:4">
      <c r="A44" s="4" t="s">
        <v>186</v>
      </c>
      <c r="C44" s="6" t="n">
        <v>5125</v>
      </c>
      <c r="D44" s="6" t="n">
        <v>-5691</v>
      </c>
    </row>
    <row r="45" spans="1:4">
      <c r="A45" s="4" t="s">
        <v>187</v>
      </c>
      <c r="C45" s="6" t="n">
        <v>18758</v>
      </c>
      <c r="D45" s="6" t="n">
        <v>22301</v>
      </c>
    </row>
    <row r="46" spans="1:4">
      <c r="A46" s="4" t="s">
        <v>188</v>
      </c>
      <c r="B46" s="6" t="n">
        <v>23883</v>
      </c>
      <c r="C46" s="6" t="n">
        <v>23883</v>
      </c>
      <c r="D46" s="6" t="n">
        <v>16610</v>
      </c>
    </row>
    <row r="47" spans="1:4">
      <c r="A47" s="3" t="s">
        <v>189</v>
      </c>
    </row>
    <row r="48" spans="1:4">
      <c r="A48" s="4" t="s">
        <v>190</v>
      </c>
      <c r="C48" s="6" t="n">
        <v>5388</v>
      </c>
      <c r="D48" s="6" t="n">
        <v>5253</v>
      </c>
    </row>
    <row r="49" spans="1:4">
      <c r="A49" s="4" t="s">
        <v>107</v>
      </c>
      <c r="C49" s="6" t="n">
        <v>500</v>
      </c>
    </row>
    <row r="50" spans="1:4">
      <c r="A50" s="3" t="s">
        <v>191</v>
      </c>
    </row>
    <row r="51" spans="1:4">
      <c r="A51" s="4" t="s">
        <v>192</v>
      </c>
      <c r="C51" s="6" t="n">
        <v>726</v>
      </c>
      <c r="D51" s="7" t="n">
        <v>1589</v>
      </c>
    </row>
    <row r="52" spans="1:4">
      <c r="A52" s="4" t="s">
        <v>193</v>
      </c>
    </row>
    <row r="53" spans="1:4">
      <c r="A53" s="3" t="s">
        <v>194</v>
      </c>
    </row>
    <row r="54" spans="1:4">
      <c r="A54" s="4" t="s">
        <v>195</v>
      </c>
      <c r="B54" s="6" t="n">
        <v>36275</v>
      </c>
      <c r="C54" s="6" t="n">
        <v>36275</v>
      </c>
    </row>
    <row r="55" spans="1:4">
      <c r="A55" s="4" t="s">
        <v>196</v>
      </c>
      <c r="B55" s="6" t="n">
        <v>123380</v>
      </c>
      <c r="C55" s="6" t="n">
        <v>123380</v>
      </c>
    </row>
    <row r="56" spans="1:4">
      <c r="A56" s="4" t="s">
        <v>197</v>
      </c>
      <c r="C56" s="6" t="n">
        <v>889</v>
      </c>
    </row>
    <row r="57" spans="1:4">
      <c r="A57" s="4" t="s">
        <v>198</v>
      </c>
      <c r="C57" s="6" t="n">
        <v>945</v>
      </c>
    </row>
    <row r="58" spans="1:4">
      <c r="A58" s="4" t="s">
        <v>199</v>
      </c>
      <c r="C58" s="6" t="n">
        <v>185</v>
      </c>
    </row>
    <row r="59" spans="1:4">
      <c r="A59" s="4" t="s">
        <v>200</v>
      </c>
      <c r="C59" s="6" t="n">
        <v>1491</v>
      </c>
    </row>
    <row r="60" spans="1:4">
      <c r="A60" s="4" t="s">
        <v>38</v>
      </c>
      <c r="C60" s="6" t="n">
        <v>3542</v>
      </c>
    </row>
    <row r="61" spans="1:4">
      <c r="A61" s="4" t="s">
        <v>201</v>
      </c>
      <c r="C61" s="6" t="n">
        <v>715</v>
      </c>
    </row>
    <row r="62" spans="1:4">
      <c r="A62" s="4" t="s">
        <v>40</v>
      </c>
      <c r="C62" s="6" t="n">
        <v>1989</v>
      </c>
    </row>
    <row r="63" spans="1:4">
      <c r="A63" s="3" t="s">
        <v>202</v>
      </c>
    </row>
    <row r="64" spans="1:4">
      <c r="A64" s="4" t="s">
        <v>30</v>
      </c>
      <c r="B64" s="6" t="n">
        <v>32408</v>
      </c>
      <c r="C64" s="6" t="n">
        <v>32408</v>
      </c>
    </row>
    <row r="65" spans="1:4">
      <c r="A65" s="4" t="s">
        <v>203</v>
      </c>
      <c r="B65" s="7" t="n">
        <v>119865</v>
      </c>
      <c r="C65" s="6" t="n">
        <v>119865</v>
      </c>
    </row>
    <row r="66" spans="1:4">
      <c r="A66" s="4" t="s">
        <v>204</v>
      </c>
      <c r="C66" s="6" t="n">
        <v>64</v>
      </c>
    </row>
    <row r="67" spans="1:4">
      <c r="A67" s="4" t="s">
        <v>47</v>
      </c>
      <c r="C67" s="6" t="n">
        <v>900</v>
      </c>
    </row>
    <row r="68" spans="1:4">
      <c r="A68" s="4" t="s">
        <v>205</v>
      </c>
      <c r="C68" s="6" t="n">
        <v>16174</v>
      </c>
    </row>
    <row r="69" spans="1:4">
      <c r="A69" s="4" t="s">
        <v>206</v>
      </c>
      <c r="C69" s="7" t="n">
        <v>8481</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han7</vt:lpstr>
      <vt:lpstr>Consolidated Statement of Cash </vt:lpstr>
      <vt:lpstr>Nature of Operations and Basis </vt:lpstr>
      <vt:lpstr>Earnings per Share</vt:lpstr>
      <vt:lpstr>Use of Estimates in the Prepara</vt:lpstr>
      <vt:lpstr>Recent Accounting Pronouncement</vt:lpstr>
      <vt:lpstr>Investment Securities</vt:lpstr>
      <vt:lpstr>Unrealized Losses on Securities</vt:lpstr>
      <vt:lpstr>Loans Receivable, Net and Allow</vt:lpstr>
      <vt:lpstr>Deposits</vt:lpstr>
      <vt:lpstr>Net Periodic Benefit Cost-Defin</vt:lpstr>
      <vt:lpstr>Equity Incentive Plan</vt:lpstr>
      <vt:lpstr>Fair Value Measurement</vt:lpstr>
      <vt:lpstr>Accumulated Other Comprehensive</vt:lpstr>
      <vt:lpstr>Acquisitions</vt:lpstr>
      <vt:lpstr>Recent Accounting Pronounceme22</vt:lpstr>
      <vt:lpstr>Earnings per Share (Tables)</vt:lpstr>
      <vt:lpstr>Investment Securities (Tables)</vt:lpstr>
      <vt:lpstr>Unrealized Losses on Securiti25</vt:lpstr>
      <vt:lpstr>Loans Receivable, Net and All26</vt:lpstr>
      <vt:lpstr>Deposits (Tables)</vt:lpstr>
      <vt:lpstr>Net Periodic Benefit Cost-Def28</vt:lpstr>
      <vt:lpstr>Equity Incentive Plan (Tables)</vt:lpstr>
      <vt:lpstr>Fair Value Measurement (Tables)</vt:lpstr>
      <vt:lpstr>Accumulated Other Comprehensi31</vt:lpstr>
      <vt:lpstr>Acquisitions (Tables)</vt:lpstr>
      <vt:lpstr>Nature of Operations and Basi33</vt:lpstr>
      <vt:lpstr>Earnings Per Share - Compositio</vt:lpstr>
      <vt:lpstr>Earnings Per Share - Additional</vt:lpstr>
      <vt:lpstr>Investment Securities - Summary</vt:lpstr>
      <vt:lpstr>Investment Securities - Schedul</vt:lpstr>
      <vt:lpstr>Investment Securities - Additio</vt:lpstr>
      <vt:lpstr>Unrealized Losses on Securiti39</vt:lpstr>
      <vt:lpstr>Loans Receivable, Net and All40</vt:lpstr>
      <vt:lpstr>Loans Receivable, Net and All41</vt:lpstr>
      <vt:lpstr>Loans Receivable, Net and All42</vt:lpstr>
      <vt:lpstr>Loans Receivable, Net and All43</vt:lpstr>
      <vt:lpstr>Loans Receivable, Net and All44</vt:lpstr>
      <vt:lpstr>Loans Receivable, Net and All45</vt:lpstr>
      <vt:lpstr>Loans Receivable, Net and All46</vt:lpstr>
      <vt:lpstr>Loans Receivable, Net and All47</vt:lpstr>
      <vt:lpstr>Loans Receivable, Net and All48</vt:lpstr>
      <vt:lpstr>Loans Receivable, Net and All49</vt:lpstr>
      <vt:lpstr>Loans Receivable, Net and All50</vt:lpstr>
      <vt:lpstr>Deposits - Schedule of Deposits</vt:lpstr>
      <vt:lpstr>Net Periodic Benefit Cost-Def52</vt:lpstr>
      <vt:lpstr>Net Periodic Benefit Cost-Def53</vt:lpstr>
      <vt:lpstr>Equity Incentive Plan - Additio</vt:lpstr>
      <vt:lpstr>Equity Incentive Plan - Schedul</vt:lpstr>
      <vt:lpstr>Equity Incentive Plan - Sched56</vt:lpstr>
      <vt:lpstr>Fair Value Measurement - Schedu</vt:lpstr>
      <vt:lpstr>Fair Value Measurement - Sche58</vt:lpstr>
      <vt:lpstr>Fair Value Measurement - Additi</vt:lpstr>
      <vt:lpstr>Fair Value Measurement - Summar</vt:lpstr>
      <vt:lpstr>Fair Value Measurement - Sche61</vt:lpstr>
      <vt:lpstr>Accumulated Other Comprehensi62</vt:lpstr>
      <vt:lpstr>Acquisitions - Additional Infor</vt:lpstr>
      <vt:lpstr>Acquisitions - Condensed Statem</vt:lpstr>
      <vt:lpstr>Acquisitions - Pro Forma Sele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6:08Z</dcterms:created>
  <dcterms:modified xmlns:dcterms="http://purl.org/dc/terms/" xmlns:xsi="http://www.w3.org/2001/XMLSchema-instance" xsi:type="dcterms:W3CDTF">2016-05-09T16:26:08Z</dcterms:modified>
  <dc:title xmlns:dc="http://purl.org/dc/elements/1.1/">Untitled</dc:title>
  <dc:description xmlns:dc="http://purl.org/dc/elements/1.1/"/>
  <dc:subject xmlns:dc="http://purl.org/dc/elements/1.1/"/>
  <cp:keywords/>
  <cp:category/>
</cp:coreProperties>
</file>